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Incom" sheetId="4" r:id="rId4"/>
    <s:sheet name="Consolidated Statement of Compr" sheetId="5" r:id="rId5"/>
    <s:sheet name="Consolidated Statement of Equit" sheetId="6" r:id="rId6"/>
    <s:sheet name="Consolidated Statement of Cash " sheetId="7" r:id="rId7"/>
    <s:sheet name="Accounting Policies" sheetId="8" r:id="rId8"/>
    <s:sheet name="Goodwill and Other Intangible A" sheetId="9" r:id="rId9"/>
    <s:sheet name="Investment in Unconsolidated En" sheetId="10" r:id="rId10"/>
    <s:sheet name="Restructuring and Cost Reductio" sheetId="11" r:id="rId11"/>
    <s:sheet name="Equity" sheetId="12" r:id="rId12"/>
    <s:sheet name="Debt" sheetId="13" r:id="rId13"/>
    <s:sheet name="Stock Compensation" sheetId="14" r:id="rId14"/>
    <s:sheet name="Employee Benefits" sheetId="15" r:id="rId15"/>
    <s:sheet name="Income Taxes" sheetId="16" r:id="rId16"/>
    <s:sheet name="Derivative Instruments and Fair" sheetId="17" r:id="rId17"/>
    <s:sheet name="Contingencies" sheetId="18" r:id="rId18"/>
    <s:sheet name="Venezuela" sheetId="19" r:id="rId19"/>
    <s:sheet name="Reportable Segments" sheetId="20" r:id="rId20"/>
    <s:sheet name="Accounting Policies (Policies)" sheetId="21" r:id="rId21"/>
    <s:sheet name="Goodwill and Other Intangible22" sheetId="22" r:id="rId22"/>
    <s:sheet name="Restructuring and Cost Reduct23" sheetId="23" r:id="rId23"/>
    <s:sheet name="Equity (Tables)" sheetId="24" r:id="rId24"/>
    <s:sheet name="Debt (Tables)" sheetId="25" r:id="rId25"/>
    <s:sheet name="Stock Compensation (Tables)" sheetId="26" r:id="rId26"/>
    <s:sheet name="Employee Benefits (Tables)" sheetId="27" r:id="rId27"/>
    <s:sheet name="Income Taxes (Tables)" sheetId="28" r:id="rId28"/>
    <s:sheet name="Derivative Instruments and Fa29" sheetId="29" r:id="rId29"/>
    <s:sheet name="Reportable Segments (Tables)" sheetId="30" r:id="rId30"/>
    <s:sheet name="Accounting Policies - Narrative" sheetId="31" r:id="rId31"/>
    <s:sheet name="Goodwill and Other Intangible32" sheetId="32" r:id="rId32"/>
    <s:sheet name="Goodwill and Other Intangible33" sheetId="33" r:id="rId33"/>
    <s:sheet name="Goodwill and Other Intangible34" sheetId="34" r:id="rId34"/>
    <s:sheet name="Goodwill and Other Intangible35" sheetId="35" r:id="rId35"/>
    <s:sheet name="Goodwill and Other Intangible36" sheetId="36" r:id="rId36"/>
    <s:sheet name="Investment in Unconsolidated 37" sheetId="37" r:id="rId37"/>
    <s:sheet name="Restructuring and Cost Reduct38" sheetId="38" r:id="rId38"/>
    <s:sheet name="Restructuring and Cost Reduct39" sheetId="39" r:id="rId39"/>
    <s:sheet name="Restructuring and Cost Reduct40" sheetId="40" r:id="rId40"/>
    <s:sheet name="Equity - Narrative (Details)" sheetId="41" r:id="rId41"/>
    <s:sheet name="Equity - Schedule of Earnings P" sheetId="42" r:id="rId42"/>
    <s:sheet name="Equity - Changes in Comprehensi" sheetId="43" r:id="rId43"/>
    <s:sheet name="Equity - Reclassifications Out " sheetId="44" r:id="rId44"/>
    <s:sheet name="Equity - Summary of Accumulated" sheetId="45" r:id="rId45"/>
    <s:sheet name="Equity - Noncontrolling Interes" sheetId="46" r:id="rId46"/>
    <s:sheet name="Debt - Components of Notes Paya" sheetId="47" r:id="rId47"/>
    <s:sheet name="Debt - Narrative (Details)" sheetId="48" r:id="rId48"/>
    <s:sheet name="Stock Compensation - Compensati" sheetId="49" r:id="rId49"/>
    <s:sheet name="Stock Compensation - Stock Opti" sheetId="50" r:id="rId50"/>
    <s:sheet name="Stock Compensation - Schedule o" sheetId="51" r:id="rId51"/>
    <s:sheet name="Stock Compensation - Performanc" sheetId="52" r:id="rId52"/>
    <s:sheet name="Stock Compensation - Restricted" sheetId="53" r:id="rId53"/>
    <s:sheet name="Employee Benefits - Components " sheetId="54" r:id="rId54"/>
    <s:sheet name="Employee Benefits - Contributio" sheetId="55" r:id="rId55"/>
    <s:sheet name="Employee Benefits Narrative (De" sheetId="56" r:id="rId56"/>
    <s:sheet name="Income Taxes - Narrative (Detai" sheetId="57" r:id="rId57"/>
    <s:sheet name="Income Taxes - Reconciliation o" sheetId="58" r:id="rId58"/>
    <s:sheet name="Income Taxes - Income Tax-Relat" sheetId="59" r:id="rId59"/>
    <s:sheet name="Derivative Instruments and Fa60" sheetId="60" r:id="rId60"/>
    <s:sheet name="Derivative Instruments and Fa61" sheetId="61" r:id="rId61"/>
    <s:sheet name="Derivative Instruments and Fa62" sheetId="62" r:id="rId62"/>
    <s:sheet name="Derivative Instruments and Fa63" sheetId="63" r:id="rId63"/>
    <s:sheet name="Derivative Instruments and Fa64" sheetId="64" r:id="rId64"/>
    <s:sheet name="Derivative Instruments and Fa65" sheetId="65" r:id="rId65"/>
    <s:sheet name="Derivative Instruments and Fa66" sheetId="66" r:id="rId66"/>
    <s:sheet name="Venezuela - Narrative (Details)" sheetId="67" r:id="rId67"/>
    <s:sheet name="Reportable Segments (Details)" sheetId="68" r:id="rId68"/>
  </s:sheets>
  <s:definedNames/>
  <s:calcPr calcId="124519" calcMode="auto" fullCalcOnLoad="1"/>
</s:workbook>
</file>

<file path=xl/sharedStrings.xml><?xml version="1.0" encoding="utf-8"?>
<sst xmlns="http://schemas.openxmlformats.org/spreadsheetml/2006/main" uniqueCount="807">
  <si>
    <t>Document and Entity Information - shares</t>
  </si>
  <si>
    <t>9 Months Ended</t>
  </si>
  <si>
    <t>Oct. 03, 2015</t>
  </si>
  <si>
    <t>Oct. 31, 2015</t>
  </si>
  <si>
    <t>Document and Entity Information [Abstract]</t>
  </si>
  <si>
    <t>Document Type</t>
  </si>
  <si>
    <t>10-Q</t>
  </si>
  <si>
    <t>Amendment Flag</t>
  </si>
  <si>
    <t>false</t>
  </si>
  <si>
    <t>Document Period End Date</t>
  </si>
  <si>
    <t>Oct. 3,
		2015</t>
  </si>
  <si>
    <t>Document Fiscal Period Focus</t>
  </si>
  <si>
    <t>Q3</t>
  </si>
  <si>
    <t>Document Fiscal Year Focus</t>
  </si>
  <si>
    <t>Entity Registrant Name</t>
  </si>
  <si>
    <t>KELLOGG CO</t>
  </si>
  <si>
    <t>Entity Central Index Key</t>
  </si>
  <si>
    <t>Current Fiscal Year End Date</t>
  </si>
  <si>
    <t>--01-02</t>
  </si>
  <si>
    <t>Entity Filer Category</t>
  </si>
  <si>
    <t>Large Accelerated Filer</t>
  </si>
  <si>
    <t>Entity Common Stock, Shares Outstanding</t>
  </si>
  <si>
    <t>Consolidated Balance Sheet (Unaudited) - USD ($) $ in Millions</t>
  </si>
  <si>
    <t>Jan. 03, 2015</t>
  </si>
  <si>
    <t>[1]</t>
  </si>
  <si>
    <t>Current assets</t>
  </si>
  <si>
    <t>Cash and cash equivalents</t>
  </si>
  <si>
    <t>Accounts receivable, net</t>
  </si>
  <si>
    <t>Inventories:</t>
  </si>
  <si>
    <t>Raw materials and supplies</t>
  </si>
  <si>
    <t>Finished goods and materials in process</t>
  </si>
  <si>
    <t>Deferred income taxes</t>
  </si>
  <si>
    <t>Other prepaid assets</t>
  </si>
  <si>
    <t>Total current assets</t>
  </si>
  <si>
    <t>Property, net of accumulated depreciation of $5,535 and $5,526</t>
  </si>
  <si>
    <t>Investments in unconsolidated entities</t>
  </si>
  <si>
    <t>Goodwill</t>
  </si>
  <si>
    <t>[2]</t>
  </si>
  <si>
    <t>Other intangibles, net of accumulated amortization of $45 and $43</t>
  </si>
  <si>
    <t>Pension</t>
  </si>
  <si>
    <t>Other assets</t>
  </si>
  <si>
    <t>Total assets</t>
  </si>
  <si>
    <t>Current liabilities</t>
  </si>
  <si>
    <t>Current maturities of long-term debt</t>
  </si>
  <si>
    <t>Notes payable</t>
  </si>
  <si>
    <t>Accounts payable</t>
  </si>
  <si>
    <t>Accrued advertising and promotion</t>
  </si>
  <si>
    <t>Accrued income taxes</t>
  </si>
  <si>
    <t>Accrued salaries and wages</t>
  </si>
  <si>
    <t>Other current liabilities</t>
  </si>
  <si>
    <t>Total current liabilities</t>
  </si>
  <si>
    <t>Long-term debt</t>
  </si>
  <si>
    <t>Pension liability</t>
  </si>
  <si>
    <t>Nonpension postretirement benefits</t>
  </si>
  <si>
    <t>Other liabilities</t>
  </si>
  <si>
    <t>Commitments and contingencies</t>
  </si>
  <si>
    <t xml:space="preserve"> </t>
  </si>
  <si>
    <t>Equity</t>
  </si>
  <si>
    <t>Common stock, $.25 par value</t>
  </si>
  <si>
    <t>Capital in excess of par value</t>
  </si>
  <si>
    <t>Retained earnings</t>
  </si>
  <si>
    <t>Treasury stock, at cost</t>
  </si>
  <si>
    <t>Accumulated other comprehensive income (loss)</t>
  </si>
  <si>
    <t>Total Kellogg Company equity</t>
  </si>
  <si>
    <t>Noncontrolling interests</t>
  </si>
  <si>
    <t>Total equity</t>
  </si>
  <si>
    <t>Total liabilities and equity</t>
  </si>
  <si>
    <t>Condensed from audited financial statements.</t>
  </si>
  <si>
    <t>In conjunction with the establishment of the Kashi operating segment, included within the North America Other reportable segment, goodwill was reallocated on a relative fair value basis. All prior period balances were updated to conform with current presentation. See Note 13 for further discussion.</t>
  </si>
  <si>
    <t>Consolidated Balance Sheet (Unaudited) (Parenthetical) - USD ($) $ in Millions</t>
  </si>
  <si>
    <t>Statement of Financial Position [Abstract]</t>
  </si>
  <si>
    <t>Property, accumulated depreciation</t>
  </si>
  <si>
    <t>Other intangibles, accumulated amortization</t>
  </si>
  <si>
    <t>Common stock, par value (in dollars per share)</t>
  </si>
  <si>
    <t>Consolidated Statement of Income (Unaudited) - USD ($) shares in Millions, $ in Millions</t>
  </si>
  <si>
    <t>3 Months Ended</t>
  </si>
  <si>
    <t>Sep. 27, 2014</t>
  </si>
  <si>
    <t>Income Statement [Abstract]</t>
  </si>
  <si>
    <t>Net sales</t>
  </si>
  <si>
    <t>Cost of goods sold</t>
  </si>
  <si>
    <t>Selling, general and administrative expense</t>
  </si>
  <si>
    <t>Operating profit</t>
  </si>
  <si>
    <t>Interest expense</t>
  </si>
  <si>
    <t>Other income (expense), net</t>
  </si>
  <si>
    <t>Income before income taxes</t>
  </si>
  <si>
    <t>Income taxes</t>
  </si>
  <si>
    <t>Earnings (loss) from unconsolidated entities</t>
  </si>
  <si>
    <t>Net income</t>
  </si>
  <si>
    <t>Net income (loss) attributable to noncontrolling interests</t>
  </si>
  <si>
    <t>Net income attributable to Kellogg Company</t>
  </si>
  <si>
    <t>Per share amounts:</t>
  </si>
  <si>
    <t>Basic (in dollars per share)</t>
  </si>
  <si>
    <t>Diluted (in dollars per share)</t>
  </si>
  <si>
    <t>Dividends per share (in dollars per share)</t>
  </si>
  <si>
    <t>Average shares outstanding:</t>
  </si>
  <si>
    <t>Basic (in shares)</t>
  </si>
  <si>
    <t>Diluted (in shares)</t>
  </si>
  <si>
    <t>Actual shares outstanding at period end (in shares)</t>
  </si>
  <si>
    <t>Consolidated Statement of Comprehensive Income (Unaudited) - USD ($) $ in Millions</t>
  </si>
  <si>
    <t>12 Months Ended</t>
  </si>
  <si>
    <t>Statement of Comprehensive Income [Abstract]</t>
  </si>
  <si>
    <t>Other comprehensive income (loss), pre-tax:</t>
  </si>
  <si>
    <t>Foreign currency translation adjustments, pre-tax</t>
  </si>
  <si>
    <t>Cash flow hedges, pre-tax:</t>
  </si>
  <si>
    <t>Unrealized gain (loss) on cash flow hedges, pre-tax</t>
  </si>
  <si>
    <t>Reclassification to net income, pre-tax</t>
  </si>
  <si>
    <t>Postretirement and postemployment benefit amounts arising during the period, pre-tax:</t>
  </si>
  <si>
    <t>Prior service credit (cost), pre-tax</t>
  </si>
  <si>
    <t>Postretirement and postemployment benefits reclassification to net income, pre-tax:</t>
  </si>
  <si>
    <t>Net experience loss</t>
  </si>
  <si>
    <t>Prior service cost</t>
  </si>
  <si>
    <t>Other comprehensive income (loss), pre-tax</t>
  </si>
  <si>
    <t>Other comprehensive income (loss), tax (expense) benefit</t>
  </si>
  <si>
    <t>Foreign currency translation adjustments, tax (expense) benefit</t>
  </si>
  <si>
    <t>Cash flow hedges, tax (expense) benefit:</t>
  </si>
  <si>
    <t>Unrealized gain (loss) on cash flow hedges, tax (expense) benefit</t>
  </si>
  <si>
    <t>Reclassification to net income, tax (expense) benefit</t>
  </si>
  <si>
    <t>Postretirement and postemployment benefit amounts arising during the period, tax (expense) benefit:</t>
  </si>
  <si>
    <t>Prior service credit (cost), tax (expense) benefit</t>
  </si>
  <si>
    <t>Postretirement and postemployment benefits reclassification to net income, tax (expense) benefit:</t>
  </si>
  <si>
    <t>Net experience loss, tax (expense) benefit</t>
  </si>
  <si>
    <t>Prior service cost, tax (expense) benefit</t>
  </si>
  <si>
    <t>Other comprehensive income (loss), after tax:</t>
  </si>
  <si>
    <t>Foreign currency translation adjustments, after-tax</t>
  </si>
  <si>
    <t>Cash flow hedges, after tax</t>
  </si>
  <si>
    <t>Unrealized gain (loss) on cash flow hedges, after-tax</t>
  </si>
  <si>
    <t>Reclassification to net income, after-tax</t>
  </si>
  <si>
    <t>Postretirement and postemployment benefit amounts arising during the period, after-tax:</t>
  </si>
  <si>
    <t>Prior service credit (cost), after-tax</t>
  </si>
  <si>
    <t>Postretirement and postemployment benefits reclassification to net income, after-tax:</t>
  </si>
  <si>
    <t>Net experience loss, after-tax</t>
  </si>
  <si>
    <t>Prior service cost, after-tax</t>
  </si>
  <si>
    <t>Other comprehensive income (loss)</t>
  </si>
  <si>
    <t>Comprehensive income</t>
  </si>
  <si>
    <t>Other comprehensive income (loss) attributable to noncontrolling interests</t>
  </si>
  <si>
    <t>Comprehensive income attributable to Kellogg Company</t>
  </si>
  <si>
    <t>Consolidated Statement of Equity (Unaudited) - USD ($) shares in Millions, $ in Millions</t>
  </si>
  <si>
    <t>Total</t>
  </si>
  <si>
    <t>Common stock</t>
  </si>
  <si>
    <t>Treasury stock</t>
  </si>
  <si>
    <t>Non- controlling interests</t>
  </si>
  <si>
    <t>Total comprehensive income (loss)</t>
  </si>
  <si>
    <t>Stockholders' Equity Attributable to Parent</t>
  </si>
  <si>
    <t>Balance (in shares) at Dec. 28, 2013</t>
  </si>
  <si>
    <t>Balance at Dec. 28, 2013</t>
  </si>
  <si>
    <t>Increase (Decrease) in Stockholders' Equity [Roll Forward]</t>
  </si>
  <si>
    <t>Common stock repurchases (in shares)</t>
  </si>
  <si>
    <t>Common stock repurchases</t>
  </si>
  <si>
    <t>Dividends</t>
  </si>
  <si>
    <t>Other comprehensive loss</t>
  </si>
  <si>
    <t>Stock compensation</t>
  </si>
  <si>
    <t>Stock options exercised and other (in shares)</t>
  </si>
  <si>
    <t>Stock options exercised and other</t>
  </si>
  <si>
    <t>Balance (in shares) at Jan. 03, 2015</t>
  </si>
  <si>
    <t>Balance at Jan. 03, 2015</t>
  </si>
  <si>
    <t>Acquisition of noncontrolling interest, net</t>
  </si>
  <si>
    <t>VIE deconsolidation</t>
  </si>
  <si>
    <t>Balance (in shares) at Oct. 03, 2015</t>
  </si>
  <si>
    <t>Balance at Oct. 03, 2015</t>
  </si>
  <si>
    <t>Consolidated Statement of Cash Flows (Unaudited) - USD ($) $ in Millions</t>
  </si>
  <si>
    <t>Operating activities</t>
  </si>
  <si>
    <t>Adjustments to reconcile net income to operating cash flows:</t>
  </si>
  <si>
    <t>Depreciation and amortization</t>
  </si>
  <si>
    <t>Postretirement benefit plan expense (benefit)</t>
  </si>
  <si>
    <t>Venezuela remeasurement expense</t>
  </si>
  <si>
    <t>Other</t>
  </si>
  <si>
    <t>Postretirement benefit plan contributions</t>
  </si>
  <si>
    <t>Changes in operating assets and liabilities, net of acquisitions:</t>
  </si>
  <si>
    <t>Trade receivables</t>
  </si>
  <si>
    <t>Inventories</t>
  </si>
  <si>
    <t>Accrued interest expense</t>
  </si>
  <si>
    <t>Accrued and prepaid advertising, promotion and trade allowances</t>
  </si>
  <si>
    <t>All other current assets and liabilities</t>
  </si>
  <si>
    <t>Net cash provided by (used in) operating activities</t>
  </si>
  <si>
    <t>Investing activities</t>
  </si>
  <si>
    <t>Additions to properties</t>
  </si>
  <si>
    <t>Acquisitions, net of cash acquired</t>
  </si>
  <si>
    <t>Net cash provided by (used in) investing activities</t>
  </si>
  <si>
    <t>Financing activities</t>
  </si>
  <si>
    <t>Net issuances (reductions) of notes payable</t>
  </si>
  <si>
    <t>Issuances of long-term debt</t>
  </si>
  <si>
    <t>Reductions of long-term debt</t>
  </si>
  <si>
    <t>Net issuances of common stock</t>
  </si>
  <si>
    <t>Cash dividend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Accounting Policies</t>
  </si>
  <si>
    <t>Accounting Policies [Abstract]</t>
  </si>
  <si>
    <t>Accounting policies Basis of presentation The unaudited interim financial information of Kellogg Company (the Company) included in this report reflects normal recurring adjustments that management believes are necessary for a fair statement of the results of operations, comprehensive income, financial position, equity and cash flows for the periods presented. This interim information should be read in conjunction with the financial statements and accompanying footnotes within the Company’s 2014 Annual Report on Form 10-K. The condensed balance sheet data at January 3, 2015 was derived from audited financial statements, but does not include all disclosures required by accounting principles generally accepted in the United States. The results of operations for the quarterly period ended October 3, 2015 are not necessarily indicative of the results to be expected for other interim periods or the full year. Accounts payable Beginning in 2014, the Company has an agreement with a third party to provide an accounts payable tracking system which facilitates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n entering into this agreement is to capture overall supplier savings, in the form of payment terms or vendor funding, created by facilitating suppliers’ ability to sell payment obligations, while providing them with greater working capital flexibility. We have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is arrangement. However, the Company’s right to offset balances due from suppliers against payment obligations is restricted by this agreement for those payment obligations that have been sold by suppliers. As of October 3, 2015 , $396 million of the Company’s outstanding payment obligations had been placed in the accounts payable tracking system, and participating suppliers had sold $312 million of those payment obligations to participating financial institutions. As of January 3, 2015 , $236 million of the Company’s outstanding payment obligations had been placed in the accounts payable tracking system, and participating suppliers had sold $184 million of those payment obligations to participating financial institutions. Accounting standards to be adopted in future periods In September 2015, the Financial Accounting Standards Board (FASB) issued an Accounting Standards Update (ASU) to simplify the accounting for measurement-period adjustments for items in a business combination. The ASU requires that an acquirer recognize adjustments to provisional amounts that are identified during the measurement period in the reporting period in which the adjustment amounts are determined. The ASU is effective for fiscal years, and interim periods within those years, beginning after December 15, 2015. Entities should apply the new guidance prospectively to adjustments to provisional amounts that occur after the effective date of the ASU with earlier application permitted for financial statements that have not been issued. The Company will adopt the updated standard in the first quarter of 2016. The Company does not expect the adoption of this guidance to have a significant impact on its financial statements. In April 2015, the FASB issued an ASU to simplify the presentation of debt issuance costs. The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fiscal years, and interim periods within those years, beginning after December 15, 2015. Early adoption is permitted. Entities should apply the new guidance on a retrospective basis. The Company is currently assessing when it will adopt the updated standard. The Company does not expect the adoption of this guidance to have a significant impact on its financial statements. In April 2015, the FASB issued an ASU to provide a practical expedient for the measurement date of an employer’s defined benefit obligation and plan asset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to all plans from year to year. The ASU is effective for fiscal years, and interim periods within those years, beginning after December 15, 2015. Early adoption is permitted. Entities should apply the new guidance on a prospective basis. The Company will early adopt the updated standard when measuring the fair value of plan assets at the end of its 2015 fiscal year. The Company does not expect the adoption of this guidance to have a significant impact on its financial statements. In April 2015, the FASB issued an ASU to help entities evaluate the accounting for fees paid by a customer in a cloud computing arrangement. The ASU is effective for fiscal years, and interim periods within those years, beginning after December 15, 2015. Early adoption is permitted. Entities should apply the new guidance either; 1) prospectively to all arrangements entered into or materially modified after the effective date or 2) retrospectively. The Company will adopt the updated standard prospectively in the first quarter of 2016. The Company does not expect the adoption of this guidance to have a significant impact on its financial statements. In May 2014, the FASB issued an ASU which provides guidance for accounting for revenue from contracts with customers. The core principle of this ASU is that an entity should recognize revenue to depict the transfer of promised goods or services to customers in an amount that reflects the consideration the entity expects to be entitled to in exchange for those goods or services. To achieve that core principle, an entity would be required to apply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hen the ASU was originally issued it was effective for fiscal years, and interim periods within those years, beginning after December 15, 2016, and early adoption was not permitted. On July 9, 2015, the FASB decided to delay the effective date of the new revenue standard by one year. The updated standard will be effective for fiscal years, and interim periods within those years, beginning after December 15, 2017. Entities will be permitted to adopt the new revenue standard early, but not before the original effective date. Entities will have the option to apply the final standard retrospectively or use a modified retrospective method, recognizing the cumulative effect of the ASU in retained earnings at the date of initial application. An entity will not restate prior periods if it uses the modified retrospective method, but will be required to disclose the amount by which each financial statement line item is affected in the current reporting period by the application of the ASU as compared to the guidance in effect prior to the change, as well as reasons for significant changes. The Company will adopt the updated standard in the first quarter of 2018. The Company is currently evaluating the impact that implementing this ASU will have on its financial statements and disclosures, as well as whether it will use the retrospective or modified retrospective method of adoption.</t>
  </si>
  <si>
    <t>Goodwill and Other Intangible Assets</t>
  </si>
  <si>
    <t>Acquisitions, Goodwill and Other Intangible Assets [Abstract]</t>
  </si>
  <si>
    <t>Goodwill and other intangible assets Bisco Misr acquisition In January 2015, the Company completed its acquisition of a majority interest in Bisco Misr, the number one packaged biscuits company in Egypt, for $125 million , or $117 million net of cash and cash equivalents acquired. The acquisition was accounted for under the purchase method and was financed through cash on hand. The assets and liabilities of Bisco Misr are included in the Consolidated Balance Sheet as of October 3, 2015 and the results of its operations subsequent to the acquisition date, which are immaterial, are included in the Consolidated Statement of Income within the Europe operating segment. In addition, the pro-forma effect of this acquisition, if the acquisition had been completed at the beginning of 2014, would have been immaterial. The acquired assets and assumed liabilities include the following: (millions) January 18, Current assets $ 11 Property 79 Goodwill 59 Intangible assets and other 30 Current liabilities (15 ) Other non current liabilities, primarily deferred taxes (27 ) Non-controlling interests (20 ) $ 117 Goodwill, which is not expected to be deductible for statutory tax purposes, is calculated as the excess of the purchase price over the fair value of the net assets recognized. The goodwill recorded primarily reflects the value of providing an established platform to leverage the Company’s existing brands in the markets served by Bisco Misr as well as any intangible assets that do not qualify for separate recognition. The above amounts represent the preliminary allocation of purchase price and are subject to revision when appraisals are finalized, which is expected to occur by the end of 2015. During the quarter ended October 3, 2015, the Company acquired additional ownership in Bisco Misr through payment of $13 million to non-controlling interests, which is reported as financing activity on the consolidated statement of cash flows. As of October 3, 2015 , the Company owns greater than 95% of Bisco Misr outstanding shares. Mass Foods Acquisition In September 2015, the Company completed the acquisition of Mass Foods, Egypt’s leading cereal company, for $46 million , or $44 million net of cash and cash equivalents acquired. The acquisition was accounted for under the purchase method and financed through cash on hand. The assets and liabilities of Mass Foods are included in the Consolidated Balance Sheet as of October 3, 2015 within the European reportable segment. The pro-forma effect of this acquisition, if the acquisition had been completed at the beginning of 2014, would have been immaterial. The acquired assets and liabilities assumed include the following: Current assets - $10 million , Property, intangible assets and goodwill - $46 million , Current and non-current liabilities - $12 million . Goodwill, which is not expected to be deductible for statutory tax purposes, is calculated as the excess of the purchase price over the fair value of the net assets recognized. The goodwill recorded primarily reflects the value of providing an established platform to leverage the Company’s existing brands in the markets served by Mass Foods as well as any intangibles that do not qualify for separate recognition. The above amounts represent the preliminary allocation of purchase price and are subject to revision when appraisals are finalized, which is expected to occur no later than the third quarter of 2016. Carrying amount of goodwill (millions) U.S. Morning Foods U.S. Snacks U.S. Specialty North America Other Europe Latin America Asia Pacific Consoli- dated January 3, 2015* $ 131 $ 3,589 $ 82 $ 465 $ 389 $ 83 $ 232 $ 4,971 Additions — — — — 85 — — 85 VIE deconsolidation** — (21 ) — — — — — (21 ) Currency translation adjustment — — — (7 ) (25 ) (6 ) (9 ) (47 ) October 3, 2015 $ 131 $ 3,568 $ 82 $ 458 $ 449 $ 77 $ 223 $ 4,988 * In conjunction with the establishment of the Kashi operating segment, included within the North America Other reportable segment, goodwill was reallocated on a relative fair value basis. All prior period balances were updated to conform with current presentation. See Note 13 for further discussion. ** See discussion regarding VIE deconsolidation in the Noncontrolling interest section of Note 5. Intangible assets subject to amortization (millions) Gross carrying amount U.S. Morning Foods U.S. Snacks U.S. Specialty North America Other Europe Latin America Asia Pacific Consoli- dated January 3, 2015 $ 8 $ 65 $ — $ 5 $ 38 $ 6 $ 10 $ 132 Additions — — — — 6 — — 6 VIE deconsolidation** — (23 ) — — — — — (23 ) Currency translation adjustment — — — — (1 ) — — (1 ) October 3, 2015 $ 8 $ 42 $ — $ 5 $ 43 $ 6 $ 10 $ 114 Accumulated Amortization January 3, 2015 $ 8 $ 16 $ — $ 4 $ 7 $ 6 $ 2 $ 43 VIE deconsolidation** — (4 ) — — — — — (4 ) Amortization — 3 — — 3 — — 6 October 3, 2015 $ 8 $ 15 $ — $ 4 $ 10 $ 6 $ 2 $ 45 Intangible assets subject to amortization, net January 3, 2015 $ — $ 49 $ — $ 1 $ 31 $ — $ 8 $ 89 Additions — — — — 6 — — 6 VIE deconsolidation** — (19 ) — — — — — (19 ) Currency translation adjustment — — — — (1 ) — — (1 ) Amortization — (3 ) — — (3 ) — — (6 ) October 3, 2015 $ — $ 27 $ — $ 1 $ 33 $ — $ 8 $ 69 **See discussion regarding VIE deconsolidation in the Noncontrolling interest section of Note 5. For intangible assets in the preceding table, amortization was $6 million for the year-to-date periods ended October 3, 2015 and September 27, 2014 . The currently estimated aggregate annual amortization expense for full-year 2015 is approximately $8 million . Intangible assets not subject to amortization (millions) U.S. Morning Foods U.S. Snacks U.S. Specialty North America Other Europe Latin America Asia Pacific Consoli- dated January 3, 2015* $ — $ 1,625 $ — $ 158 $ 423 $ — $ — $ 2,206 Additions — — — — 36 — — 36 Currency translation adjustment — — — — (30 ) — — (30 ) October 3, 2015 $ — $ 1,625 $ — $ 158 $ 429 $ — $ — $ 2,212 * In conjunction with the establishment of the Kashi operating segment, included within the North America Other reportable segment, certain intangible assets were reallocated. All prior period balances were updated to conform with current presentation. See Note 13 for further discussion.</t>
  </si>
  <si>
    <t>Investment in Unconsolidated Entities</t>
  </si>
  <si>
    <t>Equity Method Investments and Joint Ventures [Abstract]</t>
  </si>
  <si>
    <t>Equity Method Investments and Joint Ventures Disclosure [Text Block]</t>
  </si>
  <si>
    <t>Investments in unconsolidated entities In September 2015, the Company acquired, for $445 million , a 50% interest in Multipro Singapore Pte. Ltd. (Multipro), a leading distributor of a variety of food products in Nigeria and Ghana and also obtained an option to acquire 24.5% of an affiliated food manufacturing entity under common ownership based on a fixed multiple of future earnings as defined in the agreement (Purchase Option). The amount paid is subject to purchase price adjustments, including the finalization of Multipro’s 2015 earnings as defined in the agreement. The acquisition of the 50% interest is accounted for under the equity method of accounting and was financed with cash on hand and commercial paper borrowings. The Purchase Option becomes exercisable upon the earlier of the entity achieving a minimum level of earnings as defined in the agreement, in which case the Company has a one year exercise period, or 2020. Summarized financial information for the balance sheet of Multi-Pro (on a 100 % basis) is as follows: Current assets - $35 million , Non-current assets - $35 million , Current liabilities - $43 million and Non-current liabilities - $23 million . The difference between the amount paid for Multipro and the underlying equity in net assets is primarily attributable to intangible assets, a portion of which will be amortized in future periods, and goodwill. The Company also has other investments in unconsolidated entities aggregating $9 million as of October 3, 2015</t>
  </si>
  <si>
    <t>Restructuring and Cost Reduction Activities</t>
  </si>
  <si>
    <t>Restructuring and Related Activities [Abstract]</t>
  </si>
  <si>
    <t>Restructuring and cost reduction activities The Company views its continued spending on restructuring and cost reduction activities as part of its ongoing operating principles to provide greater visibility in achieving its long-term profit growth targets. Initiatives undertaken are currently expected to recover cash implementation costs within a five -year period of completion. Upon completion (or as each major stage is completed in the case of multi-year programs), the project begins to deliver cash savings and/or reduced depreciation. Project K Project K, a four -year efficiency and effectiveness program, was announced in November 2013, and is expected to generate a significant amount of savings that may be invested in key strategic areas of focus for the business. The Company expects that this investment will drive future growth in revenues, gross margin, operating profit, and cash flow. The focus of the program is to strengthen existing businesses in core markets, increase growth in developing and emerging markets, and drive an increased level of value-added innovation. The program is expected to provide a number of benefits, including an optimized supply chain infrastructure, the implementation of global business services, and a new global focus on categories. The Company currently anticipates that Project K will result in total pre-tax charges, once all phases are approved and implemented, of $1.2 to $1.4 billion , with after-tax cash costs, including incremental capital investments, estimated to be $900 million to $1.1 billion . The Company currently expects the charges will consist of asset-related costs totaling $450 to $500 million which will consist primarily of asset impairments, accelerated depreciation and other exit-related costs; employee-related costs totaling $425 to $475 million which will include severance, pension and other termination benefits; and other costs totaling $325 to $425 million which will consist primarily of charges related to the design and implementation of global business capabilities. A significant portion of other costs are the result of the implementation of global business service centers which are intended to simplify and standardize business support processes. The Company currently expects that total pre-tax charges will impact reportable segments as follows: U.S. Morning Foods (approximately 18% ), U.S. Snacks (approximately 12% ), U.S. Specialty (approximately 1% ), North America Other (approximately 9% ), Europe (approximately 14% ), Latin America (approximately 3% ), Asia-Pacific (approximately 6% ), and Corporate (approximately 37% ). A majority of the costs impacting Corporate relate to additional initiatives to be approved and executed in the future. When these initiatives are fully defined and approved, the Company will update its estimated costs by reportable segment as needed. Since the inception of Project K, the Company has recognized charges of $749 million that have been attributed to the program. The charges consist of $6 million recorded as a reduction of revenue, $480 million recorded in COGS and $263 million recorded in SGA. During the quarter ended October 3, 2015 , the Company recorded total charges of $85 million across all restructuring and cost reduction activities. The charges consist of $2 million recorded as a reduction of revenue, $57 million recorded in cost of goods sold (COGS) and $26 million recorded in selling, general and administrative (SGA) expense. During the year-to-date period ended October 3, 2015 , the Company recorded total charges of $243 million across all restructuring and cost reduction activities. The charges consist of $4 million recorded as a reduction of revenue, $154 million recorded in COGS and $85 million recorded in SGA expense. During the quarter ended September 27, 2014 , the Company recorded total charges of $92 million across all restructuring and cost reduction activities. The charges consist of $64 million recorded in COGS and $28 million recorded in SGA expense. During the year-to-date period ended September 27, 2014 , the Company recorded total charges of $224 million across all restructuring and cost reduction activities. The charges consist of $120 million recorded in COGS and $104 million recorded in SGA expense. The tables below provide the details for charges across all restructuring and cost reduction activities incurred during the quarter and year-to-date periods ended October 3, 2015 and September 27, 2014 and program costs to date for programs currently active as of October 3, 2015 . Quarter ended Year-to-date period ended Program costs to date (millions) October 3, 2015 September 27, 2014 October 3, 2015 September 27, 2014 October 3, 2015 Employee related costs $ 31 $ 22 $ 64 $ 74 $ 261 Asset related costs 15 6 62 16 105 Asset impairment — 21 18 21 105 Other costs 39 43 99 113 278 Total $ 85 $ 92 $ 243 $ 224 $ 749 Quarter ended Year-to-date period ended Program costs to date (millions) October 3, 2015 September 27, 2014 October 3, 2015 September 27, 2014 October 3, 2015 U.S. Morning Foods $ 30 $ 15 $ 51 $ 41 $ 211 U.S. Snacks 15 32 34 42 110 U.S. Specialty 1 1 3 2 9 North America Other 11 2 40 11 67 Europe 12 23 56 63 155 Latin America 1 1 2 6 14 Asia Pacific 2 11 10 22 71 Corporate 13 7 47 37 112 Total $ 85 $ 92 $ 243 $ 224 $ 749 For the quarter and year-to-date periods ended October 3, 2015 and September 27, 2014 employee related costs consist primarily of severance benefits, asset related costs consist primarily of accelerated depreciation, and other costs consist primarily of third-party incremental costs related to the development and implementation of global business capabilities. At October 3, 2015 total exit cost reserves were $73 million , related to severance payments and other costs of which a substantial portion will be paid out in 2015 and 2016. The following table provides details for exit cost reserves. Employee Related Costs Asset Impairment Asset Related Costs Other Costs Total Liability as of January 3, 2015 $ 96 $ — $ — $ 14 $ 110 2015 restructuring charges 64 18 62 99 243 Cash payments (96 ) — (21 ) (102 ) (219 ) Non-cash charges and other (2 ) (18 ) (41 ) — (61 ) Liability as of October 3, 2015 $ 62 $ — $ — $ 11 $ 73</t>
  </si>
  <si>
    <t>Equity [Abstract]</t>
  </si>
  <si>
    <t>Equity Earnings per share Basic earnings per share is determined by dividing net income attributable to Kellogg Company by the weighted average number of common shares outstanding during the period. Diluted earnings per share is similarly determined, except that the denominator is increased to include the number of additional common shares that would have been outstanding if all dilutive potential common shares had been issued. Dilutive potential common shares consist principally of employee stock options issued by the Company, and to a lesser extent, certain contingently issuable performance shares. Basic earnings per share is reconciled to diluted earnings per share in the following table. There were 3 million anti-dilutive potential common shares excluded from the reconciliation for the quarter and year-to-date periods ended October 3, 2015 , respectively. There were zero and 5 million anti-dilutive potential common shares excluded from the reconciliation for the quarter and year-to-date periods ended September 27, 2014 , respectively. Quarters ended October 3, 2015 and September 27, 2014 : (millions, except per share data) Net income attributable to Kellogg Company Average shares outstanding Earnings per share 2015 Basic $ 205 354 $ 0.58 Dilutive potential common shares 2 — Diluted $ 205 356 $ 0.58 2014 Basic $ 224 358 $ 0.63 Dilutive potential common shares 2 (0.01 ) Diluted $ 224 360 $ 0.62 Year-to-date periods ended October 3, 2015 and September 27, 2014 : (millions, except per share data) Net income attributable to Kellogg Company Average shares outstanding Earnings per share 2015 Basic $ 655 354 $ 1.85 Dilutive potential common shares 2 (0.01 ) Diluted $ 655 356 $ 1.84 2014 Basic $ 925 359 $ 2.58 Dilutive potential common shares 2 (0.02 ) Diluted $ 925 361 $ 2.56 In February 2014, the Company’s board of directors approved a share repurchase program authorizing the repurchase of up to $1.5 billion of its common stock through December 2015. This authorization supersedes the April 2013 authorization and is intended to allow the Company to repurchase shares for general corporate purposes and to offset issuances for employee benefit programs. During the year-to-date period ended October 3, 2015 , the Company repurchased approximately 6 million shares of common stock for a total of $381 million . During the year-to-date period ended September 27, 2014 , the Company repurchased 11 million shares of common stock for a total of $690 million . Comprehensive income Comprehensive income includes net income and all other changes in equity during a period except those resulting from investments by or distributions to shareholders. Other comprehensive income consists of foreign currency translation adjustments, fair value adjustments associated with cash flow hedges and adjustments for net experience losses and prior service cost related to employee benefit plans. During the quarter ended October 3, 2015, the Company amended a U.S. postretirement health plan as well as a U.S. pension plan. As a result of the U.S. postretirement health plan amendment, a prior service credit was recognized in other comprehensive income with an offsetting reduction in the accumulated postretirement benefit obligation. The U.S. pension plan amendment increased the Company's pension benefit obligation with an offsetting increase in prior service costs in other comprehensive. See Note 8 for further details. Quarter ended Year-to-date period ended (Results are unaudited) Pre-tax Tax (expense) After-tax Pre-tax Tax (expense) After-tax Net income $ 205 $ 654 Other comprehensive income (loss): Foreign currency translation adjustments (88 ) 5 (83 ) (142 ) (11 ) (153 ) Cash flow hedges: Unrealized gain (loss) on cash flow hedges 7 (2 ) 5 11 (3 ) 8 Reclassification to net income (7 ) 1 (6 ) (14 ) 1 (13 ) Postretirement and postemployment benefits: Amount arising during the period: Prior service credit (cost) 66 (25 ) 41 66 (25 ) 41 Reclassification to net income: Net experience loss 1 — 1 3 — 3 Prior service cost 2 — 2 7 (2 ) 5 Other comprehensive income (loss) $ (19 ) $ (21 ) $ (40 ) $ (69 ) $ (40 ) $ (109 ) Comprehensive income $ 165 $ 545 Net income (loss) attributable to noncontrolling interests — (1 ) Other comprehensive income (loss) attributable to noncontrolling interests 1 — Comprehensive income attributable to Kellogg Company $ 164 $ 546 Quarter ended Year-to-date period ended (Results are unaudited) Pre-tax Tax (expense) After-tax Pre-tax Tax (expense) After-tax Net income $ 225 $ 926 Other comprehensive income (loss): Foreign currency translation adjustments (87 ) (17 ) (104 ) (54 ) (17 ) (71 ) Cash flow hedges: Unrealized gain (loss) on cash flow hedges (2 ) 4 2 (26 ) 11 (15 ) Reclassification to net income — — — (11 ) 3 (8 ) Postretirement and postemployment benefits: Amounts arising during the period: Prior service credit (cost) 19 (7 ) 12 10 (4 ) 6 Reclassification to net income: Net experience loss 1 — 1 3 — 3 Prior service cost 2 (1 ) 1 8 (3 ) 5 Other comprehensive income (loss) $ (67 ) $ (21 ) $ (88 ) $ (70 ) $ (10 ) $ (80 ) Comprehensive income $ 137 $ 846 Reclassifications out of Accumulated Other Comprehensive Income (AOCI) for the quarter and year-to-date periods ended October 3, 2015 consisted of the following: (millions) Details about AOCI components Amount reclassified from AOCI Line item impacted within Income Statement Quarter ended October 3, 2015 Year-to-date period ended October 3, 2015 (Gains) losses on cash flow hedges: Foreign currency exchange contracts $ (11 ) $ (27 ) COGS Foreign currency exchange contracts — 2 SGA Interest rate contracts 1 2 Interest expense Commodity contracts 3 9 COGS $ (7 ) $ (14 ) Total before tax 1 1 Tax (expense) benefit $ (6 ) $ (13 ) Net of tax Amortization of postretirement and postemployment benefits: Net experience loss $ 1 $ 3 See Note 8 for further details Prior service cost 2 7 See Note 8 for further details $ 3 $ 10 Total before tax — (2 ) Tax (expense) benefit $ 3 $ 8 Net of tax Total reclassifications $ (3 ) $ (5 ) Net of tax Reclassifications out of AOCI for the quarter and year-to-date periods ended September 27, 2014 consisted of the following: (millions) Details about AOCI components Amount reclassified from AOCI Line item impacted within Income Statement Quarter ended September 27, 2014 Year-to-date period ended September 27, 2014 (Gains) losses on cash flow hedges: Foreign currency exchange contracts $ — $ (2 ) COGS Foreign currency exchange contracts (2 ) (5 ) SGA Interest rate contracts — (9 ) Interest expense Commodity contracts 2 5 COGS $ — $ (11 ) Total before tax — 3 Tax (expense) benefit $ — $ (8 ) Net of tax Amortization of postretirement and postemployment benefits: Net experience loss $ 1 $ 3 See Note 8 for further details Prior service cost 2 8 See Note 8 for further details $ 3 $ 11 Total before tax (1 ) (3 ) Tax (expense) benefit $ 2 $ 8 Net of tax Total reclassifications $ 2 $ — Net of tax Accumulated other comprehensive income (loss) as of October 3, 2015 and January 3, 2015 consisted of the following: (millions) October 3, January 3, 2015 Foreign currency translation adjustments $ (1,272 ) $ (1,119 ) Cash flow hedges — unrealized net gain (loss) (29 ) (24 ) Postretirement and postemployment benefits: Net experience loss (15 ) (18 ) Prior service cost (6 ) (52 ) Total accumulated other comprehensive income (loss) $ (1,322 ) $ (1,213 ) Noncontrolling interests In December 2012, the Company entered into a series of agreements with a third party including a subordinated loan (VIE Loan) of $44 million which was convertible into approximately 85% of the equity of the entity (VIE). Due to this convertible subordinated loan and other agreements, the Company determined that the entity was a variable interest entity, the Company was the primary beneficiary and the Company consolidated the financial statements of the VIE in the U.S. Snacks operating segment. During 2015, the 2012 Agreements were terminated and the VIE Loan, including related accrued interest and other receivables, were settled, resulting in charge of $19 million which was recorded as Other income (expense) in the year-to-date period ended October 3, 2015 . Upon termination of the 2012 Agreements, the Company was no longer considered the primary beneficiary of the VIE, the VIE was deconsolidated, and the Company derecognized all assets and liabilities of the VIE, including an allocation of a portion of goodwill from the U.S. Snacks operating segment, resulting in a $67 million non-cash gain, which was recorded within SGA expense for the year-to-date period ended October 3, 2015 .</t>
  </si>
  <si>
    <t>Debt</t>
  </si>
  <si>
    <t>Debt Disclosure [Abstract]</t>
  </si>
  <si>
    <t>Debt The following table presents the components of notes payable at October 3, 2015 and January 3, 2015 : October 3, 2015 January 3, 2015 (millions) Principal amount Effective interest rate Principal amount Effective interest rate U.S. commercial paper $ 1,213 0.41 % $ 681 0.36 % Europe commercial paper 78 0.02 % 96 0.09 % Bank borrowings 72 51 Total $ 1,363 $ 828 In the third quarter of 2015, the Company entered into interest rate swaps with notional amounts totaling $458 million , which were designated as fair value hedges for (a) $300 million of its 4.15% U.S. Dollar Notes due 2019 and (b) $158 million of its 3.125% U.S. Dollar Notes due 2022. In the third quarter of 2015, the Company terminated all of its interest rate swaps with notional amounts totaling $2.8 billion which were designated as fair value hedges for (a) $400 million of its 1.75% fixed rate U.S. Dollar Notes due 2017, (b) $400 million of it 3.25% U.S. Dollar Notes due 2018, (c) $800 million of its 4.15% U.S. Dollar Notes due 2019, (d) $700 million of its 4.00% U.S. Dollar Notes due 2020 and (e) $516 million of its 3.125% U.S. Dollar Notes due 2022 (collectively, the Notes). While the interest rate swaps were in place, they effectively converted the interest rate on the Notes from fixed to variable. The gain upon termination of $25 million will be amortized to interest expense over the remaining term of the Notes. In May 2015, the Company repaid its $350 million 1.125% fixed rate U.S. Dollar Notes due 2015 at maturity with U.S. commercial paper. In the second quarter of 2015, the Company entered into interest rate swaps with notional amounts totaling $958 million , which were designated as fair value hedges for (a) $500 million of its 4.15% fixed rate U.S. Dollar Notes due 2019, (b) $300 million of its 4.0% fixed rate U.S. Dollar Notes due 2020 and (c) $158 million of its 3.125% fixed rate U.S. Dollar Notes due 2022. In February 2015, the Company repaid its $250 million floating-rate U.S. Dollar Notes due 2015 at maturity with U.S. commercial paper. In March 2015, the Company issued €600 million (approximately $673 million USD at October 3, 2015 , which reflects the discount and translation adjustments) of ten-year 1.25% Euro Notes due 2025 , using the proceeds from these Notes for general corporate purposes, including the repayment of a portion of its commercial paper borrowings. The Notes contain customary covenants that limit the ability of the Company and its restricted subsidiaries (as defined) to incur certain liens or enter into certain sale and lease-back transactions, as well as a change of control provision. The Notes were designated as a net investment hedge of the Company’s investment in its Europe subsidiary when issued. In the first quarter of 2015, the Company entered into interest rate swaps with notional amounts totaling $558 million , which were designated as fair value hedges for (a) $300 million of its 4.15% fixed rate U.S. Dollar Notes due 2019, (b) $200 million of its 4.0% fixed rate U.S. Dollar Notes due 2020 and (c) $58 million of its 3.125% fixed rate U.S. Dollar Notes due 2022. In the first quarter of 2015, the Company terminated interest rate swaps with notional amounts totaling $1.5 billion , which were designated as fair value hedges for (a) $800 million of its 4.15% fixed rate U.S. Dollar Notes due 2019, (b) $500 million of its 4.0% fixed rate U.S. Dollar Notes due 2020 and (c) $216 million of its 3.125% fixed rate U.S. Dollar Notes due 2022 (collectively, the Notes). While the interest rate swaps were in place they effectively converted the interest rate on the Notes from fixed to variable and the gain upon termination of $26 million will be amortized to interest expense over the remaining term of the Notes. The effective interest rates on debt obligations resulting from the Company’s previous interest rate swaps as of October 3, 2015 were as follows: (a) seven-year 4.45% U.S. Dollar Notes due 2016 – 3.84% ; (b) five-year 1.875% U.S. Dollar Notes due 2016 – 1.58% ; (c) five-year 1.75% U.S. Dollar Notes due 2017 – 1.71% ; (d) seven-year 3.25% U.S. Dollar Notes due 2018 – 2.52% ; (e) ten-year 4.15% U.S. Dollar Notes due 2019 – 3.52% ; (f) ten-year 4.00% U.S. Dollar Notes due 2020 – 2.98% ; (g) ten-year 3.125% U.S. Dollar Notes due 2022 – 2.69% .</t>
  </si>
  <si>
    <t>Stock Compensation</t>
  </si>
  <si>
    <t>Disclosure of Compensation Related Costs, Share-based Payments [Abstract]</t>
  </si>
  <si>
    <t>Stock compensation The Company uses various equity-based compensation programs to provide long-term performance incentives for its global workforce. Currently, these incentives consist principally of stock options, restricted stock units, and to a lesser extent, executive performance shares and restricted stock grants. During 2015, the Company changed the mix of equity compensation, awarding an increasing number of restricted stock units and fewer stock option awards. The Company also sponsors a discounted stock purchase plan in the United States and matching-grant programs in several international locations. Additionally, the Company awards restricted stock to its outside directors. The interim information below should be read in conjunction with the disclosures included within the stock compensation footnote of the Company’s 2014 Annual Report on Form 10-K. The Company classifies pre-tax stock compensation expense in SGA expense principally within its corporate operations. For the periods presented, compensation expense for all types of equity-based programs and the related income tax benefit recognized were as follows: Quarter ended Year-to-date period ended (millions) October 3, 2015 September 27, 2014 October 3, 2015 September 27, 2014 Pre-tax compensation expense $ 12 $ 3 $ 37 $ 31 Related income tax benefit $ 4 $ 1 $ 13 $ 11 As of October 3, 2015 , total stock-based compensation cost related to non-vested awards not yet recognized was $72 million and the weighted-average period over which this amount is expected to be recognized was 2 years . Stock options During the year-to-date periods ended October 3, 2015 and September 27, 2014 , the Company granted non-qualified stock options to eligible employees as presented in the following activity tables. Terms of these grants and the Company’s methods for determining grant-date fair value of the awards were consistent with that described within the stock compensation footnote in the Company’s 2014 Annual Report on Form 10-K. Year-to-date period ended October 3, 2015 : Employee and director stock options Shares (millions) Weighted- average exercise price Weighted- average remaining contractual term (yrs.) Aggregate intrinsic value (millions) Outstanding, beginning of period 21 $ 56 Granted 3 64 Exercised (4 ) 53 Forfeitures and expirations — — Outstanding, end of period 20 $ 58 7.1 $ 192 Exercisable, end of period 12 $ 55 6.0 $ 145 Year-to-date period ended September 27, 2014 : Employee and director stock options Shares (millions) Weighted- average exercise price Weighted- average remaining contractual term (yrs.) Aggregate intrinsic value (millions) Outstanding, beginning of period 20 $ 54 Granted 6 60 Exercised (3 ) 50 Forfeitures and expirations (1 ) 58 Outstanding, end of period 22 $ 56 7.3 $ 132 Exercisable, end of period 11 $ 52 5.8 $ 102 The weighted-average fair value of options granted was $7.20 per share and $6.70 per share for the year-to-date periods ended October 3, 2015 and September 27, 2014 , respectively. The fair value was estimated using the following assumptions: Weighted- average expected volatility Weighted- average expected term (years) Weighted- average risk-free interest rate Dividend yield Grants within the year-to-date period ended October 3, 2015: 16 % 6.9 1.98 % 3.00 % Grants within the year-to-date period ended September 27, 2014: 15 % 7.3 2.35 % 3.00 % The total intrinsic value of options exercised was $50 million and $44 million for the year-to-date periods ended October 3, 2015 and September 27, 2014 , respectively. Performance shares In the first quarter of 2015, the Company granted performance share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the three year vesting period. The performance conditions of the award include three -year cumulative operating cash flow (CCF) and total shareholder return (TSR) of the Company’s common stock relative to a select group of peer companies. A Monte Carlo valuation model was used to determine the fair value of the awards. The TSR performance metric is a market condition. Therefore, compensation cost of the TSR condition is fixed at the measurement date and is not revised based on actual performance. The TSR metric was valued as a multiplier of possible levels of CCF achievement. Compensation cost related to CCF performance is revised for changes in the expected outcome. The 2015 target grant currently corresponds to approximately 175,000 shares, with a grant-date fair value of $58 per share. Based on the market price of the Company’s common stock at October 3, 2015 , the maximum future value that could be awarded to employees on the vesting date for all outstanding performance share awards was as follows: (millions) October 3, 2015 2013 Award $ 25 2014 Award $ 29 2015 Award $ 24 The 2012 performance share award, payable in stock, was settled at 35% of target in February 2015 for a total dollar equivalent of $3 million . Other stock-based awards During the year-to-date period ended October 3, 2015 , the Company granted restricted stock units and a nominal number of restricted stock awards to eligible employees as presented in the following table. Terms of these grants and the Company’s method of determining grant-date fair value were consistent with that described within the stock compensation footnote in the Company’s 2014 Annual Report on Form 10-K. Year-to-date period ended October 3, 2015 : Employee restricted stock and restricted stock units Shares(thousands) Weighted-average grant-date fair value Non-vested, beginning of year 346 $ 54 Granted 587 59 Vested (90 ) 50 Forfeited (28 ) 57 Non-vested, end of period 815 $ 57 Grants of restricted stock and restricted stock units for the comparable period ended September 27, 2014 were 71,000 .</t>
  </si>
  <si>
    <t>Employee Benefits</t>
  </si>
  <si>
    <t>Compensation and Retirement Disclosure [Abstract]</t>
  </si>
  <si>
    <t>Employee benefits The Company sponsors a number of U.S. and foreign pension plans as well as other nonpension postretirement and postemployment plans to provide various benefits for its employees. These plans are described within the footnotes to the Consolidated Financial Statements included in the Company’s 2014 Annual Report on Form 10-K. Components of Company plan benefit expense for the periods presented are included in the tables below. Pension Quarter ended Year-to-date period ended (millions) October 3, 2015 September 27, 2014 October 3, 2015 September 27, 2014 Service cost $ 28 $ 27 $ 84 $ 80 Interest cost 50 56 156 169 Expected return on plan assets (100 ) (104 ) (300 ) (313 ) Amortization of unrecognized prior service cost 4 3 10 10 Total pension (income) expense $ (18 ) $ (18 ) $ (50 ) $ (54 ) Other nonpension postretirement Quarter ended Year-to-date period ended (millions) October 3, 2015 September 27, 2014 October 3, 2015 September 27, 2014 Service cost $ 7 $ 7 $ 24 $ 21 Interest cost 11 13 36 40 Expected return on plan assets (25 ) (24 ) (75 ) (73 ) Amortization of unrecognized prior service cost (credit) (2 ) (1 ) (3 ) (2 ) Recognized net loss — 7 — 7 Curtailment gain — (12 ) — (12 ) Total postretirement benefit (income) expense $ (9 ) $ (10 ) $ (18 ) $ (19 ) Postemployment Quarter ended Year-to-date period ended (millions) October 3, 2015 September 27, 2014 October 3, 2015 September 27, 2014 Service cost $ 2 $ 2 $ 5 $ 6 Interest cost 1 1 3 3 Recognized net loss 1 1 3 3 Total postemployment benefit expense $ 4 $ 4 $ 11 $ 12 Company contributions to employee benefit plans are summarized as follows: (millions) Pension Nonpension postretirement Total Quarter ended: October 3, 2015 $ 1 $ 3 $ 4 September 27, 2014 $ 5 $ 2 $ 7 Year-to-date period ended: October 3, 2015 $ 11 $ 10 $ 21 September 27, 2014 $ 34 $ 10 $ 44 Full year: Fiscal year 2015 (projected) $ 39 $ 16 $ 55 Fiscal year 2014 (actual) $ 37 $ 16 $ 53 During the quarter ended October 3, 2015 , the Company amended a U.S. postretirement health plan as well as a U.S. pension plan. As a result of the U.S. postretirement health plan amendment, a prior service credit of $84 million ( $53 million , net of tax) was recognized in other comprehensive income with an offsetting reduction in the accumulated postretirement benefit obligation. The U.S. pension plan amendment increased the Company's pension benefit obligation with an offsetting increase in prior service costs in other comprehensive income of $17 million ( $11 million , net of tax). Plan funding strategies may be modified in response to management’s evaluation of tax deductibility, market conditions, and competing investment alternatives.</t>
  </si>
  <si>
    <t>Income Taxes</t>
  </si>
  <si>
    <t>Income Tax Disclosure [Abstract]</t>
  </si>
  <si>
    <t>Income taxes The consolidated effective tax rate for the quarter ended October 3, 2015 was 24% as compared to the prior year’s rate of 28% . The consolidated effective tax rates for the year-to-date periods ended October 3, 2015 and September 27, 2014 were 26% and 29% , respectively. The effective tax rate for 2015 benefited from a reduction in tax related to current year remitted and unremitted earnings and the completion of certain tax examinations. As of October 3, 2015 , the Company classified $17 million of unrecognized tax benefits as a net current liability. Management’s estimate of reasonably possible changes in unrecognized tax benefits during the next twelve months consists of the current liability balance expected to be settled within one year, offset by approximately $7 million of projected additions related primarily to ongoing intercompany transfer pricing activity. Management is currently unaware of any issues under review that could result in significant additional payments, accruals or other material deviation in this estimate. Following is a reconciliation of the Company’s total gross unrecognized tax benefits for the year-to-date period ended October 3, 2015 ; $51 million of this total represents the amount that, if recognized, would affect the Company’s effective income tax rate in future periods. (millions) January 3, 2015 $ 78 Tax positions related to current year: Additions 5 Reductions — Tax positions related to prior years: Additions 3 Reductions (10 ) Settlements (2 ) October 3, 2015 $ 74 For the quarter ended October 3, 2015 , the Company recognized a decrease of $1 million for tax-related interest and penalties. For the year-to-date period ended October 3, 2015 , the Company recognized a $1 million reduction in tax-related interest and penalties. The Company recognized no cash settlements during the current quarter or year-to-date periods. The accrual balance was $19 million at October 3, 2015 .</t>
  </si>
  <si>
    <t>Derivative Instruments and Fair Value Measurements</t>
  </si>
  <si>
    <t>Derivative Instruments and Fair Value Measurements [Abstract]</t>
  </si>
  <si>
    <t>Derivative instruments and fair value measurements The Company is exposed to certain market risks such as changes in interest rates, foreign currency exchange rates, and commodity prices, which exist as a part of its ongoing business operations. Management uses derivative financial and commodity instruments, including futures, options, and swaps, where appropriate, to manage these risks. Instruments used as hedges must be effective at reducing the risk associated with the exposure being hedged. The Company designates derivatives as cash flow hedges, fair value hedges, net investment hedges, and uses other contracts to reduce volatility in interest rates, foreign currency and commodities. As a matter of policy, the Company does not engage in trading or speculative hedging transactions. Total notional amounts of the Company’s derivative instruments as of October 3, 2015 and January 3, 2015 were as follows: (millions) October 3, January 3, Foreign currency exchange contracts $ 1,086 $ 764 Interest rate contracts — 2,958 Commodity contracts 571 492 Total $ 1,657 $ 4,214 Following is a description of each category in the fair value hierarchy and the financial assets and liabilities of the Company that were included in each category at October 3, 2015 and January 3, 2015, measured on a recurring basis. Level 1 – Financial assets and liabilities whose values are based on unadjusted quoted prices for identical assets or liabilities in an active market. For the Company, level 1 financial assets and liabilities consist primarily of commodity derivative contracts. Level 2 –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and over-the-counter commodity and currency contracts. The Company’s calculation of the fair value of interest rate swaps is derived from a discounted cash flow analysis based on the terms of the contract and the interest rate curve. Over-the-counter commodity derivatives are valued using an income approach based on the commodity index prices less the contract rate multiplied by the notional amount. Foreign currency contracts are valued using an income approach based on forward rates less the contract rate multiplied by the notional amount. The Company’s calculation of the fair value of level 2 financial assets and liabilities takes into consideration the risk of nonperformance, including counterparty credit risk.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id not have any level 3 financial assets or liabilities as of October 3, 2015 or January 3, 2015. The following table presents assets and liabilities that were measured at fair value in the Consolidated Balance Sheet on a recurring basis as of October 3, 2015 and January 3, 2015: Derivatives designated as hedging instruments October 3, 2015 January 3, 2015 (millions) Level 1 Level 2 Total Level 1 Level 2 Total Assets: Foreign currency exchange contracts: Other prepaid assets $ — $ 33 $ 33 $ — $ 29 $ 29 Interest rate contracts: Other assets (a) — — — — 7 7 Total assets $ — $ 33 $ 33 $ — $ 36 $ 36 Liabilities: Foreign currency exchange contracts: Other current liabilities $ — $ (18 ) $ (18 ) $ — $ (6 ) $ (6 ) Interest rate contracts: Other current liabilities — — — — (3 ) (3 ) Other liabilities (a) — — — — (16 ) (16 ) Commodity contracts: Other current liabilities — (14 ) (14 ) — (12 ) (12 ) Other liabilities — (3 ) (3 ) — (11 ) (11 ) Total liabilities $ — $ (35 ) $ (35 ) $ — $ (48 ) $ (48 ) (a) The fair value of the related hedged portion of the Company’s long-term debt, a level 2 liability, was $2.5 billion as of January 3, 2015. Derivatives not designated as hedging instruments October 3, 2015 January 3, 2015 (millions) Level 1 Level 2 Total Level 1 Level 2 Total Assets: Foreign currency exchange contracts: Other prepaid assets $ — $ 4 $ 4 $ — $ — $ — Other assets — 1 1 — — — Commodity contracts: Other prepaid assets 6 — 6 7 — 7 Total assets $ 6 $ 5 $ 11 $ 7 $ — $ 7 Liabilities: Foreign currency exchange contracts: Other current liabilities $ — $ (5 ) $ (5 ) $ — $ — $ — Commodity contracts: Other current liabilities (30 ) — (30 ) $ (36 ) $ — $ (36 ) Other liabilities — — — (4 ) — (4 ) Total liabilities $ (30 ) $ (5 ) $ (35 ) $ (40 ) $ — $ (40 ) The Company has designated a portion of its outstanding foreign currency denominated long-term debt as a net investment hedge of a portion of the Company’s investment in its subsidiaries’ foreign currency denominated net assets. The carrying value of this debt was approximately $1.2 billion and $600 million as of October 3, 2015 and January 3, 2015, respectively. 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 as of October 3, 2015 and January 3, 2015 would be adjusted as detailed in the following table: As of October 3, 2015: Gross Amounts Not Offset in the Consolidated Balance Sheet Amounts Presented in the Consolidated Balance Sheet Financial Instruments Cash Collateral Received/ Posted Net Amount Total asset derivatives $ 44 $ (22 ) $ — $ 22 Total liability derivatives $ (70 ) $ 22 $ 48 $ — As of January 3, 2015: Gross Amounts Not Offset in the Consolidated Balance Sheet Amounts Presented in the Consolidated Balance Sheet Financial Instruments Cash Collateral Received/ Posted Net Amount Total asset derivatives $ 43 $ (29 ) $ — $ 14 Total liability derivatives $ (88 ) $ 29 $ 50 $ (9 ) The effect of derivative instruments on the Consolidated Statements of Income and Comprehensive Income for the quarters ended October 3, 2015 and September 27, 2014 was as follows: Derivatives in fair value hedging relationships (millions) Location of gain (loss) recognized in income Gain (loss) recognized in income (a) October 3, September 27, Foreign currency exchange contracts Other income (expense), net $ — $ 1 Interest rate contracts Interest expense 6 4 Total $ 6 $ 5 (a) Includes the ineffective portion and amount excluded from effectiveness testing. Derivatives in cash flow hedging relationships (millions) Gain (loss) recognized in AOCI Location of gain (loss) reclassified from AOCI Gain (loss) reclassified from AOCI into income Location of gain (loss) recognized in income (a) Gain (loss) recognized in income (a) October 3, September 27, October 3, September 27, October 3, September 27, Foreign currency exchange contracts $ 9 $ 16 COGS $ 11 $ — Other income (expense), net $ — $ (1 ) Foreign currency exchange contracts — 3 SGA expense — 2 Other income (expense), net — — Interest rate contracts — (20 ) Interest expense (1 ) — N/A — — Commodity contracts (2 ) (1 ) COGS (3 ) (2 ) Other income (expense), net — — Total $ 7 $ (2 ) $ 7 $ — $ — $ (1 ) (a) Includes the ineffective portion and amount excluded from effectiveness testing. Derivatives and non-derivatives in net investment hedging relationships (millions) Gain (loss) recognized in AOCI October 3, September 27, Foreign currency denominated long-term debt $ (13 ) $ 42 Total $ (13 ) $ 42 Derivatives not designated as hedging instruments (millions) Location of gain (loss) recognized in income Gain (loss) recognized in income October 3, September 27, Foreign currency exchange contracts COGS $ 5 $ — Foreign currency exchange contracts Other income (expense), net (3 ) 1 Commodity contracts COGS (47 ) (61 ) Commodity contracts SGA (2 ) — Total $ (47 ) $ (60 ) The effect of derivative instruments on the Consolidated Statements of Income and Comprehensive Income for the year-to-date periods ended October 3, 2015 and September 27, 2014 was as follows: Derivatives in fair value hedging relationships (millions) Location of gain (loss) recognized in income Gain (loss) recognized in income (a) October 3, September 27, Foreign currency exchange contracts Other income (expense), net $ (4 ) $ 3 Interest rate contracts Interest expense 13 13 Total $ 9 $ 16 (a) Includes the ineffective portion and amount excluded from effectiveness testing. Derivatives in cash flow hedging relationships (millions) Gain (loss) recognized in AOCI Location of gain (loss) reclassified from AOCI Gain (loss) reclassified from AOCI into income Location of gain (loss) recognized in income (a) Gain (loss) recognized in income (a) October 3, September 27, October 3, September 27, October 3, September 27, Foreign currency exchange contracts $ 28 $ 13 COGS $ 27 $ 2 Other income (expense), net $ (2 ) $ (3 ) Foreign currency exchange contracts (6 ) 4 SGA expense (2 ) 5 Other income (expense), net — — Interest rate contracts (9 ) (43 ) Interest expense (2 ) 9 N/A — — Commodity contracts (2 ) — COGS (9 ) (5 ) Other income (expense), net — — Total $ 11 $ (26 ) $ 14 $ 11 $ (2 ) $ (3 ) (a) Includes the ineffective portion and amount excluded from effectiveness testing. Derivatives and non-derivatives in net investment hedging relationships (millions) Gain (loss) recognized in AOCI October 3, September 27, Foreign currency denominated long-term debt $ 30 $ 47 Total $ 30 $ 47 Derivatives not designated as hedging instruments (millions) Location of gain (loss) recognized in income Gain (loss) recognized in income October 3, September 27, Foreign currency exchange contracts COGS $ 6 $ — Foreign currency exchange contracts Other income (expense), net 4 (1 ) Interest rate contracts Interest expense — (4 ) Commodity contracts COGS (45 ) (66 ) Commodity contracts SGA (1 ) — Total $ (36 ) $ (71 ) During the next 12 months, the Company expects $1 million of net deferred losses reported in AOCI at October 3, 2015 to be reclassified to income, assuming market rates remain constant through contract maturities. Certain of the Company’s derivative instruments contain provisions requiring the Company to post collateral on those derivative instruments that are in a liability position if the Company’s credit rating is at or below BB+ (S&amp;P), or Baa1 (Moody’s). The fair value of all derivative instruments with credit-risk-related contingent features in a liability position on October 3, 2015 was $17 million . If the credit-risk-related contingent features were triggered as of October 3, 2015 , the Company would be required to post collateral of $17 million . In addition, certain derivative instruments contain provisions that would be triggered in the event the Company defaults on its debt agreements. There were no collateral posting requirements as of October 3, 2015 triggered by credit-risk-related contingent features. Other fair value measurements 2015 fair value measurements on a nonrecurring basis As part of Project K, the Company will be consolidating the usage of and disposing certain long-lived assets, including manufacturing facilities and Corporate owned assets over the term of the program. See Note 4 for more information regarding Project K. During the year-to-date period ended October 3, 2015 , long-lived assets of $31 million related to a manufacturing facility in the Company's North America Other reportable segment, were written down to an estimated fair value of $13 million due to Project K activities. The Company's calculation of the fair value of these long-lived assets is based on level 3 inputs, including market comparables, market trends and the condition of the assets. During the year-to-date period ended October 3, 2015 , the Company moved from the CENCOEX foreign currency official exchange rate to the SIMADI foreign currency exchange rate for purposes of remeasuring the financial statements of its Venezuelan subsidiary. In connection with this change in foreign currency exchange rates, the Company also evaluated the carrying value of the long lived assets related to its Venezuelan subsidiary. See Note 12 for more information regarding Venezuela. During the year-to-date period ended October 3, 2015 , long-lived assets with a carrying value of $51 million were written down to an estimated fair value of $2 million . The Company's calculation of the fair value of these long-lived assets is based on level 3 inputs, including market comparables, market trends and the condition of the assets. 2014 fair value measurements on a nonrecurring basis During the year-to-date period ended September 27, 2014 long-lived assets of $24 million , related to a manufacturing facility in the Company's U.S. Snacks reportable segment, were written down to an estimated fair value of $3 million due to Project K activities. The Company's calculation of the fair value of these long-lived assets is based on level 3 inputs, including market comparables, market trends and the condition of the assets. Financial instruments The carrying values of the Company’s short-term items, including cash, cash equivalents, accounts receivable, accounts payable and notes payable approximate fair value. The fair value of the Company’s long-term debt, which are level 2 liabilities, is calculated based on broker quotes and was as follows at October 3, 2015 : (millions) Fair Value Carrying Value Current maturities of long-term debt $ 756 $ 756 Long-term debt 6,273 5,830 Total $ 7,029 $ 6,586 Counterparty credit risk concentration and collateral requirements The Company is exposed to credit loss in the event of nonperformance by counterparties on derivative financial and commodity contracts. Management believes a concentration of credit risk with respect to derivative counterparties is limited due to the credit ratings and use of master netting and reciprocal collateralization agreements with the counterparties and the use of exchange-traded commodity contracts. Master netting agreements apply in situations where the Company executes multiple contracts with the same counterparty. Certain counterparties represent a concentration of credit risk to the Company. If those counterparties fail to perform according to the terms of derivative contracts, this would result in a loss to the Company. As of October 3, 2015 , the Company was not in a significant net asset position with any counterparties with which a master netting agreement would apply. For certain derivative contracts, reciprocal collateralization agreements with counterparties call for the posting of collateral in the form of cash, treasury securities or letters of credit if a fair value loss position to the Company or its counterparties exceeds a certain amount. In addition, the Company is required to maintain cash margin accounts in connection with its open positions for exchange-traded commodity derivative instruments executed with the counterparty that are subject to enforceable netting agreements. As of October 3, 2015 , the Company had no collateral posting requirements related to reciprocal collateralization agreements. As of October 3, 2015 the Company posted $48 million in margin deposits for exchange-traded commodity derivative instruments, which was reflected as an increase in accounts receivable, net on the Consolidated Balance Sheet. Management believes concentrations of credit risk with respect to accounts receivable is limited due to the generally high credit quality of the Company’s major customers, as well as the large number and geographic dispersion of smaller customers. However, the Company conducts a disproportionate amount of business with a small number of large multinational grocery retailers, with the five largest accounts encompassing approximately 26% of consolidated trade receivables at October 3, 2015 .</t>
  </si>
  <si>
    <t>Contingencies</t>
  </si>
  <si>
    <t>Loss Contingency [Abstract]</t>
  </si>
  <si>
    <t>Contingencies In connection with the Company’s previous labor negotiations with the union representing the work-force at its Memphis, TN cereal production facility, the National Labor Relations Board (NLRB) filed a complaint alleging unfair labor practices under the National Labor Relations Act in March 2014. In July 2014, a U.S. District Court judge ruled that the Memphis employees were entitled to return to work while the underlying litigation continues and employees have subsequently returned to work. In August 2014, an NLRB Administrative Law Judge dismissed the complaint that initiated the underlying litigation. In May 2015, the NLRB reversed the decision of the Administrative Law Judge in favor of the union. The Company is appealing this decision and the case continues. This litigation is not expected to have a material effect on the production or distribution of products from the Memphis, TN facility or a material financial impact on the Company. As of October 3, 2015 , the Company has not recorded a liability related to this matter as an adverse outcome is not considered probable. The Company will continue to evaluate the likelihood of potential outcomes for this case as the litigation continues.</t>
  </si>
  <si>
    <t>Venezuela</t>
  </si>
  <si>
    <t>Foreign Currency [Abstract]</t>
  </si>
  <si>
    <t>Venezuela Venezuela is considered a highly inflationary economy. As such, the functional currency for the Company's operations in Venezuela is the U.S. dollar, which in turn, requires bolivar denominated monetary assets and liabilities to be remeasured into U.S. dollars using an exchange rate at which such balances could be settled as of the balance sheet date. In addition, revenues and expenses are recorded in U.S. dollars at an appropriate rate on the date of the transaction. Gains and losses resulting from the remeasurement of the bolivar denominated monetary assets and liabilities are recorded in earnings. From February 2013 through July 4, 2015, the Company used the CADIVI, now CENCOEX, official rate, which was 6.3 bolivars to the U.S. dollar, to remeasure its Venezuelan subsidiary’s financial statements to U.S. dollars. The CENCOEX official rate is presently restricted toward goods and services for industry sectors considered essential, which are primarily food, medicines and a few others and is 6.3 bolivars to the U.S. dollar at October 3, 2015. During 2013, the Venezuelan government announced a complementary currency exchange system, SICAD, followed by the establishment of another floating rate exchange system (referred to as SICAD II) during 2014. In February 2015, the Venezuelan government announced the addition of a new foreign currency exchange system referred to as the Marginal Currency System, or SIMADI, along with the merger of the SICAD II system with SICAD. As of October 3, 2015, the published SICAD and SIMADI rates offered were 13.5 and 199.2 bolivars to the U.S. dollar, respectively. The Company continues to manufacture and sell products in Venezuela as well as import raw materials, packaging and machinery, where the Company has a history of successfully exchanging bolivars for U.S. dollars to pay certain vendors as required under the terms of the related purchasing arrangements. While the Company continues to qualify for participation in CENCOEX at the official rate, there has been a continued reduction in the level of U.S. dollars available to exchange, in part due to recent declines in the price of oil and the overall decline of the macroeconomic environment within the country. During 2015, the Company has experienced an increase in the amount of time it takes to exchange bolivars for U.S. dollars through the CENCOEX exchange. Given this economic backdrop, and upon review of U.S. dollar cash needs in the Company's Venezuela operations as of the quarter ended July 4, 2015, the Company concluded that it is no longer able to obtain sufficient U.S. dollars on a timely basis through the CENCOEX exchange to support its Venezuela operations resulting in a decision to remeasure our Venezuela subsidiary's financial statements using the SIMADI rate. The Company has evaluated all of the facts and circumstances surrounding its Venezuelan business and determined that as of October 3, 2015, the SIMADI rate continues to be the appropriate rate to use for remeasuring its Venezuelan subsidiary’s financial statements. In connection with the change in rates on July 4, 2015, the Company evaluated the carrying value of its non-monetary assets for impairment and lower of cost or market adjustments. As a result of moving from the CENCOEX official rate to the SIMADI rate, the Company recorded pre-tax charges totaling $152 million in the quarter ended July 4, 2015. Of the total charges, $100 million was recorded in COGS, $3 million was recorded in SGA, and $49 million was recorded in Other income (expense), net. These charges consist of $47 million related to the remeasurement of net monetary assets denominated in Venezuelan bolivar at the SIMADI exchange rate (recorded in Other income (expense), net), $56 million related to reducing inventory to the lower of cost or market (recorded in COGS) and $49 million related to the impairment of long-lived assets in Venezuela (recorded primarily in COGS). For the year-to-date period ended October 3, 2015, Venezuela represented approximately 2% of total net sales as the CENCOEX official rate was used to remeasure the Venezuelan subsidiary’s income statement through July 4, 2015. As of October 3, 2015, the Company’s net monetary assets denominated in the Venezuelan bolivar were immaterial after applying the SIMADI exchange rate. As of January 3, 2015 the Company’s net monetary assets denominated in the Venezuelan bolivar were approximately $100 million using the CENCOEX official rate. The Company continues to monitor and actively manage its investment and exposures in Venezuela. The Company’s Venezuelan business does not rely heavily on imports and when items are imported, they are largely exchanged at the CENCOEX official rate however, the Company considers it reasonably possible to utilize alternate exchange mechanisms in the future. The Company is continuing to take actions to further reduce its reliance on imports in order to run its operations without the need for U.S. dollars. The Company will continue to monitor local conditions and its ability to obtain U.S. dollars through the various exchange mechanisms available to determine the appropriate rate for remeasurement.</t>
  </si>
  <si>
    <t>Reportable Segments</t>
  </si>
  <si>
    <t>Segment Reporting [Abstract]</t>
  </si>
  <si>
    <t>Reportable segments Kellogg Company is the world’s leading producer of cereal, second largest producer of cookies and crackers, and a leading producer of savory snacks and frozen foods. Additional product offerings include toaster pastries, cereal bars, fruit-flavored snacks and veggie foods. Kellogg products are manufactured and marketed globally. Principal markets for these products include the United States and United Kingdom. Beginning in the first quarter of 2015, a new Kashi operating segment was established in order to optimize future growth potential of this business. This operating segment is included in the North America Other reportable segment. Previously, results of Kashi were included within the U.S. Morning Foods, U.S. Snacks, and the U.S. Frozen operating segments. Goodwill was reallocated between operating segments on a relative fair value basis. In conjunction with the reallocation of goodwill, an impairment analysis was performed. No impairment of the operating segments was noted. Reportable segment results of prior periods have been recast to conform to the current presentation. The Company currently has the following reportable segments: U.S. Morning Foods; U.S. Snacks; U.S. Specialty; North America Other; Europe; Latin America; and Asia Pacific. The Company manages its operations through nine operating segments that are based on product category or geographic location. These operating segments are evaluated for similarity with regards to economic characteristics, products, production processes, types or classes of customers, distribution methods and regulatory environments to determine if they can be aggregated into reportable segments. The reportable segments are discussed in greater detail below. U.S. Morning Foods includes cereal, toaster pastries, health and wellness bars, and beverages. U.S. Snacks includes cookies, crackers, cereal bars, savory snacks and fruit-flavored snacks. U.S. Specialty primarily represents food away from home channels, including food service, convenience, vending, Girl Scouts and food manufacturing. The food service business is mostly non-commercial, serving institutions such as schools and hospitals. The convenience business includes traditional convenience stores as well as alternate retail outlets. North America Other includes the U.S. Frozen, Kashi and Canada operating segments. As these operating segments are not considered economically similar enough to aggregate with other operating segments and are immaterial for separate disclosure, they have been grouped together as a single reportable segment. The three remaining reportable segments are based on geographic location – Europe which consists principally of European countries; Latin America which consists of Central and South America and includes Mexico; and Asia Pacific which consists of Sub-Saharan Africa, Australia and other Asian and Pacific markets. The measurement of reportable segment results is based on segment operating profit which is generally consistent with the presentation of operating profit in the Consolidated Statement of Income. Intercompany transactions between operating segments were insignificant in all periods presented. Quarter ended Year-to-date period ended (millions) October 3, September 27, October 3, September 27, Net sales U.S. Morning Foods $ 762 $ 782 $ 2,280 $ 2,340 U.S. Snacks 795 807 2,484 2,522 U.S. Specialty 281 270 912 918 North America Other 426 470 1,298 1,416 Europe 628 720 1,885 2,192 Latin America 202 320 825 918 Asia Pacific 235 270 699 760 Consolidated $ 3,329 $ 3,639 $ 10,383 $ 11,066 Operating profit U.S. Morning Foods $ 110 $ 115 $ 368 $ 378 U.S. Snacks (a) 62 59 302 269 U.S. Specialty 63 59 200 209 North America Other 44 69 140 226 Europe 73 59 191 174 Latin America (b) 7 50 2 145 Asia Pacific 14 18 36 39 Total Reportable Segments 373 429 1,239 1,440 Corporate (c) (39 ) (64 ) (109 ) 6 Consolidated $ 334 $ 365 $ 1,130 $ 1,446 (a) Includes a non-cash gain of $67 million associated with the deconsolidation of a VIE during the year-to-date period ended October 3, 2015 . No related activity in the third quarter of 2015. (b) Includes non-cash losses totaling $13 million and $115 million , associated with the remeasurement of the financial statements of the Company's Venezuela subsidiary during the quarter and year-to-date periods ended October 3, 2015 , respectively. (c) Includes mark-to-market adjustments for pension plans, commodity and foreign currency contracts totaling $(27) million and ($66) million for the quarters ended October 3, 2015 and September 27, 2014 , respectively. Includes mark-to-market adjustments for pension plans, commodity and foreign currency contracts totaling ($59) million and $ 38 million for the year-to-date periods ended October 3, 2015 and September 27, 2014 , respectively.</t>
  </si>
  <si>
    <t>Accounting Policies (Policies)</t>
  </si>
  <si>
    <t>Basis of presentation</t>
  </si>
  <si>
    <t>The unaudited interim financial information of Kellogg Company (the Company) included in this report reflects normal recurring adjustments that management believes are necessary for a fair statement of the results of operations, comprehensive income, financial position, equity and cash flows for the periods presented. This interim information should be read in conjunction with the financial statements and accompanying footnotes within the Company’s 2014 Annual Report on Form 10-K. The condensed balance sheet data at January 3, 2015 was derived from audited financial statements, but does not include all disclosures required by accounting principles generally accepted in the United States. The results of operations for the quarterly period ended October 3, 2015 are not necessarily indicative of the results to be expected for other interim periods or the full year.</t>
  </si>
  <si>
    <t>Beginning in 2014, the Company has an agreement with a third party to provide an accounts payable tracking system which facilitates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n entering into this agreement is to capture overall supplier savings, in the form of payment terms or vendor funding, created by facilitating suppliers’ ability to sell payment obligations, while providing them with greater working capital flexibility. We have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is arrangement. However, the Company’s right to offset balances due from suppliers against payment obligations is restricted by this agreement for those payment obligations that have been sold by suppliers.</t>
  </si>
  <si>
    <t>New accounting standards to be adopted in future periods</t>
  </si>
  <si>
    <t>In September 2015, the Financial Accounting Standards Board (FASB) issued an Accounting Standards Update (ASU) to simplify the accounting for measurement-period adjustments for items in a business combination. The ASU requires that an acquirer recognize adjustments to provisional amounts that are identified during the measurement period in the reporting period in which the adjustment amounts are determined. The ASU is effective for fiscal years, and interim periods within those years, beginning after December 15, 2015. Entities should apply the new guidance prospectively to adjustments to provisional amounts that occur after the effective date of the ASU with earlier application permitted for financial statements that have not been issued. The Company will adopt the updated standard in the first quarter of 2016. The Company does not expect the adoption of this guidance to have a significant impact on its financial statements. In April 2015, the FASB issued an ASU to simplify the presentation of debt issuance costs. The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fiscal years, and interim periods within those years, beginning after December 15, 2015. Early adoption is permitted. Entities should apply the new guidance on a retrospective basis. The Company is currently assessing when it will adopt the updated standard. The Company does not expect the adoption of this guidance to have a significant impact on its financial statements. In April 2015, the FASB issued an ASU to provide a practical expedient for the measurement date of an employer’s defined benefit obligation and plan asset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to all plans from year to year. The ASU is effective for fiscal years, and interim periods within those years, beginning after December 15, 2015. Early adoption is permitted. Entities should apply the new guidance on a prospective basis. The Company will early adopt the updated standard when measuring the fair value of plan assets at the end of its 2015 fiscal year. The Company does not expect the adoption of this guidance to have a significant impact on its financial statements. In April 2015, the FASB issued an ASU to help entities evaluate the accounting for fees paid by a customer in a cloud computing arrangement. The ASU is effective for fiscal years, and interim periods within those years, beginning after December 15, 2015. Early adoption is permitted. Entities should apply the new guidance either; 1) prospectively to all arrangements entered into or materially modified after the effective date or 2) retrospectively. The Company will adopt the updated standard prospectively in the first quarter of 2016. The Company does not expect the adoption of this guidance to have a significant impact on its financial statements. In May 2014, the FASB issued an ASU which provides guidance for accounting for revenue from contracts with customers. The core principle of this ASU is that an entity should recognize revenue to depict the transfer of promised goods or services to customers in an amount that reflects the consideration the entity expects to be entitled to in exchange for those goods or services. To achieve that core principle, an entity would be required to apply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hen the ASU was originally issued it was effective for fiscal years, and interim periods within those years, beginning after December 15, 2016, and early adoption was not permitted. On July 9, 2015, the FASB decided to delay the effective date of the new revenue standard by one year. The updated standard will be effective for fiscal years, and interim periods within those years, beginning after December 15, 2017. Entities will be permitted to adopt the new revenue standard early, but not before the original effective date. Entities will have the option to apply the final standard retrospectively or use a modified retrospective method, recognizing the cumulative effect of the ASU in retained earnings at the date of initial application. An entity will not restate prior periods if it uses the modified retrospective method, but will be required to disclose the amount by which each financial statement line item is affected in the current reporting period by the application of the ASU as compared to the guidance in effect prior to the change, as well as reasons for significant changes. The Company will adopt the updated standard in the first quarter of 2018. The Company is currently evaluating the impact that implementing this ASU will have on its financial statements and disclosures, as well as whether it will use the retrospective or modified retrospective method of adoption.</t>
  </si>
  <si>
    <t>Goodwill and Other Intangible Assets (Tables)</t>
  </si>
  <si>
    <t>Schedule of Acquired Assets and Assumed Liabilities</t>
  </si>
  <si>
    <t>The acquired assets and assumed liabilities include the following: (millions) January 18, Current assets $ 11 Property 79 Goodwill 59 Intangible assets and other 30 Current liabilities (15 ) Other non current liabilities, primarily deferred taxes (27 ) Non-controlling interests (20 ) $ 117</t>
  </si>
  <si>
    <t>Carrying Amount of Goodwill</t>
  </si>
  <si>
    <t>Carrying amount of goodwill (millions) U.S. Morning Foods U.S. Snacks U.S. Specialty North America Other Europe Latin America Asia Pacific Consoli- dated January 3, 2015* $ 131 $ 3,589 $ 82 $ 465 $ 389 $ 83 $ 232 $ 4,971 Additions — — — — 85 — — 85 VIE deconsolidation** — (21 ) — — — — — (21 ) Currency translation adjustment — — — (7 ) (25 ) (6 ) (9 ) (47 ) October 3, 2015 $ 131 $ 3,568 $ 82 $ 458 $ 449 $ 77 $ 223 $ 4,988 * In conjunction with the establishment of the Kashi operating segment, included within the North America Other reportable segment, goodwill was reallocated on a relative fair value basis. All prior period balances were updated to conform with current presentation. See Note 13 for further discussion. ** See discussion regarding VIE deconsolidation in the Noncontrolling interest section of Note 5.</t>
  </si>
  <si>
    <t>Intangible Assets Subject to Amortization</t>
  </si>
  <si>
    <t>Intangible assets subject to amortization (millions) Gross carrying amount U.S. Morning Foods U.S. Snacks U.S. Specialty North America Other Europe Latin America Asia Pacific Consoli- dated January 3, 2015 $ 8 $ 65 $ — $ 5 $ 38 $ 6 $ 10 $ 132 Additions — — — — 6 — — 6 VIE deconsolidation** — (23 ) — — — — — (23 ) Currency translation adjustment — — — — (1 ) — — (1 ) October 3, 2015 $ 8 $ 42 $ — $ 5 $ 43 $ 6 $ 10 $ 114 Accumulated Amortization January 3, 2015 $ 8 $ 16 $ — $ 4 $ 7 $ 6 $ 2 $ 43 VIE deconsolidation** — (4 ) — — — — — (4 ) Amortization — 3 — — 3 — — 6 October 3, 2015 $ 8 $ 15 $ — $ 4 $ 10 $ 6 $ 2 $ 45 Intangible assets subject to amortization, net January 3, 2015 $ — $ 49 $ — $ 1 $ 31 $ — $ 8 $ 89 Additions — — — — 6 — — 6 VIE deconsolidation** — (19 ) — — — — — (19 ) Currency translation adjustment — — — — (1 ) — — (1 ) Amortization — (3 ) — — (3 ) — — (6 ) October 3, 2015 $ — $ 27 $ — $ 1 $ 33 $ — $ 8 $ 69 **See discussion regarding VIE deconsolidation in the Noncontrolling interest section of Note 5.</t>
  </si>
  <si>
    <t>Intangible Assets Not Subject to Amortization</t>
  </si>
  <si>
    <t>Intangible assets not subject to amortization (millions) U.S. Morning Foods U.S. Snacks U.S. Specialty North America Other Europe Latin America Asia Pacific Consoli- dated January 3, 2015* $ — $ 1,625 $ — $ 158 $ 423 $ — $ — $ 2,206 Additions — — — — 36 — — 36 Currency translation adjustment — — — — (30 ) — — (30 ) October 3, 2015 $ — $ 1,625 $ — $ 158 $ 429 $ — $ — $ 2,212 * In conjunction with the establishment of the Kashi operating segment, included within the North America Other reportable segment, certain intangible assets were reallocated. All prior period balances were updated to conform with current presentation. See Note 13 for further discussion.</t>
  </si>
  <si>
    <t>Restructuring and Cost Reduction Activities (Tables)</t>
  </si>
  <si>
    <t>Schedule of Restructuring and Cost Reduction Activities</t>
  </si>
  <si>
    <t>The tables below provide the details for charges across all restructuring and cost reduction activities incurred during the quarter and year-to-date periods ended October 3, 2015 and September 27, 2014 and program costs to date for programs currently active as of October 3, 2015 . Quarter ended Year-to-date period ended Program costs to date (millions) October 3, 2015 September 27, 2014 October 3, 2015 September 27, 2014 October 3, 2015 Employee related costs $ 31 $ 22 $ 64 $ 74 $ 261 Asset related costs 15 6 62 16 105 Asset impairment — 21 18 21 105 Other costs 39 43 99 113 278 Total $ 85 $ 92 $ 243 $ 224 $ 749 Quarter ended Year-to-date period ended Program costs to date (millions) October 3, 2015 September 27, 2014 October 3, 2015 September 27, 2014 October 3, 2015 U.S. Morning Foods $ 30 $ 15 $ 51 $ 41 $ 211 U.S. Snacks 15 32 34 42 110 U.S. Specialty 1 1 3 2 9 North America Other 11 2 40 11 67 Europe 12 23 56 63 155 Latin America 1 1 2 6 14 Asia Pacific 2 11 10 22 71 Corporate 13 7 47 37 112 Total $ 85 $ 92 $ 243 $ 224 $ 749</t>
  </si>
  <si>
    <t>Schedule of Exit Cost Reserves</t>
  </si>
  <si>
    <t>The following table provides details for exit cost reserves. Employee Related Costs Asset Impairment Asset Related Costs Other Costs Total Liability as of January 3, 2015 $ 96 $ — $ — $ 14 $ 110 2015 restructuring charges 64 18 62 99 243 Cash payments (96 ) — (21 ) (102 ) (219 ) Non-cash charges and other (2 ) (18 ) (41 ) — (61 ) Liability as of October 3, 2015 $ 62 $ — $ — $ 11 $ 73</t>
  </si>
  <si>
    <t>Equity (Tables)</t>
  </si>
  <si>
    <t>Schedule of Earnings Per Share</t>
  </si>
  <si>
    <t xml:space="preserve">Quarters ended October 3, 2015 and September 27, 2014 : (millions, except per share data) Net income attributable to Kellogg Company Average shares outstanding Earnings per share 2015 Basic $ 205 354 $ 0.58 Dilutive potential common shares 2 — Diluted $ 205 356 $ 0.58 2014 Basic $ 224 358 $ 0.63 Dilutive potential common shares 2 (0.01 ) Diluted $ 224 360 $ 0.62 Year-to-date periods ended October 3, 2015 and September 27, 2014 : (millions, except per share data) Net income attributable to Kellogg Company Average shares outstanding Earnings per share 2015 Basic $ 655 354 $ 1.85 Dilutive potential common shares 2 (0.01 ) Diluted $ 655 356 $ 1.84 2014 Basic $ 925 359 $ 2.58 Dilutive potential common shares 2 (0.02 ) Diluted $ 925 361 $ 2.56 </t>
  </si>
  <si>
    <t>Changes in Comprehensive Income</t>
  </si>
  <si>
    <t xml:space="preserve"> Quarter ended Year-to-date period ended (Results are unaudited) Pre-tax Tax (expense) After-tax Pre-tax Tax (expense) After-tax Net income $ 205 $ 654 Other comprehensive income (loss): Foreign currency translation adjustments (88 ) 5 (83 ) (142 ) (11 ) (153 ) Cash flow hedges: Unrealized gain (loss) on cash flow hedges 7 (2 ) 5 11 (3 ) 8 Reclassification to net income (7 ) 1 (6 ) (14 ) 1 (13 ) Postretirement and postemployment benefits: Amount arising during the period: Prior service credit (cost) 66 (25 ) 41 66 (25 ) 41 Reclassification to net income: Net experience loss 1 — 1 3 — 3 Prior service cost 2 — 2 7 (2 ) 5 Other comprehensive income (loss) $ (19 ) $ (21 ) $ (40 ) $ (69 ) $ (40 ) $ (109 ) Comprehensive income $ 165 $ 545 Net income (loss) attributable to noncontrolling interests — (1 ) Other comprehensive income (loss) attributable to noncontrolling interests 1 — Comprehensive income attributable to Kellogg Company $ 164 $ 546 Quarter ended Year-to-date period ended (Results are unaudited) Pre-tax Tax (expense) After-tax Pre-tax Tax (expense) After-tax Net income $ 225 $ 926 Other comprehensive income (loss): Foreign currency translation adjustments (87 ) (17 ) (104 ) (54 ) (17 ) (71 ) Cash flow hedges: Unrealized gain (loss) on cash flow hedges (2 ) 4 2 (26 ) 11 (15 ) Reclassification to net income — — — (11 ) 3 (8 ) Postretirement and postemployment benefits: Amounts arising during the period: Prior service credit (cost) 19 (7 ) 12 10 (4 ) 6 Reclassification to net income: Net experience loss 1 — 1 3 — 3 Prior service cost 2 (1 ) 1 8 (3 ) 5 Other comprehensive income (loss) $ (67 ) $ (21 ) $ (88 ) $ (70 ) $ (10 ) $ (80 ) Comprehensive income $ 137 $ 846</t>
  </si>
  <si>
    <t>Reclassifications Out of AOCI</t>
  </si>
  <si>
    <t>Reclassifications out of Accumulated Other Comprehensive Income (AOCI) for the quarter and year-to-date periods ended October 3, 2015 consisted of the following: (millions) Details about AOCI components Amount reclassified from AOCI Line item impacted within Income Statement Quarter ended October 3, 2015 Year-to-date period ended October 3, 2015 (Gains) losses on cash flow hedges: Foreign currency exchange contracts $ (11 ) $ (27 ) COGS Foreign currency exchange contracts — 2 SGA Interest rate contracts 1 2 Interest expense Commodity contracts 3 9 COGS $ (7 ) $ (14 ) Total before tax 1 1 Tax (expense) benefit $ (6 ) $ (13 ) Net of tax Amortization of postretirement and postemployment benefits: Net experience loss $ 1 $ 3 See Note 8 for further details Prior service cost 2 7 See Note 8 for further details $ 3 $ 10 Total before tax — (2 ) Tax (expense) benefit $ 3 $ 8 Net of tax Total reclassifications $ (3 ) $ (5 ) Net of tax Reclassifications out of AOCI for the quarter and year-to-date periods ended September 27, 2014 consisted of the following: (millions) Details about AOCI components Amount reclassified from AOCI Line item impacted within Income Statement Quarter ended September 27, 2014 Year-to-date period ended September 27, 2014 (Gains) losses on cash flow hedges: Foreign currency exchange contracts $ — $ (2 ) COGS Foreign currency exchange contracts (2 ) (5 ) SGA Interest rate contracts — (9 ) Interest expense Commodity contracts 2 5 COGS $ — $ (11 ) Total before tax — 3 Tax (expense) benefit $ — $ (8 ) Net of tax Amortization of postretirement and postemployment benefits: Net experience loss $ 1 $ 3 See Note 8 for further details Prior service cost 2 8 See Note 8 for further details $ 3 $ 11 Total before tax (1 ) (3 ) Tax (expense) benefit $ 2 $ 8 Net of tax Total reclassifications $ 2 $ — Net of tax</t>
  </si>
  <si>
    <t>Summary of Accumulated Other Comprehensive Income (Loss)</t>
  </si>
  <si>
    <t>Accumulated other comprehensive income (loss) as of October 3, 2015 and January 3, 2015 consisted of the following: (millions) October 3, January 3, 2015 Foreign currency translation adjustments $ (1,272 ) $ (1,119 ) Cash flow hedges — unrealized net gain (loss) (29 ) (24 ) Postretirement and postemployment benefits: Net experience loss (15 ) (18 ) Prior service cost (6 ) (52 ) Total accumulated other comprehensive income (loss) $ (1,322 ) $ (1,213 )</t>
  </si>
  <si>
    <t>Debt (Tables)</t>
  </si>
  <si>
    <t>Components of Notes Payable</t>
  </si>
  <si>
    <t xml:space="preserve">The following table presents the components of notes payable at October 3, 2015 and January 3, 2015 : October 3, 2015 January 3, 2015 (millions) Principal amount Effective interest rate Principal amount Effective interest rate U.S. commercial paper $ 1,213 0.41 % $ 681 0.36 % Europe commercial paper 78 0.02 % 96 0.09 % Bank borrowings 72 51 Total $ 1,363 $ 828 </t>
  </si>
  <si>
    <t>Stock Compensation (Tables)</t>
  </si>
  <si>
    <t>Schedule of Compensation Expense for Equity-Based Programs and Related Income Tax Benefits</t>
  </si>
  <si>
    <t>For the periods presented, compensation expense for all types of equity-based programs and the related income tax benefit recognized were as follows: Quarter ended Year-to-date period ended (millions) October 3, 2015 September 27, 2014 October 3, 2015 September 27, 2014 Pre-tax compensation expense $ 12 $ 3 $ 37 $ 31 Related income tax benefit $ 4 $ 1 $ 13 $ 11</t>
  </si>
  <si>
    <t>Summary of Stock Option Activity</t>
  </si>
  <si>
    <t>Year-to-date period ended October 3, 2015 : Employee and director stock options Shares (millions) Weighted- average exercise price Weighted- average remaining contractual term (yrs.) Aggregate intrinsic value (millions) Outstanding, beginning of period 21 $ 56 Granted 3 64 Exercised (4 ) 53 Forfeitures and expirations — — Outstanding, end of period 20 $ 58 7.1 $ 192 Exercisable, end of period 12 $ 55 6.0 $ 145 Year-to-date period ended September 27, 2014 : Employee and director stock options Shares (millions) Weighted- average exercise price Weighted- average remaining contractual term (yrs.) Aggregate intrinsic value (millions) Outstanding, beginning of period 20 $ 54 Granted 6 60 Exercised (3 ) 50 Forfeitures and expirations (1 ) 58 Outstanding, end of period 22 $ 56 7.3 $ 132 Exercisable, end of period 11 $ 52 5.8 $ 102</t>
  </si>
  <si>
    <t>Schedule of Fair Value Assumptions</t>
  </si>
  <si>
    <t>The fair value was estimated using the following assumptions: Weighted- average expected volatility Weighted- average expected term (years) Weighted- average risk-free interest rate Dividend yield Grants within the year-to-date period ended October 3, 2015: 16 % 6.9 1.98 % 3.00 % Grants within the year-to-date period ended September 27, 2014: 15 % 7.3 2.35 % 3.00 %</t>
  </si>
  <si>
    <t>Maximum Future Value of Performance Shares</t>
  </si>
  <si>
    <t>Based on the market price of the Company’s common stock at October 3, 2015 , the maximum future value that could be awarded to employees on the vesting date for all outstanding performance share awards was as follows: (millions) October 3, 2015 2013 Award $ 25 2014 Award $ 29 2015 Award $ 24</t>
  </si>
  <si>
    <t>Schedule of Restricted Stock Activity</t>
  </si>
  <si>
    <t>Year-to-date period ended October 3, 2015 : Employee restricted stock and restricted stock units Shares(thousands) Weighted-average grant-date fair value Non-vested, beginning of year 346 $ 54 Granted 587 59 Vested (90 ) 50 Forfeited (28 ) 57 Non-vested, end of period 815 $ 57</t>
  </si>
  <si>
    <t>Employee Benefits (Tables)</t>
  </si>
  <si>
    <t>Components of Plan Benefit Expense</t>
  </si>
  <si>
    <t>Pension Quarter ended Year-to-date period ended (millions) October 3, 2015 September 27, 2014 October 3, 2015 September 27, 2014 Service cost $ 28 $ 27 $ 84 $ 80 Interest cost 50 56 156 169 Expected return on plan assets (100 ) (104 ) (300 ) (313 ) Amortization of unrecognized prior service cost 4 3 10 10 Total pension (income) expense $ (18 ) $ (18 ) $ (50 ) $ (54 ) Other nonpension postretirement Quarter ended Year-to-date period ended (millions) October 3, 2015 September 27, 2014 October 3, 2015 September 27, 2014 Service cost $ 7 $ 7 $ 24 $ 21 Interest cost 11 13 36 40 Expected return on plan assets (25 ) (24 ) (75 ) (73 ) Amortization of unrecognized prior service cost (credit) (2 ) (1 ) (3 ) (2 ) Recognized net loss — 7 — 7 Curtailment gain — (12 ) — (12 ) Total postretirement benefit (income) expense $ (9 ) $ (10 ) $ (18 ) $ (19 ) Postemployment Quarter ended Year-to-date period ended (millions) October 3, 2015 September 27, 2014 October 3, 2015 September 27, 2014 Service cost $ 2 $ 2 $ 5 $ 6 Interest cost 1 1 3 3 Recognized net loss 1 1 3 3 Total postemployment benefit expense $ 4 $ 4 $ 11 $ 12</t>
  </si>
  <si>
    <t>Contributions to Employee Benefit Plans</t>
  </si>
  <si>
    <t>Company contributions to employee benefit plans are summarized as follows: (millions) Pension Nonpension postretirement Total Quarter ended: October 3, 2015 $ 1 $ 3 $ 4 September 27, 2014 $ 5 $ 2 $ 7 Year-to-date period ended: October 3, 2015 $ 11 $ 10 $ 21 September 27, 2014 $ 34 $ 10 $ 44 Full year: Fiscal year 2015 (projected) $ 39 $ 16 $ 55 Fiscal year 2014 (actual) $ 37 $ 16 $ 53</t>
  </si>
  <si>
    <t>Income Taxes (Tables)</t>
  </si>
  <si>
    <t>Reconciliation of Total Gross Unrecognized Tax Benefits</t>
  </si>
  <si>
    <t>Following is a reconciliation of the Company’s total gross unrecognized tax benefits for the year-to-date period ended October 3, 2015 ; $51 million of this total represents the amount that, if recognized, would affect the Company’s effective income tax rate in future periods. (millions) January 3, 2015 $ 78 Tax positions related to current year: Additions 5 Reductions — Tax positions related to prior years: Additions 3 Reductions (10 ) Settlements (2 ) October 3, 2015 $ 74</t>
  </si>
  <si>
    <t>Derivative Instruments and Fair Value Measurements (Tables)</t>
  </si>
  <si>
    <t>Schedule of Total Notional Amounts of Derivative Instruments</t>
  </si>
  <si>
    <t>Total notional amounts of the Company’s derivative instruments as of October 3, 2015 and January 3, 2015 were as follows: (millions) October 3, January 3, Foreign currency exchange contracts $ 1,086 $ 764 Interest rate contracts — 2,958 Commodity contracts 571 492 Total $ 1,657 $ 4,214</t>
  </si>
  <si>
    <t>Schedule of Assets and Liabilities Measured at Fair Value on a Recurring Basis</t>
  </si>
  <si>
    <t>The following table presents assets and liabilities that were measured at fair value in the Consolidated Balance Sheet on a recurring basis as of October 3, 2015 and January 3, 2015: Derivatives designated as hedging instruments October 3, 2015 January 3, 2015 (millions) Level 1 Level 2 Total Level 1 Level 2 Total Assets: Foreign currency exchange contracts: Other prepaid assets $ — $ 33 $ 33 $ — $ 29 $ 29 Interest rate contracts: Other assets (a) — — — — 7 7 Total assets $ — $ 33 $ 33 $ — $ 36 $ 36 Liabilities: Foreign currency exchange contracts: Other current liabilities $ — $ (18 ) $ (18 ) $ — $ (6 ) $ (6 ) Interest rate contracts: Other current liabilities — — — — (3 ) (3 ) Other liabilities (a) — — — — (16 ) (16 ) Commodity contracts: Other current liabilities — (14 ) (14 ) — (12 ) (12 ) Other liabilities — (3 ) (3 ) — (11 ) (11 ) Total liabilities $ — $ (35 ) $ (35 ) $ — $ (48 ) $ (48 ) (a) The fair value of the related hedged portion of the Company’s long-term debt, a level 2 liability, was $2.5 billion as of January 3, 2015. Derivatives not designated as hedging instruments October 3, 2015 January 3, 2015 (millions) Level 1 Level 2 Total Level 1 Level 2 Total Assets: Foreign currency exchange contracts: Other prepaid assets $ — $ 4 $ 4 $ — $ — $ — Other assets — 1 1 — — — Commodity contracts: Other prepaid assets 6 — 6 7 — 7 Total assets $ 6 $ 5 $ 11 $ 7 $ — $ 7 Liabilities: Foreign currency exchange contracts: Other current liabilities $ — $ (5 ) $ (5 ) $ — $ — $ — Commodity contracts: Other current liabilities (30 ) — (30 ) $ (36 ) $ — $ (36 ) Other liabilities — — — (4 ) — (4 ) Total liabilities $ (30 ) $ (5 ) $ (35 ) $ (40 ) $ — $ (40 )</t>
  </si>
  <si>
    <t>Schedule of Offsetting Assets</t>
  </si>
  <si>
    <t>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 as of October 3, 2015 and January 3, 2015 would be adjusted as detailed in the following table: As of October 3, 2015: Gross Amounts Not Offset in the Consolidated Balance Sheet Amounts Presented in the Consolidated Balance Sheet Financial Instruments Cash Collateral Received/ Posted Net Amount Total asset derivatives $ 44 $ (22 ) $ — $ 22 Total liability derivatives $ (70 ) $ 22 $ 48 $ — As of January 3, 2015: Gross Amounts Not Offset in the Consolidated Balance Sheet Amounts Presented in the Consolidated Balance Sheet Financial Instruments Cash Collateral Received/ Posted Net Amount Total asset derivatives $ 43 $ (29 ) $ — $ 14 Total liability derivatives $ (88 ) $ 29 $ 50 $ (9 )</t>
  </si>
  <si>
    <t>Schedule of Offsetting Liabilities</t>
  </si>
  <si>
    <t>Schedule of the Effect of Derivative Instruments on the Consolidated Statements of Income and Comprehensive Income</t>
  </si>
  <si>
    <t>The effect of derivative instruments on the Consolidated Statements of Income and Comprehensive Income for the quarters ended October 3, 2015 and September 27, 2014 was as follows: Derivatives in fair value hedging relationships (millions) Location of gain (loss) recognized in income Gain (loss) recognized in income (a) October 3, September 27, Foreign currency exchange contracts Other income (expense), net $ — $ 1 Interest rate contracts Interest expense 6 4 Total $ 6 $ 5 (a) Includes the ineffective portion and amount excluded from effectiveness testing. Derivatives in cash flow hedging relationships (millions) Gain (loss) recognized in AOCI Location of gain (loss) reclassified from AOCI Gain (loss) reclassified from AOCI into income Location of gain (loss) recognized in income (a) Gain (loss) recognized in income (a) October 3, September 27, October 3, September 27, October 3, September 27, Foreign currency exchange contracts $ 9 $ 16 COGS $ 11 $ — Other income (expense), net $ — $ (1 ) Foreign currency exchange contracts — 3 SGA expense — 2 Other income (expense), net — — Interest rate contracts — (20 ) Interest expense (1 ) — N/A — — Commodity contracts (2 ) (1 ) COGS (3 ) (2 ) Other income (expense), net — — Total $ 7 $ (2 ) $ 7 $ — $ — $ (1 ) (a) Includes the ineffective portion and amount excluded from effectiveness testing. Derivatives and non-derivatives in net investment hedging relationships (millions) Gain (loss) recognized in AOCI October 3, September 27, Foreign currency denominated long-term debt $ (13 ) $ 42 Total $ (13 ) $ 42 Derivatives not designated as hedging instruments (millions) Location of gain (loss) recognized in income Gain (loss) recognized in income October 3, September 27, Foreign currency exchange contracts COGS $ 5 $ — Foreign currency exchange contracts Other income (expense), net (3 ) 1 Commodity contracts COGS (47 ) (61 ) Commodity contracts SGA (2 ) — Total $ (47 ) $ (60 ) The effect of derivative instruments on the Consolidated Statements of Income and Comprehensive Income for the year-to-date periods ended October 3, 2015 and September 27, 2014 was as follows: Derivatives in fair value hedging relationships (millions) Location of gain (loss) recognized in income Gain (loss) recognized in income (a) October 3, September 27, Foreign currency exchange contracts Other income (expense), net $ (4 ) $ 3 Interest rate contracts Interest expense 13 13 Total $ 9 $ 16 (a) Includes the ineffective portion and amount excluded from effectiveness testing. Derivatives in cash flow hedging relationships (millions) Gain (loss) recognized in AOCI Location of gain (loss) reclassified from AOCI Gain (loss) reclassified from AOCI into income Location of gain (loss) recognized in income (a) Gain (loss) recognized in income (a) October 3, September 27, October 3, September 27, October 3, September 27, Foreign currency exchange contracts $ 28 $ 13 COGS $ 27 $ 2 Other income (expense), net $ (2 ) $ (3 ) Foreign currency exchange contracts (6 ) 4 SGA expense (2 ) 5 Other income (expense), net — — Interest rate contracts (9 ) (43 ) Interest expense (2 ) 9 N/A — — Commodity contracts (2 ) — COGS (9 ) (5 ) Other income (expense), net — — Total $ 11 $ (26 ) $ 14 $ 11 $ (2 ) $ (3 ) (a) Includes the ineffective portion and amount excluded from effectiveness testing. Derivatives and non-derivatives in net investment hedging relationships (millions) Gain (loss) recognized in AOCI October 3, September 27, Foreign currency denominated long-term debt $ 30 $ 47 Total $ 30 $ 47 Derivatives not designated as hedging instruments (millions) Location of gain (loss) recognized in income Gain (loss) recognized in income October 3, September 27, Foreign currency exchange contracts COGS $ 6 $ — Foreign currency exchange contracts Other income (expense), net 4 (1 ) Interest rate contracts Interest expense — (4 ) Commodity contracts COGS (45 ) (66 ) Commodity contracts SGA (1 ) — Total $ (36 ) $ (71 )</t>
  </si>
  <si>
    <t>Schedule of Fair Value of Long-term Debt</t>
  </si>
  <si>
    <t>The fair value of the Company’s long-term debt, which are level 2 liabilities, is calculated based on broker quotes and was as follows at October 3, 2015 : (millions) Fair Value Carrying Value Current maturities of long-term debt $ 756 $ 756 Long-term debt 6,273 5,830 Total $ 7,029 $ 6,586</t>
  </si>
  <si>
    <t>Reportable Segments (Tables)</t>
  </si>
  <si>
    <t>Schedule of Reportable Segment Information</t>
  </si>
  <si>
    <t xml:space="preserve"> Quarter ended Year-to-date period ended (millions) October 3, September 27, October 3, September 27, Net sales U.S. Morning Foods $ 762 $ 782 $ 2,280 $ 2,340 U.S. Snacks 795 807 2,484 2,522 U.S. Specialty 281 270 912 918 North America Other 426 470 1,298 1,416 Europe 628 720 1,885 2,192 Latin America 202 320 825 918 Asia Pacific 235 270 699 760 Consolidated $ 3,329 $ 3,639 $ 10,383 $ 11,066 Operating profit U.S. Morning Foods $ 110 $ 115 $ 368 $ 378 U.S. Snacks (a) 62 59 302 269 U.S. Specialty 63 59 200 209 North America Other 44 69 140 226 Europe 73 59 191 174 Latin America (b) 7 50 2 145 Asia Pacific 14 18 36 39 Total Reportable Segments 373 429 1,239 1,440 Corporate (c) (39 ) (64 ) (109 ) 6 Consolidated $ 334 $ 365 $ 1,130 $ 1,446 (a) Includes a non-cash gain of $67 million associated with the deconsolidation of a VIE during the year-to-date period ended October 3, 2015 . No related activity in the third quarter of 2015. (b) Includes non-cash losses totaling $13 million and $115 million , associated with the remeasurement of the financial statements of the Company's Venezuela subsidiary during the quarter and year-to-date periods ended October 3, 2015 , respectively. (c) Includes mark-to-market adjustments for pension plans, commodity and foreign currency contracts totaling $(27) million and ($66) million for the quarters ended October 3, 2015 and September 27, 2014 , respectively. Includes mark-to-market adjustments for pension plans, commodity and foreign currency contracts totaling ($59) million and $ 38 million for the year-to-date periods ended October 3, 2015 and September 27, 2014 , respectively.</t>
  </si>
  <si>
    <t>Accounting Policies - Narrative (Details) - USD ($) $ in Millions</t>
  </si>
  <si>
    <t>Obligations placed in accounts payable tracking system</t>
  </si>
  <si>
    <t>Obligations sold by participating suppliers</t>
  </si>
  <si>
    <t>Goodwill and Other Intangible Assets - Narrative (Details) - USD ($) $ in Millions</t>
  </si>
  <si>
    <t>1 Months Ended</t>
  </si>
  <si>
    <t>Sep. 30, 2015</t>
  </si>
  <si>
    <t>Jan. 31, 2015</t>
  </si>
  <si>
    <t>Jan. 18, 2015</t>
  </si>
  <si>
    <t>Business Acquisition [Line Items]</t>
  </si>
  <si>
    <t>Payments to acquire business, net of cash and cash equivalents acquired</t>
  </si>
  <si>
    <t>Finite-Lived Intangible Assets, Future Amortization Expense [Abstract]</t>
  </si>
  <si>
    <t>Amortization</t>
  </si>
  <si>
    <t>Estimated annual amortization expense in year one</t>
  </si>
  <si>
    <t>Bisco Misr [Member]</t>
  </si>
  <si>
    <t>Payments to Noncontrolling Interests</t>
  </si>
  <si>
    <t>Noncontrolling Interest, Ownership Percentage by Parent</t>
  </si>
  <si>
    <t>95.00%</t>
  </si>
  <si>
    <t>Payments to acquire business</t>
  </si>
  <si>
    <t>MassFoods [Member]</t>
  </si>
  <si>
    <t>Property, intangible assets and goodwill</t>
  </si>
  <si>
    <t>Current and non-current liabilities</t>
  </si>
  <si>
    <t>Goodwill and Other Intangible Assets - Schedule of Acquired Assets and Assumed Liabilities (Details) - USD ($) $ in Millions</t>
  </si>
  <si>
    <t>[1],[2]</t>
  </si>
  <si>
    <t>Property</t>
  </si>
  <si>
    <t>Intangible assets and other</t>
  </si>
  <si>
    <t>Other non current liabilities, primarily deferred taxes</t>
  </si>
  <si>
    <t>Non-controlling interests</t>
  </si>
  <si>
    <t>Net assets acquired (liabilities assumed), net</t>
  </si>
  <si>
    <t>Goodwill and Other Intangible Assets - Carrying Amount of Goodwill (Details) $ in Millions</t>
  </si>
  <si>
    <t>Oct. 03, 2015USD ($)</t>
  </si>
  <si>
    <t>Change in carrying amount of goodwill</t>
  </si>
  <si>
    <t>Beginning Balance</t>
  </si>
  <si>
    <t>Additions</t>
  </si>
  <si>
    <t>[3]</t>
  </si>
  <si>
    <t>Currency translation adjustment</t>
  </si>
  <si>
    <t>Ending Balance</t>
  </si>
  <si>
    <t>U.S. Morning Foods</t>
  </si>
  <si>
    <t>U.S. Snacks</t>
  </si>
  <si>
    <t>U.S. Specialty</t>
  </si>
  <si>
    <t>North America Other</t>
  </si>
  <si>
    <t>Europe</t>
  </si>
  <si>
    <t>Latin America</t>
  </si>
  <si>
    <t>Asia Pacific</t>
  </si>
  <si>
    <t>See discussion regarding VIE deconsolidation in the Noncontrolling interest section of Note 5.</t>
  </si>
  <si>
    <t>Goodwill and Other Intangible Assets - Intangible Assets Subject to Amortization (Details) $ in Millions</t>
  </si>
  <si>
    <t>Finite-lived Intangible Assets [Roll Forward]</t>
  </si>
  <si>
    <t>Gross carrying amount, beginning balance</t>
  </si>
  <si>
    <t>Gross carrying amount, ending balance</t>
  </si>
  <si>
    <t>Accumulated amortization, beginning balance</t>
  </si>
  <si>
    <t>Accumulated amortization, ending balance</t>
  </si>
  <si>
    <t>Intangible assets subject to amortization net, beginning balance</t>
  </si>
  <si>
    <t>Intangible assets subject to amortization net, ending balance</t>
  </si>
  <si>
    <t>Goodwill and Other Intangible Assets - Intangible Assets Not Subject to Amortization (Details) $ in Millions</t>
  </si>
  <si>
    <t>Indefinite-lived Intangible Assets [Roll Forward]</t>
  </si>
  <si>
    <t>Intangible assets not subject to amortization, beginning balance</t>
  </si>
  <si>
    <t>Intangible assets not subject to amortization, ending balance</t>
  </si>
  <si>
    <t>In conjunction with the establishment of the Kashi operating segment, included within the North America Other reportable segment, certain intangible assets were reallocated. All prior period balances were updated to conform with current presentation. See Note 13 for further discussion.</t>
  </si>
  <si>
    <t>Investment in Unconsolidated Entities - Narrative (Details) - USD ($) $ in Millions</t>
  </si>
  <si>
    <t>Schedule of Equity Method Investments [Line Items]</t>
  </si>
  <si>
    <t>Payments to Acquire Interest in Joint Venture</t>
  </si>
  <si>
    <t>Aggregate investment in unconsolidated entities</t>
  </si>
  <si>
    <t>Multipro [Member]</t>
  </si>
  <si>
    <t>Equity method investment, ownership percentage</t>
  </si>
  <si>
    <t>50.00%</t>
  </si>
  <si>
    <t>Equity method investment, current assets</t>
  </si>
  <si>
    <t>Equity method investment, noncurrent assets</t>
  </si>
  <si>
    <t>Equity method investment, current liabilities</t>
  </si>
  <si>
    <t>Equity method investment, noncurrent liabilities</t>
  </si>
  <si>
    <t>Multipro [Member] | Purchase option [Member]</t>
  </si>
  <si>
    <t>24.50%</t>
  </si>
  <si>
    <t>Restructuring and Cost Reduction Activities - Narrative (Details) - USD ($) $ in Millions</t>
  </si>
  <si>
    <t>Restructuring Cost and Reserve [Line Items]</t>
  </si>
  <si>
    <t>Restructuring plan, number of years</t>
  </si>
  <si>
    <t>5 years</t>
  </si>
  <si>
    <t>Restructuring and related costs since inception of program</t>
  </si>
  <si>
    <t>Restructuring and related cost, incurred cost</t>
  </si>
  <si>
    <t>Exit cost reserves</t>
  </si>
  <si>
    <t>Revenue</t>
  </si>
  <si>
    <t>Cost of Goods Sold</t>
  </si>
  <si>
    <t>Selling General and Administrative Expenses</t>
  </si>
  <si>
    <t>Asset related costs</t>
  </si>
  <si>
    <t>Employee related costs</t>
  </si>
  <si>
    <t>Other costs</t>
  </si>
  <si>
    <t>Asset impairment</t>
  </si>
  <si>
    <t>Project K</t>
  </si>
  <si>
    <t>4 years</t>
  </si>
  <si>
    <t>Project K | Revenue</t>
  </si>
  <si>
    <t>Project K | Cost of Goods Sold</t>
  </si>
  <si>
    <t>Project K | Selling General and Administrative Expenses</t>
  </si>
  <si>
    <t>Project K | Minimum</t>
  </si>
  <si>
    <t>Restructuring and related costs, expected cost</t>
  </si>
  <si>
    <t>Estimated after-tax cash costs for program, including incremental capital investments</t>
  </si>
  <si>
    <t>Project K | Maximum</t>
  </si>
  <si>
    <t>Project K | U.S. Morning Foods</t>
  </si>
  <si>
    <t>Restructuring and related cost, expected cost allocation</t>
  </si>
  <si>
    <t>18.00%</t>
  </si>
  <si>
    <t>Project K | U.S. Snacks</t>
  </si>
  <si>
    <t>12.00%</t>
  </si>
  <si>
    <t>Project K | U.S. Specialty</t>
  </si>
  <si>
    <t>1.00%</t>
  </si>
  <si>
    <t>Project K | North America Other</t>
  </si>
  <si>
    <t>9.00%</t>
  </si>
  <si>
    <t>Project K | Europe</t>
  </si>
  <si>
    <t>14.00%</t>
  </si>
  <si>
    <t>Project K | Latin America</t>
  </si>
  <si>
    <t>3.00%</t>
  </si>
  <si>
    <t>Project K | Asia Pacific</t>
  </si>
  <si>
    <t>6.00%</t>
  </si>
  <si>
    <t>Project K | Asset related costs | Minimum</t>
  </si>
  <si>
    <t>Project K | Asset related costs | Maximum</t>
  </si>
  <si>
    <t>Project K | Employee related costs | Minimum</t>
  </si>
  <si>
    <t>Project K | Employee related costs | Maximum</t>
  </si>
  <si>
    <t>Project K | Other costs | Minimum</t>
  </si>
  <si>
    <t>Project K | Other costs | Maximum</t>
  </si>
  <si>
    <t>Corporate</t>
  </si>
  <si>
    <t>Corporate | Project K</t>
  </si>
  <si>
    <t>37.00%</t>
  </si>
  <si>
    <t>Restructuring and Cost Reduction Activities - Schedule of Restructuring and Cost Reduction Activities (Details) - USD ($) $ in Millions</t>
  </si>
  <si>
    <t>Restructuring charges</t>
  </si>
  <si>
    <t>Program costs to date</t>
  </si>
  <si>
    <t>Operating Segments | U.S. Morning Foods</t>
  </si>
  <si>
    <t>Operating Segments | U.S. Snacks</t>
  </si>
  <si>
    <t>Operating Segments | U.S. Specialty</t>
  </si>
  <si>
    <t>Operating Segments | North America Other</t>
  </si>
  <si>
    <t>Operating Segments | Europe</t>
  </si>
  <si>
    <t>Operating Segments | Latin America</t>
  </si>
  <si>
    <t>Operating Segments | Asia Pacific</t>
  </si>
  <si>
    <t>Restructuring and Cost Reduction Activities - Restructuring and Cost Reduction Reserves Rollforward (Details) $ in Millions</t>
  </si>
  <si>
    <t>Restructuring Reserve [Roll Forward]</t>
  </si>
  <si>
    <t>Liability, beginning balance</t>
  </si>
  <si>
    <t>2015 restructuring charges</t>
  </si>
  <si>
    <t>Cash payments</t>
  </si>
  <si>
    <t>Non-cash charges and other</t>
  </si>
  <si>
    <t>Liability, ending balance</t>
  </si>
  <si>
    <t>Equity - Narrative (Details) - USD ($) shares in Millions</t>
  </si>
  <si>
    <t>Feb. 28, 2014</t>
  </si>
  <si>
    <t>Anti-dilutive potential common shares excluded from reconciliation</t>
  </si>
  <si>
    <t>Equity, Class of Treasury Stock [Line Items]</t>
  </si>
  <si>
    <t>Common stock repurchased (in shares)</t>
  </si>
  <si>
    <t>Common stock repurchased</t>
  </si>
  <si>
    <t>February 2014 Share Repurchase Program</t>
  </si>
  <si>
    <t>Stock repurchase program, authorized amount</t>
  </si>
  <si>
    <t>Equity - Schedule of Earnings Per Share (Details) - USD ($) $ / shares in Units, shares in Millions, $ in Millions</t>
  </si>
  <si>
    <t>Net income attributable to Kellogg Company, Basic</t>
  </si>
  <si>
    <t>Average shares outstanding, Basic (in shares)</t>
  </si>
  <si>
    <t>Earnings per share, Basic (in dollars per share)</t>
  </si>
  <si>
    <t>Average shares outstanding, Dilutive potential common shares (in shares)</t>
  </si>
  <si>
    <t>Earnings per share, Dilutive potential common shares (in dollars per share)</t>
  </si>
  <si>
    <t>Net income attributable to Kellogg Company, Diluted</t>
  </si>
  <si>
    <t>Average shares outstanding, Diluted (in shares)</t>
  </si>
  <si>
    <t>Earnings per share, Diluted (in dollars per share)</t>
  </si>
  <si>
    <t>Equity - Changes in Comprehensive Income (Details) - USD ($) $ in Millions</t>
  </si>
  <si>
    <t>Comprehensive income (loss) attributable to noncontrolling interests</t>
  </si>
  <si>
    <t>Equity - Reclassifications Out of AOCI (Details) - USD ($) $ in Millions</t>
  </si>
  <si>
    <t>Derivative Instruments, Gain (Loss) [Line Items]</t>
  </si>
  <si>
    <t>COGS</t>
  </si>
  <si>
    <t>SGA</t>
  </si>
  <si>
    <t>Total before tax</t>
  </si>
  <si>
    <t>Tax (expense) benefit</t>
  </si>
  <si>
    <t>Reclassification out of Accumulated Other Comprehensive Income</t>
  </si>
  <si>
    <t>Reclassification out of Accumulated Other Comprehensive Income | (Gains) losses on cash flow hedges</t>
  </si>
  <si>
    <t>Reclassification out of Accumulated Other Comprehensive Income | (Gains) losses on cash flow hedges | Foreign currency exchange contracts</t>
  </si>
  <si>
    <t>Reclassification out of Accumulated Other Comprehensive Income | (Gains) losses on cash flow hedges | Interest rate contracts</t>
  </si>
  <si>
    <t>Reclassification out of Accumulated Other Comprehensive Income | (Gains) losses on cash flow hedges | Commodity contracts</t>
  </si>
  <si>
    <t>Reclassification out of Accumulated Other Comprehensive Income | Amortization of postretirement and postemployment benefits</t>
  </si>
  <si>
    <t>Equity - Summary of Accumulated Other Comprehensive Income (Loss) (Details) - USD ($) $ in Millions</t>
  </si>
  <si>
    <t>Accumulated Other Comprehensive Income (Loss), Net of Tax [Abstract]</t>
  </si>
  <si>
    <t>Foreign currency translation adjustments</t>
  </si>
  <si>
    <t>Cash flow hedges — unrealized net gain (loss)</t>
  </si>
  <si>
    <t>Postretirement and postemployment benefits:</t>
  </si>
  <si>
    <t>Total accumulated other comprehensive income (loss)</t>
  </si>
  <si>
    <t>Equity - Noncontrolling Interests (Details) - USD ($) $ in Millions</t>
  </si>
  <si>
    <t>Dec. 31, 2012</t>
  </si>
  <si>
    <t>Noncontrolling Interest [Line Items]</t>
  </si>
  <si>
    <t>Non-cash gain from deconsolidation</t>
  </si>
  <si>
    <t>Variable Interest Entity Primary Beneficiary</t>
  </si>
  <si>
    <t>Convertible debt</t>
  </si>
  <si>
    <t>Percentage of debt convertible into equity</t>
  </si>
  <si>
    <t>85.00%</t>
  </si>
  <si>
    <t>Other Income (Expense), Net | Variable Interest Entity Primary Beneficiary</t>
  </si>
  <si>
    <t>Non-cash charge (reversal)</t>
  </si>
  <si>
    <t>U.S. Snacks | Selling General and Administrative Expenses | Variable Interest Entity Primary Beneficiary</t>
  </si>
  <si>
    <t>Debt - Components of Notes Payable (Details) - USD ($) $ in Millions</t>
  </si>
  <si>
    <t>Short-term Debt [Line Items]</t>
  </si>
  <si>
    <t>Principal amount</t>
  </si>
  <si>
    <t>Bank borrowings</t>
  </si>
  <si>
    <t>Europe commercial paper</t>
  </si>
  <si>
    <t>Effective interest rate</t>
  </si>
  <si>
    <t>0.02%</t>
  </si>
  <si>
    <t>0.09%</t>
  </si>
  <si>
    <t>U.S. commercial paper</t>
  </si>
  <si>
    <t>0.41%</t>
  </si>
  <si>
    <t>0.36%</t>
  </si>
  <si>
    <t>Debt - Narrative (Details)</t>
  </si>
  <si>
    <t>May. 31, 2015USD ($)</t>
  </si>
  <si>
    <t>Mar. 31, 2015EUR (€)</t>
  </si>
  <si>
    <t>Feb. 28, 2015USD ($)</t>
  </si>
  <si>
    <t>Jul. 04, 2015USD ($)</t>
  </si>
  <si>
    <t>Apr. 04, 2015USD ($)</t>
  </si>
  <si>
    <t>Jan. 03, 2015USD ($)</t>
  </si>
  <si>
    <t>Debt Instrument [Line Items]</t>
  </si>
  <si>
    <t>Notional amounts of interest rate swaps</t>
  </si>
  <si>
    <t>Notes Payable, Other Payables | Terminated Interest Rate Swap</t>
  </si>
  <si>
    <t>Unrealized gain gain on termination of interest rate fair value hedge</t>
  </si>
  <si>
    <t>Notes Payable, Other Payables | Fair Value Hedges | First Quarter 2015 Interest Rate Swaps</t>
  </si>
  <si>
    <t>Notes Payable, Other Payables | Fair Value Hedges | Second Quarter 2015 Interest Rate Swaps</t>
  </si>
  <si>
    <t>Notes Payable, Other Payables | Fair Value Hedges | Third Quarter 2015 Interest Rate Swaps</t>
  </si>
  <si>
    <t>Notes Payable, Other Payables | Fair Value Hedges | Terminated Interest Rate Swap</t>
  </si>
  <si>
    <t>Notes Payable, Other Payables | Fair Value Hedges | Terminated Interest Rate Swap | Interest Rate Swap</t>
  </si>
  <si>
    <t>Notes Payable, Other Payables | 1.125% Fixed Rate U.S. Dollar Notes Due 2015</t>
  </si>
  <si>
    <t>Debt repaid</t>
  </si>
  <si>
    <t>Debt instrument, stated interest rate</t>
  </si>
  <si>
    <t>1.125%</t>
  </si>
  <si>
    <t>Notes Payable, Other Payables | Floating Rate U.S. Dollar Notes Due 2015</t>
  </si>
  <si>
    <t>Notes Payable, Other Payables | 1.25% Euro Notes Due 2025</t>
  </si>
  <si>
    <t>Debt instrument, face amount</t>
  </si>
  <si>
    <t>Debt instrument term</t>
  </si>
  <si>
    <t>10 years</t>
  </si>
  <si>
    <t>1.25%</t>
  </si>
  <si>
    <t>Notes Payable, Other Payables | 4.15% U.S. Dollar Notes Due 2019</t>
  </si>
  <si>
    <t>4.15%</t>
  </si>
  <si>
    <t>3.52%</t>
  </si>
  <si>
    <t>Notes Payable, Other Payables | 4.15% U.S. Dollar Notes Due 2019 | First Quarter 2015 Interest Rate Swaps</t>
  </si>
  <si>
    <t>Notes Payable, Other Payables | 4.15% U.S. Dollar Notes Due 2019 | Second Quarter 2015 Interest Rate Swaps</t>
  </si>
  <si>
    <t>Notes Payable, Other Payables | 4.15% U.S. Dollar Notes Due 2019 | Third Quarter 2015 Interest Rate Swaps</t>
  </si>
  <si>
    <t>Notes Payable, Other Payables | 4.15% U.S. Dollar Notes Due 2019 | Terminated Interest Rate Swap</t>
  </si>
  <si>
    <t>Notes Payable, Other Payables | 4.0% U.S. Dollar Notes Due 2020</t>
  </si>
  <si>
    <t>4.00%</t>
  </si>
  <si>
    <t>2.98%</t>
  </si>
  <si>
    <t>Notes Payable, Other Payables | 4.0% U.S. Dollar Notes Due 2020 | First Quarter 2015 Interest Rate Swaps</t>
  </si>
  <si>
    <t>Notes Payable, Other Payables | 4.0% U.S. Dollar Notes Due 2020 | Second Quarter 2015 Interest Rate Swaps</t>
  </si>
  <si>
    <t>Notes Payable, Other Payables | 4.0% U.S. Dollar Notes Due 2020 | Terminated Interest Rate Swap</t>
  </si>
  <si>
    <t>Notes Payable, Other Payables | 3.125% U.S. Dollar Notes Due 2022</t>
  </si>
  <si>
    <t>3.125%</t>
  </si>
  <si>
    <t>2.69%</t>
  </si>
  <si>
    <t>Notes Payable, Other Payables | 3.125% U.S. Dollar Notes Due 2022 | First Quarter 2015 Interest Rate Swaps</t>
  </si>
  <si>
    <t>Notes Payable, Other Payables | 3.125% U.S. Dollar Notes Due 2022 | Second Quarter 2015 Interest Rate Swaps</t>
  </si>
  <si>
    <t>Notes Payable, Other Payables | 3.125% U.S. Dollar Notes Due 2022 | Third Quarter 2015 Interest Rate Swaps</t>
  </si>
  <si>
    <t>Notes Payable, Other Payables | 3.125% U.S. Dollar Notes Due 2022 | Terminated Interest Rate Swap</t>
  </si>
  <si>
    <t>Notes Payable, Other Payables | 4.45% U.S. Dollar Notes Due 2016</t>
  </si>
  <si>
    <t>7 years</t>
  </si>
  <si>
    <t>4.45%</t>
  </si>
  <si>
    <t>3.84%</t>
  </si>
  <si>
    <t>Notes Payable, Other Payables | 1.875% U.S. Dollar Notes Due 2016</t>
  </si>
  <si>
    <t>1.875%</t>
  </si>
  <si>
    <t>1.58%</t>
  </si>
  <si>
    <t>Notes Payable, Other Payables | 1.75% U.S. Dollar Notes Due 2017</t>
  </si>
  <si>
    <t>1.75%</t>
  </si>
  <si>
    <t>1.71%</t>
  </si>
  <si>
    <t>Notes Payable, Other Payables | 1.75% U.S. Dollar Notes Due 2017 | Terminated Interest Rate Swap</t>
  </si>
  <si>
    <t>Notes Payable, Other Payables | 3.25% U.S. Dollar Notes Due 2018</t>
  </si>
  <si>
    <t>3.25%</t>
  </si>
  <si>
    <t>2.52%</t>
  </si>
  <si>
    <t>Notes Payable, Other Payables | 3.25% U.S. Dollar Notes Due 2018 | Terminated Interest Rate Swap</t>
  </si>
  <si>
    <t>Stock Compensation - Compensation Expense (Details) - USD ($) $ in Millions</t>
  </si>
  <si>
    <t>Share-based Compensation Arrangement by Share-based Payment Award [Line Items]</t>
  </si>
  <si>
    <t>Stock-based compensation cost not yet recognized</t>
  </si>
  <si>
    <t>Stock-based compensation cost, period of recognition</t>
  </si>
  <si>
    <t>2 years</t>
  </si>
  <si>
    <t>Pre-tax compensation expense</t>
  </si>
  <si>
    <t>Related income tax benefit</t>
  </si>
  <si>
    <t>Stock Compensation - Stock Options (Details) - USD ($) $ / shares in Units, shares in Millions, $ in Millions</t>
  </si>
  <si>
    <t>Share-based Compensation Arrangement by Share-based Payment Award, Options, Outstanding [Roll Forward]</t>
  </si>
  <si>
    <t>Outstanding, beginning of period (in shares)</t>
  </si>
  <si>
    <t>Granted (in shares)</t>
  </si>
  <si>
    <t>Exercised (in shares)</t>
  </si>
  <si>
    <t>Forfeitures and expirations (in shares)</t>
  </si>
  <si>
    <t>Outstanding, end of period (in shares)</t>
  </si>
  <si>
    <t>Exercisable, end of period (in shares)</t>
  </si>
  <si>
    <t>Share-based Compensation Arrangement by Share-based Payment Award, Options, Outstanding, Weighted Average Exercise Price [Abstract]</t>
  </si>
  <si>
    <t>Outstanding, beginning of period, weighted-average exercise price (in dollars per share)</t>
  </si>
  <si>
    <t>Granted, weighted-average exercise price (in dollars per share)</t>
  </si>
  <si>
    <t>Exercised, weighted-average exercise price (in dollars per share)</t>
  </si>
  <si>
    <t>Forfeitures and expirations, weighted-average exercise price (in dollars per share)</t>
  </si>
  <si>
    <t>Outstanding, end of period, weighted-average exercise price (in dollars per share)</t>
  </si>
  <si>
    <t>Exercisable, end of period, weighted-average exercise price (in dollars per share)</t>
  </si>
  <si>
    <t>Outstanding, end of period, weighted-average remaining contractual term</t>
  </si>
  <si>
    <t>7 years 1 month 6 days</t>
  </si>
  <si>
    <t>7 years 3 months 18 days</t>
  </si>
  <si>
    <t>Exercisable, end of period, weighted-average remaining contractual term</t>
  </si>
  <si>
    <t>6 years</t>
  </si>
  <si>
    <t>5 years 9 months 18 days</t>
  </si>
  <si>
    <t>Outstanding, end of period, aggregate intrinsic value</t>
  </si>
  <si>
    <t>Exercisable, end of period, aggregate intrinsic value</t>
  </si>
  <si>
    <t>Weighted-average fair value of options granted (in dollars per share)</t>
  </si>
  <si>
    <t>Stock Compensation - Schedule of Fair Value Assumptions (Details) - Stock Options - USD ($) $ in Millions</t>
  </si>
  <si>
    <t>Weighted- average expected volatility</t>
  </si>
  <si>
    <t>16.00%</t>
  </si>
  <si>
    <t>15.00%</t>
  </si>
  <si>
    <t>Weighted- average expected term (years)</t>
  </si>
  <si>
    <t>6 years 10 months 13 days</t>
  </si>
  <si>
    <t>7 years 4 months 2 days</t>
  </si>
  <si>
    <t>Weighted- average risk-free interest rate</t>
  </si>
  <si>
    <t>1.98%</t>
  </si>
  <si>
    <t>2.35%</t>
  </si>
  <si>
    <t>Dividend yield</t>
  </si>
  <si>
    <t>Total intrinsic value of options exercised</t>
  </si>
  <si>
    <t>Stock Compensation - Performance Shares (Details) - USD ($) $ / shares in Units, $ in Millions</t>
  </si>
  <si>
    <t>Apr. 04, 2015</t>
  </si>
  <si>
    <t>Feb. 28, 2015</t>
  </si>
  <si>
    <t>Percentage of performance shares that may be earned upon performance, minimum</t>
  </si>
  <si>
    <t>0.00%</t>
  </si>
  <si>
    <t>Percentage of performance shares that may be earned upon performance, maximum</t>
  </si>
  <si>
    <t>200.00%</t>
  </si>
  <si>
    <t>2012 Award</t>
  </si>
  <si>
    <t>Performance share award settlement as a percentage of target</t>
  </si>
  <si>
    <t>35.00%</t>
  </si>
  <si>
    <t>Performance share award settlement</t>
  </si>
  <si>
    <t>2013 Award</t>
  </si>
  <si>
    <t>Maximum fair value of performance shares</t>
  </si>
  <si>
    <t>2014 Award</t>
  </si>
  <si>
    <t>2015 Award</t>
  </si>
  <si>
    <t>Performance shares target vesting period</t>
  </si>
  <si>
    <t>3 years</t>
  </si>
  <si>
    <t>Performance award condition time period</t>
  </si>
  <si>
    <t>Performance shares target grant distribution (in shares)</t>
  </si>
  <si>
    <t>Grant-date fair value of shares that correspond with target grants</t>
  </si>
  <si>
    <t>Stock Compensation - Restricted Stock (Details) - Restricted Stock and Restricted Stock Units - $ / shares</t>
  </si>
  <si>
    <t>Share-based Compensation Arrangement by Share-based Payment Award, Equity Instruments Other than Options, Nonvested, Number of Shares [Roll Forward]</t>
  </si>
  <si>
    <t>Non-vested, beginning of year (in shares)</t>
  </si>
  <si>
    <t>Vested (in shares)</t>
  </si>
  <si>
    <t>Forfeited (in shares)</t>
  </si>
  <si>
    <t>Non-vested, end of year (in shares)</t>
  </si>
  <si>
    <t>Share-based Compensation Arrangement by Share-based Payment Award, Equity Instruments Other than Options, Nonvested, Weighted Average Grant Date Fair Value [Abstract]</t>
  </si>
  <si>
    <t>Non-vested, beginning of year, weighted-average grant-date fair value (in dollars per share)</t>
  </si>
  <si>
    <t>Granted, weighted-average grant-date fair value (in dollars per share)</t>
  </si>
  <si>
    <t>Vested, weighted-average grant-date fair value (in dollars per share)</t>
  </si>
  <si>
    <t>Forfeited, weighted-average grant-date fair value (in dollars per share)</t>
  </si>
  <si>
    <t>Non-vested, end of year, weighted-average grant-date fair value (in dollars per share)</t>
  </si>
  <si>
    <t>Employee Benefits - Components of Plan Benefit Expense (Details) - USD ($) $ in Millions</t>
  </si>
  <si>
    <t>Defined Benefit Plan Disclosure [Line Items]</t>
  </si>
  <si>
    <t>Service cost</t>
  </si>
  <si>
    <t>Interest cost</t>
  </si>
  <si>
    <t>Expected return on plan assets</t>
  </si>
  <si>
    <t>Amortization of unrecognized prior service cost (credit)</t>
  </si>
  <si>
    <t>Total plan benefit (income) expense</t>
  </si>
  <si>
    <t>Other Nonpension Postretirement</t>
  </si>
  <si>
    <t>Recognized net loss</t>
  </si>
  <si>
    <t>Defined Benefit Plan, Recognized Net Gain (Loss) Due to Curtailments</t>
  </si>
  <si>
    <t>Postemployment</t>
  </si>
  <si>
    <t>Employee Benefits - Contributions to Employee Benefit Plans (Details) - USD ($) $ in Millions</t>
  </si>
  <si>
    <t>Employer contributions to employee benefit plans</t>
  </si>
  <si>
    <t>Total current year projected employer contributions</t>
  </si>
  <si>
    <t>Nonpension postretirement</t>
  </si>
  <si>
    <t>Employee Benefits Narrative (Details) - USD ($) $ in Millions</t>
  </si>
  <si>
    <t>Income Taxes - Narrative (Details) - USD ($) $ in Millions</t>
  </si>
  <si>
    <t>Income Tax Contingency [Line Items]</t>
  </si>
  <si>
    <t>Effective income tax rate</t>
  </si>
  <si>
    <t>24.00%</t>
  </si>
  <si>
    <t>28.00%</t>
  </si>
  <si>
    <t>26.00%</t>
  </si>
  <si>
    <t>29.00%</t>
  </si>
  <si>
    <t>Unrecognized tax benefits</t>
  </si>
  <si>
    <t>Projected additions to unrecognized tax benefits</t>
  </si>
  <si>
    <t>Unrecognized tax benefits that would affect the effective income tax rate</t>
  </si>
  <si>
    <t>Income Taxes - Reconciliation of Total Gross Unrecognized Tax Benefits (Details) $ in Millions</t>
  </si>
  <si>
    <t>Reconciliation of Unrecognized Tax Benefits, Excluding Amounts Pertaining to Examined Tax Returns [Roll Forward]</t>
  </si>
  <si>
    <t>Beginning balance</t>
  </si>
  <si>
    <t>Additions, current year</t>
  </si>
  <si>
    <t>Reductions, current year</t>
  </si>
  <si>
    <t>Additions, prior years</t>
  </si>
  <si>
    <t>Reductions, prior years</t>
  </si>
  <si>
    <t>Settlements</t>
  </si>
  <si>
    <t>Ending balance</t>
  </si>
  <si>
    <t>Income Taxes - Income Tax-Related Interest Accrued (Details)</t>
  </si>
  <si>
    <t>Tax-related interest and penalties</t>
  </si>
  <si>
    <t>Cash settlements of tax-related interest and penalties</t>
  </si>
  <si>
    <t>Tax-related interest and penalties accrual</t>
  </si>
  <si>
    <t>Derivative Instruments and Fair Value Measurements - Schedule of Total Notional Amounts of Derivative Instruments(Details) - USD ($) $ in Millions</t>
  </si>
  <si>
    <t>Derivatives, Fair Value [Line Items]</t>
  </si>
  <si>
    <t>Notional amount of derivatives</t>
  </si>
  <si>
    <t>Foreign currency exchange contracts</t>
  </si>
  <si>
    <t>Interest rate contracts</t>
  </si>
  <si>
    <t>Commodity contracts</t>
  </si>
  <si>
    <t>Derivative Instruments and Fair Value Measurements - Schedule of Assets and Liabilities Measured at Fair Value on a Recurring Basis (Details) - USD ($) $ in Millions</t>
  </si>
  <si>
    <t>Long-term debt total, carrying value</t>
  </si>
  <si>
    <t>Designated as Hedging Instrument</t>
  </si>
  <si>
    <t>Assets</t>
  </si>
  <si>
    <t>Liabilities</t>
  </si>
  <si>
    <t>Not Designated as Hedging Instrument</t>
  </si>
  <si>
    <t>Level 1 | Designated as Hedging Instrument</t>
  </si>
  <si>
    <t>Level 1 | Not Designated as Hedging Instrument</t>
  </si>
  <si>
    <t>Level 2 | Designated as Hedging Instrument</t>
  </si>
  <si>
    <t>Level 2 | Not Designated as Hedging Instrument</t>
  </si>
  <si>
    <t>Foreign currency exchange contracts | Other prepaid assets | Designated as Hedging Instrument</t>
  </si>
  <si>
    <t>Foreign currency exchange contracts | Other prepaid assets | Not Designated as Hedging Instrument</t>
  </si>
  <si>
    <t>Foreign currency exchange contracts | Other prepaid assets | Level 1 | Designated as Hedging Instrument</t>
  </si>
  <si>
    <t>Foreign currency exchange contracts | Other prepaid assets | Level 1 | Not Designated as Hedging Instrument</t>
  </si>
  <si>
    <t>Foreign currency exchange contracts | Other prepaid assets | Level 2 | Designated as Hedging Instrument</t>
  </si>
  <si>
    <t>Foreign currency exchange contracts | Other prepaid assets | Level 2 | Not Designated as Hedging Instrument</t>
  </si>
  <si>
    <t>Foreign currency exchange contracts | Other assets (a) | Not Designated as Hedging Instrument</t>
  </si>
  <si>
    <t>Foreign currency exchange contracts | Other assets (a) | Level 1 | Not Designated as Hedging Instrument</t>
  </si>
  <si>
    <t>Foreign currency exchange contracts | Other assets (a) | Level 2 | Not Designated as Hedging Instrument</t>
  </si>
  <si>
    <t>Foreign currency exchange contracts | Other current liabilities | Designated as Hedging Instrument</t>
  </si>
  <si>
    <t>Foreign currency exchange contracts | Other current liabilities | Not Designated as Hedging Instrument</t>
  </si>
  <si>
    <t>Foreign currency exchange contracts | Other current liabilities | Level 1 | Designated as Hedging Instrument</t>
  </si>
  <si>
    <t>Foreign currency exchange contracts | Other current liabilities | Level 1 | Not Designated as Hedging Instrument</t>
  </si>
  <si>
    <t>Foreign currency exchange contracts | Other current liabilities | Level 2 | Designated as Hedging Instrument</t>
  </si>
  <si>
    <t>Foreign currency exchange contracts | Other current liabilities | Level 2 | Not Designated as Hedging Instrument</t>
  </si>
  <si>
    <t>Interest rate contracts | Level 2 | Designated as Hedging Instrument</t>
  </si>
  <si>
    <t>Fair value of the related hedged portion of long-term debt</t>
  </si>
  <si>
    <t>Interest rate contracts | Other assets (a) | Designated as Hedging Instrument</t>
  </si>
  <si>
    <t>Interest rate contracts | Other assets (a) | Level 1 | Designated as Hedging Instrument</t>
  </si>
  <si>
    <t>Interest rate contracts | Other assets (a) | Level 2 | Designated as Hedging Instrument</t>
  </si>
  <si>
    <t>Interest rate contracts | Other current liabilities | Designated as Hedging Instrument</t>
  </si>
  <si>
    <t>Interest rate contracts | Other current liabilities | Level 1 | Designated as Hedging Instrument</t>
  </si>
  <si>
    <t>Interest rate contracts | Other current liabilities | Level 2 | Designated as Hedging Instrument</t>
  </si>
  <si>
    <t>Interest rate contracts | Other liabilities | Designated as Hedging Instrument</t>
  </si>
  <si>
    <t>Interest rate contracts | Other liabilities | Level 1 | Designated as Hedging Instrument</t>
  </si>
  <si>
    <t>Interest rate contracts | Other liabilities | Level 2 | Designated as Hedging Instrument</t>
  </si>
  <si>
    <t>Commodity contracts | Other prepaid assets | Not Designated as Hedging Instrument</t>
  </si>
  <si>
    <t>Commodity contracts | Other prepaid assets | Level 1 | Not Designated as Hedging Instrument</t>
  </si>
  <si>
    <t>Commodity contracts | Other prepaid assets | Level 2 | Not Designated as Hedging Instrument</t>
  </si>
  <si>
    <t>Commodity contracts | Other current liabilities | Designated as Hedging Instrument</t>
  </si>
  <si>
    <t>Commodity contracts | Other current liabilities | Not Designated as Hedging Instrument</t>
  </si>
  <si>
    <t>Commodity contracts | Other current liabilities | Level 1 | Designated as Hedging Instrument</t>
  </si>
  <si>
    <t>Commodity contracts | Other current liabilities | Level 1 | Not Designated as Hedging Instrument</t>
  </si>
  <si>
    <t>Commodity contracts | Other current liabilities | Level 2 | Designated as Hedging Instrument</t>
  </si>
  <si>
    <t>Commodity contracts | Other current liabilities | Level 2 | Not Designated as Hedging Instrument</t>
  </si>
  <si>
    <t>Commodity contracts | Other liabilities | Designated as Hedging Instrument</t>
  </si>
  <si>
    <t>Commodity contracts | Other liabilities | Not Designated as Hedging Instrument</t>
  </si>
  <si>
    <t>Commodity contracts | Other liabilities | Level 1 | Designated as Hedging Instrument</t>
  </si>
  <si>
    <t>Commodity contracts | Other liabilities | Level 1 | Not Designated as Hedging Instrument</t>
  </si>
  <si>
    <t>Commodity contracts | Other liabilities | Level 2 | Designated as Hedging Instrument</t>
  </si>
  <si>
    <t>Commodity contracts | Other liabilities | Level 2 | Not Designated as Hedging Instrument</t>
  </si>
  <si>
    <t>Net Investment Hedging</t>
  </si>
  <si>
    <t>The fair value of the related hedged portion of the Company’s long-term debt, a level 2 liability, was $2.5 billion as of January 3, 2015</t>
  </si>
  <si>
    <t>Derivative Instruments and Fair Value Measurements - Schedule of Offsetting Assets and Liabilities (Details) - USD ($) $ in Millions</t>
  </si>
  <si>
    <t>Offsetting [Abstract]</t>
  </si>
  <si>
    <t>Asset derivatives, Amounts Presented in the Consolidated Balance Sheet</t>
  </si>
  <si>
    <t>Asset derivatives, Financial Instruments, Gross Amounts Not Offset in the Consolidated Balance Sheet</t>
  </si>
  <si>
    <t>Asset derivatives, Cash Collateral Posted, Gross Amounts Not Offset in the Consolidated Balance Sheet</t>
  </si>
  <si>
    <t>Asset derivatives, Net Amount</t>
  </si>
  <si>
    <t>Liability derivatives, Amounts Presented in the Consolidated Balance Sheet</t>
  </si>
  <si>
    <t>Liability derivatives, Financial Instruments, Gross Amounts Not Offset in the Consolidated Balance Sheet</t>
  </si>
  <si>
    <t>Liability derivatives, Cash Collateral Received, Gross Amounts Not Offset in the Consolidated Balance Sheet</t>
  </si>
  <si>
    <t>Liability derivatives, net amount</t>
  </si>
  <si>
    <t>Derivative Instruments and Fair Value Measurements - Effect of Derivative Instruments on the Consolidated Statements of Income and Comprehensive Income (Details) - USD ($) $ in Millions</t>
  </si>
  <si>
    <t>Gain (loss) recognized in income</t>
  </si>
  <si>
    <t>Not Designated as Hedging Instrument | Foreign currency exchange contracts | COGS</t>
  </si>
  <si>
    <t>Not Designated as Hedging Instrument | Foreign currency exchange contracts | Other income (expense), net</t>
  </si>
  <si>
    <t>Not Designated as Hedging Instrument | Interest rate contracts | Interest expense</t>
  </si>
  <si>
    <t>Not Designated as Hedging Instrument | Commodity contracts | COGS</t>
  </si>
  <si>
    <t>Not Designated as Hedging Instrument | Commodity contracts | SGA</t>
  </si>
  <si>
    <t>Fair Value Hedges</t>
  </si>
  <si>
    <t>Fair Value Hedges | Foreign currency exchange contracts | Other income (expense), net</t>
  </si>
  <si>
    <t>Fair Value Hedges | Interest rate contracts | Interest expense</t>
  </si>
  <si>
    <t>Cash Flow Hedging</t>
  </si>
  <si>
    <t>Gain (loss) recognized in AOCI</t>
  </si>
  <si>
    <t>Gain (loss) reclassified from AOCI into income</t>
  </si>
  <si>
    <t>Cash Flow Hedging | Foreign currency exchange contracts, one</t>
  </si>
  <si>
    <t>Cash Flow Hedging | Foreign currency exchange contracts, one | COGS</t>
  </si>
  <si>
    <t>Cash Flow Hedging | Foreign currency exchange contracts, one | Other income (expense), net</t>
  </si>
  <si>
    <t>Cash Flow Hedging | Foreign currency exchange contracts, two</t>
  </si>
  <si>
    <t>Cash Flow Hedging | Foreign currency exchange contracts, two | SGA</t>
  </si>
  <si>
    <t>Cash Flow Hedging | Foreign currency exchange contracts, two | Other income (expense), net</t>
  </si>
  <si>
    <t>Cash Flow Hedging | Interest rate contracts</t>
  </si>
  <si>
    <t>Cash Flow Hedging | Interest rate contracts | Interest expense</t>
  </si>
  <si>
    <t>Cash Flow Hedging | Commodity contracts</t>
  </si>
  <si>
    <t>Cash Flow Hedging | Commodity contracts | COGS</t>
  </si>
  <si>
    <t>Cash Flow Hedging | Commodity contracts | Other income (expense), net</t>
  </si>
  <si>
    <t>Net Investment Hedging | Foreign currency exchange contracts</t>
  </si>
  <si>
    <t>Includes the ineffective portion and amount excluded from effectiveness testing.</t>
  </si>
  <si>
    <t>Derivative Instruments and Fair Value Measurements - Narrative (Details)</t>
  </si>
  <si>
    <t>Derivative [Line Items]</t>
  </si>
  <si>
    <t>Net deferred gains reported in AOCI to be reclassified into income in the next twelve months</t>
  </si>
  <si>
    <t>Fair value of derivative instruments with credit-risk-related contingent features in a liability position</t>
  </si>
  <si>
    <t>Additional collateral required to be posted if the credit risk related contingent features were triggered</t>
  </si>
  <si>
    <t>Collateral posted</t>
  </si>
  <si>
    <t>Accounts Receivable, Net</t>
  </si>
  <si>
    <t>Accounts Receivable, Net | Exchange-traded commodity</t>
  </si>
  <si>
    <t>Margin deposits</t>
  </si>
  <si>
    <t>Five Largest Accounts | Customer Concentration Risk | Accounts Receivable, Net</t>
  </si>
  <si>
    <t>Concentration percentage</t>
  </si>
  <si>
    <t>Derivative Instruments and Fair Value Measurements - Other Fair Value Measurements (Details) - Long-Lived Assets - Fair Value, Measurements, Nonrecurring - USD ($) $ in Millions</t>
  </si>
  <si>
    <t>Jul. 04, 2015</t>
  </si>
  <si>
    <t>North America Other | Manufacturing Facility | Carrying Value</t>
  </si>
  <si>
    <t>Fair Value, Balance Sheet Grouping, Financial Statement Captions [Line Items]</t>
  </si>
  <si>
    <t>North America Other | Manufacturing Facility | Fair Value</t>
  </si>
  <si>
    <t>U.S. Snacks | Manufacturing Facility | Carrying Value</t>
  </si>
  <si>
    <t>U.S. Snacks | Manufacturing Facility | Fair Value</t>
  </si>
  <si>
    <t>Venezuelan Subsidiary [Member] | Carrying Value</t>
  </si>
  <si>
    <t>Venezuelan Subsidiary [Member] | Fair Value</t>
  </si>
  <si>
    <t>Derivative Instruments and Fair Value Measurements - Schedule of Fair Value of Long-term Debt (Details) - USD ($) $ in Millions</t>
  </si>
  <si>
    <t>Current maturities of long-term debt, fair value</t>
  </si>
  <si>
    <t>Long-term debt, fair value</t>
  </si>
  <si>
    <t>Long-term debt fair value, total</t>
  </si>
  <si>
    <t>Current maturities of long-term debt, carrying value</t>
  </si>
  <si>
    <t>Long-term debt, carrying value</t>
  </si>
  <si>
    <t>Venezuela - Narrative (Details) $ in Millions</t>
  </si>
  <si>
    <t>Venezuela Remeasurement Charge, Pretax</t>
  </si>
  <si>
    <t>Net Monetary Asset Devaluation [Member]</t>
  </si>
  <si>
    <t>Inventory Valuation Reserve [Member]</t>
  </si>
  <si>
    <t>SIMADI | Venezuelan bolívar fuerte</t>
  </si>
  <si>
    <t>Foreign exchange rate</t>
  </si>
  <si>
    <t>SICAD | Venezuelan bolívar fuerte</t>
  </si>
  <si>
    <t>Cencoex Formerly Known As Cadivi [Member]</t>
  </si>
  <si>
    <t>Net monetary assets</t>
  </si>
  <si>
    <t>Cencoex Formerly Known As Cadivi [Member] | Venezuelan bolívar fuerte</t>
  </si>
  <si>
    <t>Cost of Goods</t>
  </si>
  <si>
    <t>Other Income (Expense), Net</t>
  </si>
  <si>
    <t>Geographic Concentration Risk [Member] | Venezuela | Net Sales</t>
  </si>
  <si>
    <t>Percentage of net sales</t>
  </si>
  <si>
    <t>2.00%</t>
  </si>
  <si>
    <t>Reportable Segments (Details) $ in Millions</t>
  </si>
  <si>
    <t>Sep. 27, 2014USD ($)</t>
  </si>
  <si>
    <t>Segment Reporting Information [Line Items]</t>
  </si>
  <si>
    <t>Number of operating segments</t>
  </si>
  <si>
    <t>Number of remaining reportable segments based on geographical locations</t>
  </si>
  <si>
    <t>Operating profit (loss)</t>
  </si>
  <si>
    <t>Mark-to-market adjustments for pension plans, commodity and foreign currency contracts</t>
  </si>
  <si>
    <t>Operating Profit [Member]</t>
  </si>
  <si>
    <t>Operating Seg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5">
        <v>12</v>
      </c>
    </row>
    <row r="8" spans="1:3">
      <c r="A8" t="s" s="4">
        <v>13</v>
      </c>
      <c r="B8" t="n" s="6">
        <v>2015</v>
      </c>
    </row>
    <row r="9" spans="1:3">
      <c r="A9" t="s" s="4">
        <v>14</v>
      </c>
      <c r="B9" t="s" s="4">
        <v>15</v>
      </c>
    </row>
    <row r="10" spans="1:3">
      <c r="A10" t="s" s="4">
        <v>16</v>
      </c>
      <c r="B10" t="n" s="6">
        <v>55067</v>
      </c>
    </row>
    <row r="11" spans="1:3">
      <c r="A11" t="s" s="4">
        <v>17</v>
      </c>
      <c r="B11" t="s" s="4">
        <v>18</v>
      </c>
    </row>
    <row r="12" spans="1:3">
      <c r="A12" t="s" s="4">
        <v>19</v>
      </c>
      <c r="B12" t="s" s="4">
        <v>20</v>
      </c>
    </row>
    <row r="13" spans="1:3">
      <c r="A13" t="s" s="4">
        <v>21</v>
      </c>
      <c r="C13" t="n" s="6">
        <v>354397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95</v>
      </c>
      <c r="B1" t="s" s="2">
        <v>1</v>
      </c>
    </row>
    <row r="2" spans="1:2">
      <c r="B2" t="s" s="2">
        <v>2</v>
      </c>
    </row>
    <row r="3" spans="1:2">
      <c r="A3" t="s" s="3">
        <v>196</v>
      </c>
    </row>
    <row r="4" spans="1:2">
      <c r="A4" t="s" s="4">
        <v>197</v>
      </c>
      <c r="B4" t="s"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57</v>
      </c>
      <c r="B1" t="s" s="2">
        <v>1</v>
      </c>
    </row>
    <row r="2" spans="1:2">
      <c r="B2" t="s" s="2">
        <v>2</v>
      </c>
    </row>
    <row r="3" spans="1:2">
      <c r="A3" t="s" s="3">
        <v>202</v>
      </c>
    </row>
    <row r="4" spans="1:2">
      <c r="A4" t="s" s="4">
        <v>57</v>
      </c>
      <c r="B4" t="s"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4"/>
  </cols>
  <sheetData>
    <row r="1" spans="1:4">
      <c r="A1" t="s" s="1">
        <v>22</v>
      </c>
      <c r="B1" t="s" s="2">
        <v>2</v>
      </c>
      <c r="C1" t="s" s="2">
        <v>23</v>
      </c>
      <c r="D1" t="s" s="2">
        <v>24</v>
      </c>
    </row>
    <row r="2" spans="1:4">
      <c r="A2" t="s" s="3">
        <v>25</v>
      </c>
    </row>
    <row r="3" spans="1:4">
      <c r="A3" t="s" s="4">
        <v>26</v>
      </c>
      <c r="B3" t="n" s="7">
        <v>299</v>
      </c>
      <c r="C3" t="n" s="7">
        <v>443</v>
      </c>
    </row>
    <row r="4" spans="1:4">
      <c r="A4" t="s" s="4">
        <v>27</v>
      </c>
      <c r="B4" t="n" s="6">
        <v>1457</v>
      </c>
      <c r="C4" t="n" s="6">
        <v>1276</v>
      </c>
    </row>
    <row r="5" spans="1:4">
      <c r="A5" t="s" s="3">
        <v>28</v>
      </c>
    </row>
    <row r="6" spans="1:4">
      <c r="A6" t="s" s="4">
        <v>29</v>
      </c>
      <c r="B6" t="n" s="6">
        <v>320</v>
      </c>
      <c r="C6" t="n" s="6">
        <v>327</v>
      </c>
    </row>
    <row r="7" spans="1:4">
      <c r="A7" t="s" s="4">
        <v>30</v>
      </c>
      <c r="B7" t="n" s="6">
        <v>890</v>
      </c>
      <c r="C7" t="n" s="6">
        <v>952</v>
      </c>
    </row>
    <row r="8" spans="1:4">
      <c r="A8" t="s" s="4">
        <v>31</v>
      </c>
      <c r="B8" t="n" s="6">
        <v>193</v>
      </c>
      <c r="C8" t="n" s="6">
        <v>184</v>
      </c>
    </row>
    <row r="9" spans="1:4">
      <c r="A9" t="s" s="4">
        <v>32</v>
      </c>
      <c r="B9" t="n" s="6">
        <v>194</v>
      </c>
      <c r="C9" t="n" s="6">
        <v>158</v>
      </c>
    </row>
    <row r="10" spans="1:4">
      <c r="A10" t="s" s="4">
        <v>33</v>
      </c>
      <c r="B10" t="n" s="6">
        <v>3353</v>
      </c>
      <c r="C10" t="n" s="6">
        <v>3340</v>
      </c>
    </row>
    <row r="11" spans="1:4">
      <c r="A11" t="s" s="4">
        <v>34</v>
      </c>
      <c r="B11" t="n" s="6">
        <v>3594</v>
      </c>
      <c r="C11" t="n" s="6">
        <v>3769</v>
      </c>
    </row>
    <row r="12" spans="1:4">
      <c r="A12" t="s" s="4">
        <v>35</v>
      </c>
      <c r="B12" t="n" s="6">
        <v>454</v>
      </c>
      <c r="C12" t="n" s="6">
        <v>1</v>
      </c>
    </row>
    <row r="13" spans="1:4">
      <c r="A13" t="s" s="4">
        <v>36</v>
      </c>
      <c r="B13" t="n" s="6">
        <v>4988</v>
      </c>
      <c r="C13" t="n" s="6">
        <v>4971</v>
      </c>
      <c r="D13" t="s" s="4">
        <v>37</v>
      </c>
    </row>
    <row r="14" spans="1:4">
      <c r="A14" t="s" s="4">
        <v>38</v>
      </c>
      <c r="B14" t="n" s="6">
        <v>2281</v>
      </c>
      <c r="C14" t="n" s="6">
        <v>2295</v>
      </c>
    </row>
    <row r="15" spans="1:4">
      <c r="A15" t="s" s="4">
        <v>39</v>
      </c>
      <c r="B15" t="n" s="6">
        <v>283</v>
      </c>
      <c r="C15" t="n" s="6">
        <v>250</v>
      </c>
    </row>
    <row r="16" spans="1:4">
      <c r="A16" t="s" s="4">
        <v>40</v>
      </c>
      <c r="B16" t="n" s="6">
        <v>565</v>
      </c>
      <c r="C16" t="n" s="6">
        <v>527</v>
      </c>
    </row>
    <row r="17" spans="1:4">
      <c r="A17" t="s" s="4">
        <v>41</v>
      </c>
      <c r="B17" t="n" s="6">
        <v>15518</v>
      </c>
      <c r="C17" t="n" s="6">
        <v>15153</v>
      </c>
    </row>
    <row r="18" spans="1:4">
      <c r="A18" t="s" s="3">
        <v>42</v>
      </c>
    </row>
    <row r="19" spans="1:4">
      <c r="A19" t="s" s="4">
        <v>43</v>
      </c>
      <c r="B19" t="n" s="6">
        <v>756</v>
      </c>
      <c r="C19" t="n" s="6">
        <v>607</v>
      </c>
    </row>
    <row r="20" spans="1:4">
      <c r="A20" t="s" s="4">
        <v>44</v>
      </c>
      <c r="B20" t="n" s="6">
        <v>1363</v>
      </c>
      <c r="C20" t="n" s="6">
        <v>828</v>
      </c>
    </row>
    <row r="21" spans="1:4">
      <c r="A21" t="s" s="4">
        <v>45</v>
      </c>
      <c r="B21" t="n" s="6">
        <v>1610</v>
      </c>
      <c r="C21" t="n" s="6">
        <v>1528</v>
      </c>
    </row>
    <row r="22" spans="1:4">
      <c r="A22" t="s" s="4">
        <v>46</v>
      </c>
      <c r="B22" t="n" s="6">
        <v>500</v>
      </c>
      <c r="C22" t="n" s="6">
        <v>446</v>
      </c>
    </row>
    <row r="23" spans="1:4">
      <c r="A23" t="s" s="4">
        <v>47</v>
      </c>
      <c r="B23" t="n" s="6">
        <v>25</v>
      </c>
      <c r="C23" t="n" s="6">
        <v>39</v>
      </c>
    </row>
    <row r="24" spans="1:4">
      <c r="A24" t="s" s="4">
        <v>48</v>
      </c>
      <c r="B24" t="n" s="6">
        <v>292</v>
      </c>
      <c r="C24" t="n" s="6">
        <v>320</v>
      </c>
    </row>
    <row r="25" spans="1:4">
      <c r="A25" t="s" s="4">
        <v>49</v>
      </c>
      <c r="B25" t="n" s="6">
        <v>526</v>
      </c>
      <c r="C25" t="n" s="6">
        <v>596</v>
      </c>
    </row>
    <row r="26" spans="1:4">
      <c r="A26" t="s" s="4">
        <v>50</v>
      </c>
      <c r="B26" t="n" s="6">
        <v>5072</v>
      </c>
      <c r="C26" t="n" s="6">
        <v>4364</v>
      </c>
    </row>
    <row r="27" spans="1:4">
      <c r="A27" t="s" s="4">
        <v>51</v>
      </c>
      <c r="B27" t="n" s="6">
        <v>5830</v>
      </c>
      <c r="C27" t="n" s="6">
        <v>5935</v>
      </c>
    </row>
    <row r="28" spans="1:4">
      <c r="A28" t="s" s="4">
        <v>31</v>
      </c>
      <c r="B28" t="n" s="6">
        <v>765</v>
      </c>
      <c r="C28" t="n" s="6">
        <v>726</v>
      </c>
    </row>
    <row r="29" spans="1:4">
      <c r="A29" t="s" s="4">
        <v>52</v>
      </c>
      <c r="B29" t="n" s="6">
        <v>731</v>
      </c>
      <c r="C29" t="n" s="6">
        <v>777</v>
      </c>
    </row>
    <row r="30" spans="1:4">
      <c r="A30" t="s" s="4">
        <v>53</v>
      </c>
      <c r="B30" t="n" s="6">
        <v>56</v>
      </c>
      <c r="C30" t="n" s="6">
        <v>82</v>
      </c>
    </row>
    <row r="31" spans="1:4">
      <c r="A31" t="s" s="4">
        <v>54</v>
      </c>
      <c r="B31" t="n" s="7">
        <v>391</v>
      </c>
      <c r="C31" t="n" s="7">
        <v>418</v>
      </c>
    </row>
    <row r="32" spans="1:4">
      <c r="A32" t="s" s="4">
        <v>55</v>
      </c>
      <c r="B32" t="s" s="4">
        <v>56</v>
      </c>
      <c r="C32" t="s" s="4">
        <v>56</v>
      </c>
    </row>
    <row r="33" spans="1:4">
      <c r="A33" t="s" s="3">
        <v>57</v>
      </c>
    </row>
    <row r="34" spans="1:4">
      <c r="A34" t="s" s="4">
        <v>58</v>
      </c>
      <c r="B34" t="n" s="7">
        <v>105</v>
      </c>
      <c r="C34" t="n" s="7">
        <v>105</v>
      </c>
    </row>
    <row r="35" spans="1:4">
      <c r="A35" t="s" s="4">
        <v>59</v>
      </c>
      <c r="B35" t="n" s="6">
        <v>721</v>
      </c>
      <c r="C35" t="n" s="6">
        <v>678</v>
      </c>
    </row>
    <row r="36" spans="1:4">
      <c r="A36" t="s" s="4">
        <v>60</v>
      </c>
      <c r="B36" t="n" s="6">
        <v>6815</v>
      </c>
      <c r="C36" t="n" s="6">
        <v>6689</v>
      </c>
    </row>
    <row r="37" spans="1:4">
      <c r="A37" t="s" s="4">
        <v>61</v>
      </c>
      <c r="B37" t="n" s="6">
        <v>-3656</v>
      </c>
      <c r="C37" t="n" s="6">
        <v>-3470</v>
      </c>
    </row>
    <row r="38" spans="1:4">
      <c r="A38" t="s" s="4">
        <v>62</v>
      </c>
      <c r="B38" t="n" s="6">
        <v>-1322</v>
      </c>
      <c r="C38" t="n" s="6">
        <v>-1213</v>
      </c>
    </row>
    <row r="39" spans="1:4">
      <c r="A39" t="s" s="4">
        <v>63</v>
      </c>
      <c r="B39" t="n" s="6">
        <v>2663</v>
      </c>
      <c r="C39" t="n" s="6">
        <v>2789</v>
      </c>
    </row>
    <row r="40" spans="1:4">
      <c r="A40" t="s" s="4">
        <v>64</v>
      </c>
      <c r="B40" t="n" s="6">
        <v>10</v>
      </c>
      <c r="C40" t="n" s="6">
        <v>62</v>
      </c>
    </row>
    <row r="41" spans="1:4">
      <c r="A41" t="s" s="4">
        <v>65</v>
      </c>
      <c r="B41" t="n" s="6">
        <v>2673</v>
      </c>
      <c r="C41" t="n" s="6">
        <v>2851</v>
      </c>
    </row>
    <row r="42" spans="1:4">
      <c r="A42" t="s" s="4">
        <v>66</v>
      </c>
      <c r="B42" t="n" s="7">
        <v>15518</v>
      </c>
      <c r="C42" t="n" s="7">
        <v>15153</v>
      </c>
    </row>
    <row r="43" spans="1:4">
      <c r="A43" t="n"/>
    </row>
    <row r="44" spans="1:4">
      <c r="A44" t="s" s="4">
        <v>24</v>
      </c>
      <c r="B44" t="s" s="4">
        <v>67</v>
      </c>
    </row>
    <row r="45" spans="1:4">
      <c r="A45" t="s" s="4">
        <v>37</v>
      </c>
      <c r="B45" t="s" s="4">
        <v>68</v>
      </c>
    </row>
  </sheetData>
  <mergeCells count="3">
    <mergeCell ref="A43:D43"/>
    <mergeCell ref="B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t="s" s="1">
        <v>228</v>
      </c>
      <c r="B1" t="s" s="2">
        <v>1</v>
      </c>
    </row>
    <row r="2" spans="1:2">
      <c r="B2" t="s" s="2">
        <v>2</v>
      </c>
    </row>
    <row r="3" spans="1:2">
      <c r="A3" t="s" s="3">
        <v>190</v>
      </c>
    </row>
    <row r="4" spans="1:2">
      <c r="A4" t="s" s="4">
        <v>229</v>
      </c>
      <c r="B4" t="s" s="4">
        <v>230</v>
      </c>
    </row>
    <row r="5" spans="1:2">
      <c r="A5" t="s" s="4">
        <v>45</v>
      </c>
      <c r="B5" t="s" s="4">
        <v>231</v>
      </c>
    </row>
    <row r="6" spans="1:2">
      <c r="A6" t="s" s="4">
        <v>232</v>
      </c>
      <c r="B6" t="s"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t="s" s="1">
        <v>234</v>
      </c>
      <c r="B1" t="s" s="2">
        <v>1</v>
      </c>
    </row>
    <row r="2" spans="1:2">
      <c r="B2" t="s" s="2">
        <v>2</v>
      </c>
    </row>
    <row r="3" spans="1:2">
      <c r="A3" t="s" s="3">
        <v>193</v>
      </c>
    </row>
    <row r="4" spans="1:2">
      <c r="A4" t="s" s="4">
        <v>235</v>
      </c>
      <c r="B4" t="s" s="4">
        <v>236</v>
      </c>
    </row>
    <row r="5" spans="1:2">
      <c r="A5" t="s" s="4">
        <v>237</v>
      </c>
      <c r="B5" t="s" s="4">
        <v>238</v>
      </c>
    </row>
    <row r="6" spans="1:2">
      <c r="A6" t="s" s="4">
        <v>239</v>
      </c>
      <c r="B6" t="s" s="4">
        <v>240</v>
      </c>
    </row>
    <row r="7" spans="1:2">
      <c r="A7" t="s" s="4">
        <v>241</v>
      </c>
      <c r="B7" t="s"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243</v>
      </c>
      <c r="B1" t="s" s="2">
        <v>1</v>
      </c>
    </row>
    <row r="2" spans="1:2">
      <c r="B2" t="s" s="2">
        <v>2</v>
      </c>
    </row>
    <row r="3" spans="1:2">
      <c r="A3" t="s" s="3">
        <v>200</v>
      </c>
    </row>
    <row r="4" spans="1:2">
      <c r="A4" t="s" s="4">
        <v>244</v>
      </c>
      <c r="B4" t="s" s="4">
        <v>245</v>
      </c>
    </row>
    <row r="5" spans="1:2">
      <c r="A5" t="s" s="4">
        <v>246</v>
      </c>
      <c r="B5" t="s"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t="s" s="1">
        <v>248</v>
      </c>
      <c r="B1" t="s" s="2">
        <v>1</v>
      </c>
    </row>
    <row r="2" spans="1:2">
      <c r="B2" t="s" s="2">
        <v>2</v>
      </c>
    </row>
    <row r="3" spans="1:2">
      <c r="A3" t="s" s="3">
        <v>202</v>
      </c>
    </row>
    <row r="4" spans="1:2">
      <c r="A4" t="s" s="4">
        <v>249</v>
      </c>
      <c r="B4" t="s" s="4">
        <v>250</v>
      </c>
    </row>
    <row r="5" spans="1:2">
      <c r="A5" t="s" s="4">
        <v>251</v>
      </c>
      <c r="B5" t="s" s="4">
        <v>252</v>
      </c>
    </row>
    <row r="6" spans="1:2">
      <c r="A6" t="s" s="4">
        <v>253</v>
      </c>
      <c r="B6" t="s" s="4">
        <v>254</v>
      </c>
    </row>
    <row r="7" spans="1:2">
      <c r="A7" t="s" s="4">
        <v>255</v>
      </c>
      <c r="B7" t="s"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57</v>
      </c>
      <c r="B1" t="s" s="2">
        <v>1</v>
      </c>
    </row>
    <row r="2" spans="1:2">
      <c r="B2" t="s" s="2">
        <v>2</v>
      </c>
    </row>
    <row r="3" spans="1:2">
      <c r="A3" t="s" s="3">
        <v>205</v>
      </c>
    </row>
    <row r="4" spans="1:2">
      <c r="A4" t="s" s="4">
        <v>258</v>
      </c>
      <c r="B4" t="s"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60</v>
      </c>
      <c r="B1" t="s" s="2">
        <v>1</v>
      </c>
    </row>
    <row r="2" spans="1:2">
      <c r="B2" t="s" s="2">
        <v>2</v>
      </c>
    </row>
    <row r="3" spans="1:2">
      <c r="A3" t="s" s="3">
        <v>208</v>
      </c>
    </row>
    <row r="4" spans="1:2">
      <c r="A4" t="s" s="4">
        <v>261</v>
      </c>
      <c r="B4" t="s" s="4">
        <v>262</v>
      </c>
    </row>
    <row r="5" spans="1:2">
      <c r="A5" t="s" s="4">
        <v>263</v>
      </c>
      <c r="B5" t="s" s="4">
        <v>264</v>
      </c>
    </row>
    <row r="6" spans="1:2">
      <c r="A6" t="s" s="4">
        <v>265</v>
      </c>
      <c r="B6" t="s" s="4">
        <v>266</v>
      </c>
    </row>
    <row r="7" spans="1:2">
      <c r="A7" t="s" s="4">
        <v>267</v>
      </c>
      <c r="B7" t="s" s="4">
        <v>268</v>
      </c>
    </row>
    <row r="8" spans="1:2">
      <c r="A8" t="s" s="4">
        <v>269</v>
      </c>
      <c r="B8" t="s"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271</v>
      </c>
      <c r="B1" t="s" s="2">
        <v>1</v>
      </c>
    </row>
    <row r="2" spans="1:2">
      <c r="B2" t="s" s="2">
        <v>2</v>
      </c>
    </row>
    <row r="3" spans="1:2">
      <c r="A3" t="s" s="3">
        <v>211</v>
      </c>
    </row>
    <row r="4" spans="1:2">
      <c r="A4" t="s" s="4">
        <v>272</v>
      </c>
      <c r="B4" t="s" s="4">
        <v>273</v>
      </c>
    </row>
    <row r="5" spans="1:2">
      <c r="A5" t="s" s="4">
        <v>274</v>
      </c>
      <c r="B5" t="s" s="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76</v>
      </c>
      <c r="B1" t="s" s="2">
        <v>1</v>
      </c>
    </row>
    <row r="2" spans="1:2">
      <c r="B2" t="s" s="2">
        <v>2</v>
      </c>
    </row>
    <row r="3" spans="1:2">
      <c r="A3" t="s" s="3">
        <v>214</v>
      </c>
    </row>
    <row r="4" spans="1:2">
      <c r="A4" t="s" s="4">
        <v>277</v>
      </c>
      <c r="B4" t="s" s="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79</v>
      </c>
      <c r="B1" t="s" s="2">
        <v>1</v>
      </c>
    </row>
    <row r="2" spans="1:2">
      <c r="B2" t="s" s="2">
        <v>2</v>
      </c>
    </row>
    <row r="3" spans="1:2">
      <c r="A3" t="s" s="3">
        <v>217</v>
      </c>
    </row>
    <row r="4" spans="1:2">
      <c r="A4" t="s" s="4">
        <v>280</v>
      </c>
      <c r="B4" t="s" s="4">
        <v>281</v>
      </c>
    </row>
    <row r="5" spans="1:2">
      <c r="A5" t="s" s="4">
        <v>282</v>
      </c>
      <c r="B5" t="s" s="4">
        <v>283</v>
      </c>
    </row>
    <row r="6" spans="1:2">
      <c r="A6" t="s" s="4">
        <v>284</v>
      </c>
      <c r="B6" t="s" s="4">
        <v>285</v>
      </c>
    </row>
    <row r="7" spans="1:2">
      <c r="A7" t="s" s="4">
        <v>286</v>
      </c>
      <c r="B7" t="s" s="4">
        <v>285</v>
      </c>
    </row>
    <row r="8" spans="1:2">
      <c r="A8" t="s" s="4">
        <v>287</v>
      </c>
      <c r="B8" t="s" s="4">
        <v>288</v>
      </c>
    </row>
    <row r="9" spans="1:2">
      <c r="A9" t="s" s="4">
        <v>289</v>
      </c>
      <c r="B9" t="s" s="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45"/>
    <col customWidth="1" max="3" min="3" width="14"/>
    <col customWidth="1" max="4" min="4" width="4"/>
  </cols>
  <sheetData>
    <row r="1" spans="1:4">
      <c r="A1" t="s" s="1">
        <v>69</v>
      </c>
      <c r="B1" t="s" s="2">
        <v>2</v>
      </c>
      <c r="C1" t="s" s="2">
        <v>23</v>
      </c>
      <c r="D1" t="s" s="2">
        <v>24</v>
      </c>
    </row>
    <row r="2" spans="1:4">
      <c r="A2" t="s" s="3">
        <v>70</v>
      </c>
      <c r="C2" t="n"/>
    </row>
    <row r="3" spans="1:4">
      <c r="A3" t="s" s="4">
        <v>71</v>
      </c>
      <c r="B3" t="n" s="7">
        <v>5535</v>
      </c>
      <c r="C3" t="n" s="7">
        <v>5526</v>
      </c>
    </row>
    <row r="4" spans="1:4">
      <c r="A4" t="s" s="4">
        <v>72</v>
      </c>
      <c r="B4" t="n" s="7">
        <v>45</v>
      </c>
      <c r="C4" t="n" s="7">
        <v>43</v>
      </c>
    </row>
    <row r="5" spans="1:4">
      <c r="A5" t="s" s="4">
        <v>73</v>
      </c>
      <c r="B5" t="n" s="8">
        <v>0.25</v>
      </c>
      <c r="C5" t="n" s="8">
        <v>0.25</v>
      </c>
    </row>
    <row r="6" spans="1:4">
      <c r="A6" t="n"/>
    </row>
    <row r="7" spans="1:4">
      <c r="A7" t="s" s="4">
        <v>24</v>
      </c>
      <c r="B7" t="s" s="4">
        <v>67</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91</v>
      </c>
      <c r="B1" t="s" s="2">
        <v>1</v>
      </c>
    </row>
    <row r="2" spans="1:2">
      <c r="B2" t="s" s="2">
        <v>2</v>
      </c>
    </row>
    <row r="3" spans="1:2">
      <c r="A3" t="s" s="3">
        <v>226</v>
      </c>
    </row>
    <row r="4" spans="1:2">
      <c r="A4" t="s" s="4">
        <v>292</v>
      </c>
      <c r="B4" t="s" s="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294</v>
      </c>
      <c r="B1" t="s" s="2">
        <v>2</v>
      </c>
      <c r="C1" t="s" s="2">
        <v>23</v>
      </c>
    </row>
    <row r="2" spans="1:3">
      <c r="A2" t="s" s="3">
        <v>190</v>
      </c>
    </row>
    <row r="3" spans="1:3">
      <c r="A3" t="s" s="4">
        <v>295</v>
      </c>
      <c r="B3" t="n" s="7">
        <v>396</v>
      </c>
      <c r="C3" t="n" s="7">
        <v>236</v>
      </c>
    </row>
    <row r="4" spans="1:3">
      <c r="A4" t="s" s="4">
        <v>296</v>
      </c>
      <c r="B4" t="n" s="7">
        <v>312</v>
      </c>
      <c r="C4" t="n" s="7">
        <v>18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t="s" s="1">
        <v>297</v>
      </c>
      <c r="B1" t="s" s="2">
        <v>298</v>
      </c>
      <c r="D1" t="s" s="2">
        <v>75</v>
      </c>
      <c r="E1" t="s" s="2">
        <v>1</v>
      </c>
    </row>
    <row r="2" spans="1:7">
      <c r="B2" t="s" s="2">
        <v>299</v>
      </c>
      <c r="C2" t="s" s="2">
        <v>300</v>
      </c>
      <c r="D2" t="s" s="2">
        <v>2</v>
      </c>
      <c r="E2" t="s" s="2">
        <v>2</v>
      </c>
      <c r="F2" t="s" s="2">
        <v>76</v>
      </c>
      <c r="G2" t="s" s="2">
        <v>301</v>
      </c>
    </row>
    <row r="3" spans="1:7">
      <c r="A3" t="s" s="3">
        <v>302</v>
      </c>
    </row>
    <row r="4" spans="1:7">
      <c r="A4" t="s" s="4">
        <v>303</v>
      </c>
      <c r="E4" t="n" s="7">
        <v>161</v>
      </c>
      <c r="F4" t="n" s="7">
        <v>0</v>
      </c>
    </row>
    <row r="5" spans="1:7">
      <c r="A5" t="s" s="3">
        <v>304</v>
      </c>
    </row>
    <row r="6" spans="1:7">
      <c r="A6" t="s" s="4">
        <v>305</v>
      </c>
      <c r="E6" t="n" s="6">
        <v>6</v>
      </c>
    </row>
    <row r="7" spans="1:7">
      <c r="A7" t="s" s="4">
        <v>306</v>
      </c>
      <c r="D7" t="n" s="7">
        <v>8</v>
      </c>
      <c r="E7" t="n" s="7">
        <v>8</v>
      </c>
    </row>
    <row r="8" spans="1:7">
      <c r="A8" t="s" s="4">
        <v>307</v>
      </c>
    </row>
    <row r="9" spans="1:7">
      <c r="A9" t="s" s="3">
        <v>302</v>
      </c>
    </row>
    <row r="10" spans="1:7">
      <c r="A10" t="s" s="4">
        <v>308</v>
      </c>
      <c r="D10" t="n" s="7">
        <v>13</v>
      </c>
    </row>
    <row r="11" spans="1:7">
      <c r="A11" t="s" s="4">
        <v>309</v>
      </c>
      <c r="D11" t="s" s="4">
        <v>310</v>
      </c>
      <c r="E11" t="s" s="4">
        <v>310</v>
      </c>
    </row>
    <row r="12" spans="1:7">
      <c r="A12" t="s" s="4">
        <v>311</v>
      </c>
      <c r="C12" t="n" s="7">
        <v>125</v>
      </c>
    </row>
    <row r="13" spans="1:7">
      <c r="A13" t="s" s="4">
        <v>303</v>
      </c>
      <c r="C13" t="n" s="7">
        <v>117</v>
      </c>
    </row>
    <row r="14" spans="1:7">
      <c r="A14" t="s" s="4">
        <v>25</v>
      </c>
      <c r="G14" t="n" s="7">
        <v>11</v>
      </c>
    </row>
    <row r="15" spans="1:7">
      <c r="A15" t="s" s="4">
        <v>312</v>
      </c>
    </row>
    <row r="16" spans="1:7">
      <c r="A16" t="s" s="3">
        <v>302</v>
      </c>
    </row>
    <row r="17" spans="1:7">
      <c r="A17" t="s" s="4">
        <v>311</v>
      </c>
      <c r="B17" t="n" s="7">
        <v>46</v>
      </c>
    </row>
    <row r="18" spans="1:7">
      <c r="A18" t="s" s="4">
        <v>303</v>
      </c>
      <c r="B18" t="n" s="7">
        <v>44</v>
      </c>
    </row>
    <row r="19" spans="1:7">
      <c r="A19" t="s" s="4">
        <v>25</v>
      </c>
      <c r="D19" t="n" s="7">
        <v>10</v>
      </c>
      <c r="E19" t="n" s="7">
        <v>10</v>
      </c>
    </row>
    <row r="20" spans="1:7">
      <c r="A20" t="s" s="4">
        <v>313</v>
      </c>
      <c r="D20" t="n" s="6">
        <v>46</v>
      </c>
      <c r="E20" t="n" s="6">
        <v>46</v>
      </c>
    </row>
    <row r="21" spans="1:7">
      <c r="A21" t="s" s="4">
        <v>314</v>
      </c>
      <c r="D21" t="n" s="7">
        <v>12</v>
      </c>
      <c r="E21" t="n" s="7">
        <v>12</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s>
  <sheetData>
    <row r="1" spans="1:5">
      <c r="A1" t="s" s="1">
        <v>315</v>
      </c>
      <c r="B1" t="s" s="2">
        <v>2</v>
      </c>
      <c r="C1" t="s" s="2">
        <v>301</v>
      </c>
      <c r="D1" t="s" s="2">
        <v>23</v>
      </c>
      <c r="E1" t="s" s="2">
        <v>316</v>
      </c>
    </row>
    <row r="2" spans="1:5">
      <c r="A2" t="s" s="3">
        <v>302</v>
      </c>
      <c r="D2" t="n"/>
    </row>
    <row r="3" spans="1:5">
      <c r="A3" t="s" s="4">
        <v>36</v>
      </c>
      <c r="B3" t="n" s="7">
        <v>4988</v>
      </c>
      <c r="D3" t="n" s="7">
        <v>4971</v>
      </c>
    </row>
    <row r="4" spans="1:5">
      <c r="A4" t="s" s="4">
        <v>307</v>
      </c>
      <c r="D4" t="n"/>
    </row>
    <row r="5" spans="1:5">
      <c r="A5" t="s" s="3">
        <v>302</v>
      </c>
      <c r="D5" t="n"/>
    </row>
    <row r="6" spans="1:5">
      <c r="A6" t="s" s="4">
        <v>25</v>
      </c>
      <c r="C6" t="n" s="7">
        <v>11</v>
      </c>
      <c r="D6" t="n"/>
    </row>
    <row r="7" spans="1:5">
      <c r="A7" t="s" s="4">
        <v>317</v>
      </c>
      <c r="C7" t="n" s="6">
        <v>79</v>
      </c>
      <c r="D7" t="n"/>
    </row>
    <row r="8" spans="1:5">
      <c r="A8" t="s" s="4">
        <v>36</v>
      </c>
      <c r="C8" t="n" s="6">
        <v>59</v>
      </c>
      <c r="D8" t="n"/>
    </row>
    <row r="9" spans="1:5">
      <c r="A9" t="s" s="4">
        <v>318</v>
      </c>
      <c r="C9" t="n" s="6">
        <v>30</v>
      </c>
      <c r="D9" t="n"/>
    </row>
    <row r="10" spans="1:5">
      <c r="A10" t="s" s="4">
        <v>42</v>
      </c>
      <c r="C10" t="n" s="6">
        <v>-15</v>
      </c>
      <c r="D10" t="n"/>
    </row>
    <row r="11" spans="1:5">
      <c r="A11" t="s" s="4">
        <v>319</v>
      </c>
      <c r="C11" t="n" s="6">
        <v>-27</v>
      </c>
      <c r="D11" t="n"/>
    </row>
    <row r="12" spans="1:5">
      <c r="A12" t="s" s="4">
        <v>320</v>
      </c>
      <c r="C12" t="n" s="6">
        <v>-20</v>
      </c>
      <c r="D12" t="n"/>
    </row>
    <row r="13" spans="1:5">
      <c r="A13" t="s" s="4">
        <v>321</v>
      </c>
      <c r="C13" t="n" s="7">
        <v>117</v>
      </c>
      <c r="D13" t="n"/>
    </row>
    <row r="14" spans="1:5">
      <c r="A14" t="n"/>
    </row>
    <row r="15" spans="1:5">
      <c r="A15" t="s" s="4">
        <v>24</v>
      </c>
      <c r="B15" t="s" s="4">
        <v>67</v>
      </c>
    </row>
    <row r="16" spans="1:5">
      <c r="A16" t="s" s="4">
        <v>37</v>
      </c>
      <c r="B16" t="s" s="4">
        <v>68</v>
      </c>
    </row>
  </sheetData>
  <mergeCells count="15">
    <mergeCell ref="D2:E2"/>
    <mergeCell ref="D3:E3"/>
    <mergeCell ref="D4:E4"/>
    <mergeCell ref="D5:E5"/>
    <mergeCell ref="D6:E6"/>
    <mergeCell ref="D7:E7"/>
    <mergeCell ref="D8:E8"/>
    <mergeCell ref="D9:E9"/>
    <mergeCell ref="D10:E10"/>
    <mergeCell ref="D11:E11"/>
    <mergeCell ref="D12:E12"/>
    <mergeCell ref="D13:E13"/>
    <mergeCell ref="A14:E14"/>
    <mergeCell ref="B15:E15"/>
    <mergeCell ref="B16:E1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t="s" s="1">
        <v>322</v>
      </c>
      <c r="B1" t="s" s="2">
        <v>1</v>
      </c>
    </row>
    <row r="2" spans="1:3">
      <c r="B2" t="s" s="2">
        <v>323</v>
      </c>
    </row>
    <row r="3" spans="1:3">
      <c r="A3" t="s" s="3">
        <v>324</v>
      </c>
    </row>
    <row r="4" spans="1:3">
      <c r="A4" t="s" s="4">
        <v>325</v>
      </c>
      <c r="B4" t="n" s="7">
        <v>4971</v>
      </c>
      <c r="C4" t="s" s="4">
        <v>316</v>
      </c>
    </row>
    <row r="5" spans="1:3">
      <c r="A5" t="s" s="4">
        <v>326</v>
      </c>
      <c r="B5" t="n" s="6">
        <v>85</v>
      </c>
    </row>
    <row r="6" spans="1:3">
      <c r="A6" t="s" s="4">
        <v>156</v>
      </c>
      <c r="B6" t="n" s="6">
        <v>-21</v>
      </c>
      <c r="C6" t="s" s="4">
        <v>327</v>
      </c>
    </row>
    <row r="7" spans="1:3">
      <c r="A7" t="s" s="4">
        <v>328</v>
      </c>
      <c r="B7" t="n" s="6">
        <v>-47</v>
      </c>
    </row>
    <row r="8" spans="1:3">
      <c r="A8" t="s" s="4">
        <v>329</v>
      </c>
      <c r="B8" t="n" s="6">
        <v>4988</v>
      </c>
    </row>
    <row r="9" spans="1:3">
      <c r="A9" t="s" s="4">
        <v>330</v>
      </c>
    </row>
    <row r="10" spans="1:3">
      <c r="A10" t="s" s="3">
        <v>324</v>
      </c>
    </row>
    <row r="11" spans="1:3">
      <c r="A11" t="s" s="4">
        <v>325</v>
      </c>
      <c r="B11" t="n" s="6">
        <v>131</v>
      </c>
      <c r="C11" t="s" s="4">
        <v>37</v>
      </c>
    </row>
    <row r="12" spans="1:3">
      <c r="A12" t="s" s="4">
        <v>326</v>
      </c>
      <c r="B12" t="n" s="6">
        <v>0</v>
      </c>
    </row>
    <row r="13" spans="1:3">
      <c r="A13" t="s" s="4">
        <v>156</v>
      </c>
      <c r="B13" t="n" s="6">
        <v>0</v>
      </c>
      <c r="C13" t="s" s="4">
        <v>327</v>
      </c>
    </row>
    <row r="14" spans="1:3">
      <c r="A14" t="s" s="4">
        <v>328</v>
      </c>
      <c r="B14" t="n" s="6">
        <v>0</v>
      </c>
    </row>
    <row r="15" spans="1:3">
      <c r="A15" t="s" s="4">
        <v>329</v>
      </c>
      <c r="B15" t="n" s="6">
        <v>131</v>
      </c>
    </row>
    <row r="16" spans="1:3">
      <c r="A16" t="s" s="4">
        <v>331</v>
      </c>
    </row>
    <row r="17" spans="1:3">
      <c r="A17" t="s" s="3">
        <v>324</v>
      </c>
    </row>
    <row r="18" spans="1:3">
      <c r="A18" t="s" s="4">
        <v>325</v>
      </c>
      <c r="B18" t="n" s="6">
        <v>3589</v>
      </c>
      <c r="C18" t="s" s="4">
        <v>37</v>
      </c>
    </row>
    <row r="19" spans="1:3">
      <c r="A19" t="s" s="4">
        <v>326</v>
      </c>
      <c r="B19" t="n" s="6">
        <v>0</v>
      </c>
    </row>
    <row r="20" spans="1:3">
      <c r="A20" t="s" s="4">
        <v>156</v>
      </c>
      <c r="B20" t="n" s="6">
        <v>-21</v>
      </c>
      <c r="C20" t="s" s="4">
        <v>327</v>
      </c>
    </row>
    <row r="21" spans="1:3">
      <c r="A21" t="s" s="4">
        <v>328</v>
      </c>
      <c r="B21" t="n" s="6">
        <v>0</v>
      </c>
    </row>
    <row r="22" spans="1:3">
      <c r="A22" t="s" s="4">
        <v>329</v>
      </c>
      <c r="B22" t="n" s="6">
        <v>3568</v>
      </c>
    </row>
    <row r="23" spans="1:3">
      <c r="A23" t="s" s="4">
        <v>332</v>
      </c>
    </row>
    <row r="24" spans="1:3">
      <c r="A24" t="s" s="3">
        <v>324</v>
      </c>
    </row>
    <row r="25" spans="1:3">
      <c r="A25" t="s" s="4">
        <v>325</v>
      </c>
      <c r="B25" t="n" s="6">
        <v>82</v>
      </c>
      <c r="C25" t="s" s="4">
        <v>37</v>
      </c>
    </row>
    <row r="26" spans="1:3">
      <c r="A26" t="s" s="4">
        <v>326</v>
      </c>
      <c r="B26" t="n" s="6">
        <v>0</v>
      </c>
    </row>
    <row r="27" spans="1:3">
      <c r="A27" t="s" s="4">
        <v>156</v>
      </c>
      <c r="B27" t="n" s="6">
        <v>0</v>
      </c>
      <c r="C27" t="s" s="4">
        <v>327</v>
      </c>
    </row>
    <row r="28" spans="1:3">
      <c r="A28" t="s" s="4">
        <v>328</v>
      </c>
      <c r="B28" t="n" s="6">
        <v>0</v>
      </c>
    </row>
    <row r="29" spans="1:3">
      <c r="A29" t="s" s="4">
        <v>329</v>
      </c>
      <c r="B29" t="n" s="6">
        <v>82</v>
      </c>
    </row>
    <row r="30" spans="1:3">
      <c r="A30" t="s" s="4">
        <v>333</v>
      </c>
    </row>
    <row r="31" spans="1:3">
      <c r="A31" t="s" s="3">
        <v>324</v>
      </c>
    </row>
    <row r="32" spans="1:3">
      <c r="A32" t="s" s="4">
        <v>325</v>
      </c>
      <c r="B32" t="n" s="6">
        <v>465</v>
      </c>
      <c r="C32" t="s" s="4">
        <v>37</v>
      </c>
    </row>
    <row r="33" spans="1:3">
      <c r="A33" t="s" s="4">
        <v>326</v>
      </c>
      <c r="B33" t="n" s="6">
        <v>0</v>
      </c>
    </row>
    <row r="34" spans="1:3">
      <c r="A34" t="s" s="4">
        <v>156</v>
      </c>
      <c r="B34" t="n" s="6">
        <v>0</v>
      </c>
      <c r="C34" t="s" s="4">
        <v>327</v>
      </c>
    </row>
    <row r="35" spans="1:3">
      <c r="A35" t="s" s="4">
        <v>328</v>
      </c>
      <c r="B35" t="n" s="6">
        <v>-7</v>
      </c>
    </row>
    <row r="36" spans="1:3">
      <c r="A36" t="s" s="4">
        <v>329</v>
      </c>
      <c r="B36" t="n" s="6">
        <v>458</v>
      </c>
    </row>
    <row r="37" spans="1:3">
      <c r="A37" t="s" s="4">
        <v>334</v>
      </c>
    </row>
    <row r="38" spans="1:3">
      <c r="A38" t="s" s="3">
        <v>324</v>
      </c>
    </row>
    <row r="39" spans="1:3">
      <c r="A39" t="s" s="4">
        <v>325</v>
      </c>
      <c r="B39" t="n" s="6">
        <v>389</v>
      </c>
      <c r="C39" t="s" s="4">
        <v>37</v>
      </c>
    </row>
    <row r="40" spans="1:3">
      <c r="A40" t="s" s="4">
        <v>326</v>
      </c>
      <c r="B40" t="n" s="6">
        <v>85</v>
      </c>
    </row>
    <row r="41" spans="1:3">
      <c r="A41" t="s" s="4">
        <v>156</v>
      </c>
      <c r="B41" t="n" s="6">
        <v>0</v>
      </c>
      <c r="C41" t="s" s="4">
        <v>327</v>
      </c>
    </row>
    <row r="42" spans="1:3">
      <c r="A42" t="s" s="4">
        <v>328</v>
      </c>
      <c r="B42" t="n" s="6">
        <v>-25</v>
      </c>
    </row>
    <row r="43" spans="1:3">
      <c r="A43" t="s" s="4">
        <v>329</v>
      </c>
      <c r="B43" t="n" s="6">
        <v>449</v>
      </c>
    </row>
    <row r="44" spans="1:3">
      <c r="A44" t="s" s="4">
        <v>335</v>
      </c>
    </row>
    <row r="45" spans="1:3">
      <c r="A45" t="s" s="3">
        <v>324</v>
      </c>
    </row>
    <row r="46" spans="1:3">
      <c r="A46" t="s" s="4">
        <v>325</v>
      </c>
      <c r="B46" t="n" s="6">
        <v>83</v>
      </c>
      <c r="C46" t="s" s="4">
        <v>37</v>
      </c>
    </row>
    <row r="47" spans="1:3">
      <c r="A47" t="s" s="4">
        <v>326</v>
      </c>
      <c r="B47" t="n" s="6">
        <v>0</v>
      </c>
    </row>
    <row r="48" spans="1:3">
      <c r="A48" t="s" s="4">
        <v>156</v>
      </c>
      <c r="B48" t="n" s="6">
        <v>0</v>
      </c>
      <c r="C48" t="s" s="4">
        <v>327</v>
      </c>
    </row>
    <row r="49" spans="1:3">
      <c r="A49" t="s" s="4">
        <v>328</v>
      </c>
      <c r="B49" t="n" s="6">
        <v>-6</v>
      </c>
    </row>
    <row r="50" spans="1:3">
      <c r="A50" t="s" s="4">
        <v>329</v>
      </c>
      <c r="B50" t="n" s="6">
        <v>77</v>
      </c>
    </row>
    <row r="51" spans="1:3">
      <c r="A51" t="s" s="4">
        <v>336</v>
      </c>
    </row>
    <row r="52" spans="1:3">
      <c r="A52" t="s" s="3">
        <v>324</v>
      </c>
    </row>
    <row r="53" spans="1:3">
      <c r="A53" t="s" s="4">
        <v>325</v>
      </c>
      <c r="B53" t="n" s="6">
        <v>232</v>
      </c>
      <c r="C53" t="s" s="4">
        <v>37</v>
      </c>
    </row>
    <row r="54" spans="1:3">
      <c r="A54" t="s" s="4">
        <v>326</v>
      </c>
      <c r="B54" t="n" s="6">
        <v>0</v>
      </c>
    </row>
    <row r="55" spans="1:3">
      <c r="A55" t="s" s="4">
        <v>156</v>
      </c>
      <c r="B55" t="n" s="6">
        <v>0</v>
      </c>
      <c r="C55" t="s" s="4">
        <v>327</v>
      </c>
    </row>
    <row r="56" spans="1:3">
      <c r="A56" t="s" s="4">
        <v>328</v>
      </c>
      <c r="B56" t="n" s="6">
        <v>-9</v>
      </c>
    </row>
    <row r="57" spans="1:3">
      <c r="A57" t="s" s="4">
        <v>329</v>
      </c>
      <c r="B57" t="n" s="7">
        <v>223</v>
      </c>
    </row>
    <row r="58" spans="1:3">
      <c r="A58" t="n"/>
    </row>
    <row r="59" spans="1:3">
      <c r="A59" t="s" s="4">
        <v>24</v>
      </c>
      <c r="B59" t="s" s="4">
        <v>67</v>
      </c>
    </row>
    <row r="60" spans="1:3">
      <c r="A60" t="s" s="4">
        <v>37</v>
      </c>
      <c r="B60" t="s" s="4">
        <v>68</v>
      </c>
    </row>
    <row r="61" spans="1:3">
      <c r="A61" t="s" s="4">
        <v>327</v>
      </c>
      <c r="B61" t="s" s="4">
        <v>337</v>
      </c>
    </row>
  </sheetData>
  <mergeCells count="7">
    <mergeCell ref="A1:A2"/>
    <mergeCell ref="B1:C1"/>
    <mergeCell ref="B2:C2"/>
    <mergeCell ref="A58:C58"/>
    <mergeCell ref="B59:C59"/>
    <mergeCell ref="B60:C60"/>
    <mergeCell ref="B61:C6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338</v>
      </c>
      <c r="B1" t="s" s="2">
        <v>1</v>
      </c>
    </row>
    <row r="2" spans="1:3">
      <c r="B2" t="s" s="2">
        <v>323</v>
      </c>
    </row>
    <row r="3" spans="1:3">
      <c r="A3" t="s" s="3">
        <v>339</v>
      </c>
    </row>
    <row r="4" spans="1:3">
      <c r="A4" t="s" s="4">
        <v>340</v>
      </c>
      <c r="B4" t="n" s="7">
        <v>132</v>
      </c>
    </row>
    <row r="5" spans="1:3">
      <c r="A5" t="s" s="4">
        <v>326</v>
      </c>
      <c r="B5" t="n" s="6">
        <v>6</v>
      </c>
    </row>
    <row r="6" spans="1:3">
      <c r="A6" t="s" s="4">
        <v>156</v>
      </c>
      <c r="B6" t="n" s="6">
        <v>-23</v>
      </c>
      <c r="C6" t="s" s="4">
        <v>24</v>
      </c>
    </row>
    <row r="7" spans="1:3">
      <c r="A7" t="s" s="4">
        <v>328</v>
      </c>
      <c r="B7" t="n" s="6">
        <v>-1</v>
      </c>
    </row>
    <row r="8" spans="1:3">
      <c r="A8" t="s" s="4">
        <v>341</v>
      </c>
      <c r="B8" t="n" s="6">
        <v>114</v>
      </c>
    </row>
    <row r="9" spans="1:3">
      <c r="A9" t="s" s="4">
        <v>342</v>
      </c>
      <c r="B9" t="n" s="6">
        <v>43</v>
      </c>
      <c r="C9" t="s" s="4">
        <v>37</v>
      </c>
    </row>
    <row r="10" spans="1:3">
      <c r="A10" t="s" s="4">
        <v>156</v>
      </c>
      <c r="B10" t="n" s="6">
        <v>-4</v>
      </c>
      <c r="C10" t="s" s="4">
        <v>24</v>
      </c>
    </row>
    <row r="11" spans="1:3">
      <c r="A11" t="s" s="4">
        <v>305</v>
      </c>
      <c r="B11" t="n" s="6">
        <v>6</v>
      </c>
    </row>
    <row r="12" spans="1:3">
      <c r="A12" t="s" s="4">
        <v>343</v>
      </c>
      <c r="B12" t="n" s="6">
        <v>45</v>
      </c>
    </row>
    <row r="13" spans="1:3">
      <c r="A13" t="s" s="4">
        <v>344</v>
      </c>
      <c r="B13" t="n" s="6">
        <v>89</v>
      </c>
    </row>
    <row r="14" spans="1:3">
      <c r="A14" t="s" s="4">
        <v>326</v>
      </c>
      <c r="B14" t="n" s="6">
        <v>6</v>
      </c>
    </row>
    <row r="15" spans="1:3">
      <c r="A15" t="s" s="4">
        <v>156</v>
      </c>
      <c r="B15" t="n" s="6">
        <v>-19</v>
      </c>
      <c r="C15" t="s" s="4">
        <v>24</v>
      </c>
    </row>
    <row r="16" spans="1:3">
      <c r="A16" t="s" s="4">
        <v>328</v>
      </c>
      <c r="B16" t="n" s="6">
        <v>-1</v>
      </c>
    </row>
    <row r="17" spans="1:3">
      <c r="A17" t="s" s="4">
        <v>305</v>
      </c>
      <c r="B17" t="n" s="6">
        <v>-6</v>
      </c>
    </row>
    <row r="18" spans="1:3">
      <c r="A18" t="s" s="4">
        <v>345</v>
      </c>
      <c r="B18" t="n" s="6">
        <v>69</v>
      </c>
    </row>
    <row r="19" spans="1:3">
      <c r="A19" t="s" s="4">
        <v>330</v>
      </c>
    </row>
    <row r="20" spans="1:3">
      <c r="A20" t="s" s="3">
        <v>339</v>
      </c>
    </row>
    <row r="21" spans="1:3">
      <c r="A21" t="s" s="4">
        <v>340</v>
      </c>
      <c r="B21" t="n" s="6">
        <v>8</v>
      </c>
    </row>
    <row r="22" spans="1:3">
      <c r="A22" t="s" s="4">
        <v>326</v>
      </c>
      <c r="B22" t="n" s="6">
        <v>0</v>
      </c>
    </row>
    <row r="23" spans="1:3">
      <c r="A23" t="s" s="4">
        <v>156</v>
      </c>
      <c r="B23" t="n" s="6">
        <v>0</v>
      </c>
      <c r="C23" t="s" s="4">
        <v>24</v>
      </c>
    </row>
    <row r="24" spans="1:3">
      <c r="A24" t="s" s="4">
        <v>328</v>
      </c>
      <c r="B24" t="n" s="6">
        <v>0</v>
      </c>
    </row>
    <row r="25" spans="1:3">
      <c r="A25" t="s" s="4">
        <v>341</v>
      </c>
      <c r="B25" t="n" s="6">
        <v>8</v>
      </c>
    </row>
    <row r="26" spans="1:3">
      <c r="A26" t="s" s="4">
        <v>342</v>
      </c>
      <c r="B26" t="n" s="6">
        <v>8</v>
      </c>
    </row>
    <row r="27" spans="1:3">
      <c r="A27" t="s" s="4">
        <v>156</v>
      </c>
      <c r="B27" t="n" s="6">
        <v>0</v>
      </c>
      <c r="C27" t="s" s="4">
        <v>24</v>
      </c>
    </row>
    <row r="28" spans="1:3">
      <c r="A28" t="s" s="4">
        <v>305</v>
      </c>
      <c r="B28" t="n" s="6">
        <v>0</v>
      </c>
    </row>
    <row r="29" spans="1:3">
      <c r="A29" t="s" s="4">
        <v>343</v>
      </c>
      <c r="B29" t="n" s="6">
        <v>8</v>
      </c>
    </row>
    <row r="30" spans="1:3">
      <c r="A30" t="s" s="4">
        <v>344</v>
      </c>
      <c r="B30" t="n" s="6">
        <v>0</v>
      </c>
    </row>
    <row r="31" spans="1:3">
      <c r="A31" t="s" s="4">
        <v>326</v>
      </c>
      <c r="B31" t="n" s="6">
        <v>0</v>
      </c>
    </row>
    <row r="32" spans="1:3">
      <c r="A32" t="s" s="4">
        <v>156</v>
      </c>
      <c r="B32" t="n" s="6">
        <v>0</v>
      </c>
      <c r="C32" t="s" s="4">
        <v>24</v>
      </c>
    </row>
    <row r="33" spans="1:3">
      <c r="A33" t="s" s="4">
        <v>328</v>
      </c>
      <c r="B33" t="n" s="6">
        <v>0</v>
      </c>
    </row>
    <row r="34" spans="1:3">
      <c r="A34" t="s" s="4">
        <v>305</v>
      </c>
      <c r="B34" t="n" s="6">
        <v>0</v>
      </c>
    </row>
    <row r="35" spans="1:3">
      <c r="A35" t="s" s="4">
        <v>345</v>
      </c>
      <c r="B35" t="n" s="6">
        <v>0</v>
      </c>
    </row>
    <row r="36" spans="1:3">
      <c r="A36" t="s" s="4">
        <v>331</v>
      </c>
    </row>
    <row r="37" spans="1:3">
      <c r="A37" t="s" s="3">
        <v>339</v>
      </c>
    </row>
    <row r="38" spans="1:3">
      <c r="A38" t="s" s="4">
        <v>340</v>
      </c>
      <c r="B38" t="n" s="6">
        <v>65</v>
      </c>
    </row>
    <row r="39" spans="1:3">
      <c r="A39" t="s" s="4">
        <v>326</v>
      </c>
      <c r="B39" t="n" s="6">
        <v>0</v>
      </c>
    </row>
    <row r="40" spans="1:3">
      <c r="A40" t="s" s="4">
        <v>156</v>
      </c>
      <c r="B40" t="n" s="6">
        <v>-23</v>
      </c>
      <c r="C40" t="s" s="4">
        <v>24</v>
      </c>
    </row>
    <row r="41" spans="1:3">
      <c r="A41" t="s" s="4">
        <v>328</v>
      </c>
      <c r="B41" t="n" s="6">
        <v>0</v>
      </c>
    </row>
    <row r="42" spans="1:3">
      <c r="A42" t="s" s="4">
        <v>341</v>
      </c>
      <c r="B42" t="n" s="6">
        <v>42</v>
      </c>
    </row>
    <row r="43" spans="1:3">
      <c r="A43" t="s" s="4">
        <v>342</v>
      </c>
      <c r="B43" t="n" s="6">
        <v>16</v>
      </c>
    </row>
    <row r="44" spans="1:3">
      <c r="A44" t="s" s="4">
        <v>156</v>
      </c>
      <c r="B44" t="n" s="6">
        <v>-4</v>
      </c>
      <c r="C44" t="s" s="4">
        <v>24</v>
      </c>
    </row>
    <row r="45" spans="1:3">
      <c r="A45" t="s" s="4">
        <v>305</v>
      </c>
      <c r="B45" t="n" s="6">
        <v>3</v>
      </c>
    </row>
    <row r="46" spans="1:3">
      <c r="A46" t="s" s="4">
        <v>343</v>
      </c>
      <c r="B46" t="n" s="6">
        <v>15</v>
      </c>
    </row>
    <row r="47" spans="1:3">
      <c r="A47" t="s" s="4">
        <v>344</v>
      </c>
      <c r="B47" t="n" s="6">
        <v>49</v>
      </c>
    </row>
    <row r="48" spans="1:3">
      <c r="A48" t="s" s="4">
        <v>326</v>
      </c>
      <c r="B48" t="n" s="6">
        <v>0</v>
      </c>
    </row>
    <row r="49" spans="1:3">
      <c r="A49" t="s" s="4">
        <v>156</v>
      </c>
      <c r="B49" t="n" s="6">
        <v>-19</v>
      </c>
      <c r="C49" t="s" s="4">
        <v>24</v>
      </c>
    </row>
    <row r="50" spans="1:3">
      <c r="A50" t="s" s="4">
        <v>328</v>
      </c>
      <c r="B50" t="n" s="6">
        <v>0</v>
      </c>
    </row>
    <row r="51" spans="1:3">
      <c r="A51" t="s" s="4">
        <v>305</v>
      </c>
      <c r="B51" t="n" s="6">
        <v>-3</v>
      </c>
    </row>
    <row r="52" spans="1:3">
      <c r="A52" t="s" s="4">
        <v>345</v>
      </c>
      <c r="B52" t="n" s="6">
        <v>27</v>
      </c>
    </row>
    <row r="53" spans="1:3">
      <c r="A53" t="s" s="4">
        <v>332</v>
      </c>
    </row>
    <row r="54" spans="1:3">
      <c r="A54" t="s" s="3">
        <v>339</v>
      </c>
    </row>
    <row r="55" spans="1:3">
      <c r="A55" t="s" s="4">
        <v>340</v>
      </c>
      <c r="B55" t="n" s="6">
        <v>0</v>
      </c>
    </row>
    <row r="56" spans="1:3">
      <c r="A56" t="s" s="4">
        <v>326</v>
      </c>
      <c r="B56" t="n" s="6">
        <v>0</v>
      </c>
    </row>
    <row r="57" spans="1:3">
      <c r="A57" t="s" s="4">
        <v>156</v>
      </c>
      <c r="B57" t="n" s="6">
        <v>0</v>
      </c>
      <c r="C57" t="s" s="4">
        <v>24</v>
      </c>
    </row>
    <row r="58" spans="1:3">
      <c r="A58" t="s" s="4">
        <v>328</v>
      </c>
      <c r="B58" t="n" s="6">
        <v>0</v>
      </c>
    </row>
    <row r="59" spans="1:3">
      <c r="A59" t="s" s="4">
        <v>341</v>
      </c>
      <c r="B59" t="n" s="6">
        <v>0</v>
      </c>
    </row>
    <row r="60" spans="1:3">
      <c r="A60" t="s" s="4">
        <v>342</v>
      </c>
      <c r="B60" t="n" s="6">
        <v>0</v>
      </c>
    </row>
    <row r="61" spans="1:3">
      <c r="A61" t="s" s="4">
        <v>156</v>
      </c>
      <c r="B61" t="n" s="6">
        <v>0</v>
      </c>
      <c r="C61" t="s" s="4">
        <v>24</v>
      </c>
    </row>
    <row r="62" spans="1:3">
      <c r="A62" t="s" s="4">
        <v>305</v>
      </c>
      <c r="B62" t="n" s="6">
        <v>0</v>
      </c>
    </row>
    <row r="63" spans="1:3">
      <c r="A63" t="s" s="4">
        <v>343</v>
      </c>
      <c r="B63" t="n" s="6">
        <v>0</v>
      </c>
    </row>
    <row r="64" spans="1:3">
      <c r="A64" t="s" s="4">
        <v>344</v>
      </c>
      <c r="B64" t="n" s="6">
        <v>0</v>
      </c>
    </row>
    <row r="65" spans="1:3">
      <c r="A65" t="s" s="4">
        <v>326</v>
      </c>
      <c r="B65" t="n" s="6">
        <v>0</v>
      </c>
    </row>
    <row r="66" spans="1:3">
      <c r="A66" t="s" s="4">
        <v>156</v>
      </c>
      <c r="B66" t="n" s="6">
        <v>0</v>
      </c>
      <c r="C66" t="s" s="4">
        <v>24</v>
      </c>
    </row>
    <row r="67" spans="1:3">
      <c r="A67" t="s" s="4">
        <v>328</v>
      </c>
      <c r="B67" t="n" s="6">
        <v>0</v>
      </c>
    </row>
    <row r="68" spans="1:3">
      <c r="A68" t="s" s="4">
        <v>305</v>
      </c>
      <c r="B68" t="n" s="6">
        <v>0</v>
      </c>
    </row>
    <row r="69" spans="1:3">
      <c r="A69" t="s" s="4">
        <v>345</v>
      </c>
      <c r="B69" t="n" s="6">
        <v>0</v>
      </c>
    </row>
    <row r="70" spans="1:3">
      <c r="A70" t="s" s="4">
        <v>333</v>
      </c>
    </row>
    <row r="71" spans="1:3">
      <c r="A71" t="s" s="3">
        <v>339</v>
      </c>
    </row>
    <row r="72" spans="1:3">
      <c r="A72" t="s" s="4">
        <v>340</v>
      </c>
      <c r="B72" t="n" s="6">
        <v>5</v>
      </c>
    </row>
    <row r="73" spans="1:3">
      <c r="A73" t="s" s="4">
        <v>326</v>
      </c>
      <c r="B73" t="n" s="6">
        <v>0</v>
      </c>
    </row>
    <row r="74" spans="1:3">
      <c r="A74" t="s" s="4">
        <v>156</v>
      </c>
      <c r="B74" t="n" s="6">
        <v>0</v>
      </c>
      <c r="C74" t="s" s="4">
        <v>24</v>
      </c>
    </row>
    <row r="75" spans="1:3">
      <c r="A75" t="s" s="4">
        <v>328</v>
      </c>
      <c r="B75" t="n" s="6">
        <v>0</v>
      </c>
    </row>
    <row r="76" spans="1:3">
      <c r="A76" t="s" s="4">
        <v>341</v>
      </c>
      <c r="B76" t="n" s="6">
        <v>5</v>
      </c>
    </row>
    <row r="77" spans="1:3">
      <c r="A77" t="s" s="4">
        <v>342</v>
      </c>
      <c r="B77" t="n" s="6">
        <v>4</v>
      </c>
    </row>
    <row r="78" spans="1:3">
      <c r="A78" t="s" s="4">
        <v>156</v>
      </c>
      <c r="B78" t="n" s="6">
        <v>0</v>
      </c>
      <c r="C78" t="s" s="4">
        <v>24</v>
      </c>
    </row>
    <row r="79" spans="1:3">
      <c r="A79" t="s" s="4">
        <v>305</v>
      </c>
      <c r="B79" t="n" s="6">
        <v>0</v>
      </c>
    </row>
    <row r="80" spans="1:3">
      <c r="A80" t="s" s="4">
        <v>343</v>
      </c>
      <c r="B80" t="n" s="6">
        <v>4</v>
      </c>
    </row>
    <row r="81" spans="1:3">
      <c r="A81" t="s" s="4">
        <v>344</v>
      </c>
      <c r="B81" t="n" s="6">
        <v>1</v>
      </c>
    </row>
    <row r="82" spans="1:3">
      <c r="A82" t="s" s="4">
        <v>326</v>
      </c>
      <c r="B82" t="n" s="6">
        <v>0</v>
      </c>
    </row>
    <row r="83" spans="1:3">
      <c r="A83" t="s" s="4">
        <v>156</v>
      </c>
      <c r="B83" t="n" s="6">
        <v>0</v>
      </c>
      <c r="C83" t="s" s="4">
        <v>24</v>
      </c>
    </row>
    <row r="84" spans="1:3">
      <c r="A84" t="s" s="4">
        <v>328</v>
      </c>
      <c r="B84" t="n" s="6">
        <v>0</v>
      </c>
    </row>
    <row r="85" spans="1:3">
      <c r="A85" t="s" s="4">
        <v>305</v>
      </c>
      <c r="B85" t="n" s="6">
        <v>0</v>
      </c>
    </row>
    <row r="86" spans="1:3">
      <c r="A86" t="s" s="4">
        <v>345</v>
      </c>
      <c r="B86" t="n" s="6">
        <v>1</v>
      </c>
    </row>
    <row r="87" spans="1:3">
      <c r="A87" t="s" s="4">
        <v>334</v>
      </c>
    </row>
    <row r="88" spans="1:3">
      <c r="A88" t="s" s="3">
        <v>339</v>
      </c>
    </row>
    <row r="89" spans="1:3">
      <c r="A89" t="s" s="4">
        <v>340</v>
      </c>
      <c r="B89" t="n" s="6">
        <v>38</v>
      </c>
    </row>
    <row r="90" spans="1:3">
      <c r="A90" t="s" s="4">
        <v>326</v>
      </c>
      <c r="B90" t="n" s="6">
        <v>6</v>
      </c>
    </row>
    <row r="91" spans="1:3">
      <c r="A91" t="s" s="4">
        <v>156</v>
      </c>
      <c r="B91" t="n" s="6">
        <v>0</v>
      </c>
      <c r="C91" t="s" s="4">
        <v>24</v>
      </c>
    </row>
    <row r="92" spans="1:3">
      <c r="A92" t="s" s="4">
        <v>328</v>
      </c>
      <c r="B92" t="n" s="6">
        <v>-1</v>
      </c>
    </row>
    <row r="93" spans="1:3">
      <c r="A93" t="s" s="4">
        <v>341</v>
      </c>
      <c r="B93" t="n" s="6">
        <v>43</v>
      </c>
    </row>
    <row r="94" spans="1:3">
      <c r="A94" t="s" s="4">
        <v>342</v>
      </c>
      <c r="B94" t="n" s="6">
        <v>7</v>
      </c>
    </row>
    <row r="95" spans="1:3">
      <c r="A95" t="s" s="4">
        <v>156</v>
      </c>
      <c r="B95" t="n" s="6">
        <v>0</v>
      </c>
      <c r="C95" t="s" s="4">
        <v>24</v>
      </c>
    </row>
    <row r="96" spans="1:3">
      <c r="A96" t="s" s="4">
        <v>305</v>
      </c>
      <c r="B96" t="n" s="6">
        <v>3</v>
      </c>
    </row>
    <row r="97" spans="1:3">
      <c r="A97" t="s" s="4">
        <v>343</v>
      </c>
      <c r="B97" t="n" s="6">
        <v>10</v>
      </c>
    </row>
    <row r="98" spans="1:3">
      <c r="A98" t="s" s="4">
        <v>344</v>
      </c>
      <c r="B98" t="n" s="6">
        <v>31</v>
      </c>
    </row>
    <row r="99" spans="1:3">
      <c r="A99" t="s" s="4">
        <v>326</v>
      </c>
      <c r="B99" t="n" s="6">
        <v>6</v>
      </c>
    </row>
    <row r="100" spans="1:3">
      <c r="A100" t="s" s="4">
        <v>156</v>
      </c>
      <c r="B100" t="n" s="6">
        <v>0</v>
      </c>
      <c r="C100" t="s" s="4">
        <v>24</v>
      </c>
    </row>
    <row r="101" spans="1:3">
      <c r="A101" t="s" s="4">
        <v>328</v>
      </c>
      <c r="B101" t="n" s="6">
        <v>-1</v>
      </c>
    </row>
    <row r="102" spans="1:3">
      <c r="A102" t="s" s="4">
        <v>305</v>
      </c>
      <c r="B102" t="n" s="6">
        <v>-3</v>
      </c>
    </row>
    <row r="103" spans="1:3">
      <c r="A103" t="s" s="4">
        <v>345</v>
      </c>
      <c r="B103" t="n" s="6">
        <v>33</v>
      </c>
    </row>
    <row r="104" spans="1:3">
      <c r="A104" t="s" s="4">
        <v>335</v>
      </c>
    </row>
    <row r="105" spans="1:3">
      <c r="A105" t="s" s="3">
        <v>339</v>
      </c>
    </row>
    <row r="106" spans="1:3">
      <c r="A106" t="s" s="4">
        <v>340</v>
      </c>
      <c r="B106" t="n" s="6">
        <v>6</v>
      </c>
    </row>
    <row r="107" spans="1:3">
      <c r="A107" t="s" s="4">
        <v>326</v>
      </c>
      <c r="B107" t="n" s="6">
        <v>0</v>
      </c>
    </row>
    <row r="108" spans="1:3">
      <c r="A108" t="s" s="4">
        <v>156</v>
      </c>
      <c r="B108" t="n" s="6">
        <v>0</v>
      </c>
      <c r="C108" t="s" s="4">
        <v>24</v>
      </c>
    </row>
    <row r="109" spans="1:3">
      <c r="A109" t="s" s="4">
        <v>328</v>
      </c>
      <c r="B109" t="n" s="6">
        <v>0</v>
      </c>
    </row>
    <row r="110" spans="1:3">
      <c r="A110" t="s" s="4">
        <v>341</v>
      </c>
      <c r="B110" t="n" s="6">
        <v>6</v>
      </c>
    </row>
    <row r="111" spans="1:3">
      <c r="A111" t="s" s="4">
        <v>342</v>
      </c>
      <c r="B111" t="n" s="6">
        <v>6</v>
      </c>
    </row>
    <row r="112" spans="1:3">
      <c r="A112" t="s" s="4">
        <v>156</v>
      </c>
      <c r="B112" t="n" s="6">
        <v>0</v>
      </c>
      <c r="C112" t="s" s="4">
        <v>24</v>
      </c>
    </row>
    <row r="113" spans="1:3">
      <c r="A113" t="s" s="4">
        <v>305</v>
      </c>
      <c r="B113" t="n" s="6">
        <v>0</v>
      </c>
    </row>
    <row r="114" spans="1:3">
      <c r="A114" t="s" s="4">
        <v>343</v>
      </c>
      <c r="B114" t="n" s="6">
        <v>6</v>
      </c>
    </row>
    <row r="115" spans="1:3">
      <c r="A115" t="s" s="4">
        <v>344</v>
      </c>
      <c r="B115" t="n" s="6">
        <v>0</v>
      </c>
    </row>
    <row r="116" spans="1:3">
      <c r="A116" t="s" s="4">
        <v>326</v>
      </c>
      <c r="B116" t="n" s="6">
        <v>0</v>
      </c>
    </row>
    <row r="117" spans="1:3">
      <c r="A117" t="s" s="4">
        <v>156</v>
      </c>
      <c r="B117" t="n" s="6">
        <v>0</v>
      </c>
      <c r="C117" t="s" s="4">
        <v>24</v>
      </c>
    </row>
    <row r="118" spans="1:3">
      <c r="A118" t="s" s="4">
        <v>328</v>
      </c>
      <c r="B118" t="n" s="6">
        <v>0</v>
      </c>
    </row>
    <row r="119" spans="1:3">
      <c r="A119" t="s" s="4">
        <v>305</v>
      </c>
      <c r="B119" t="n" s="6">
        <v>0</v>
      </c>
    </row>
    <row r="120" spans="1:3">
      <c r="A120" t="s" s="4">
        <v>345</v>
      </c>
      <c r="B120" t="n" s="6">
        <v>0</v>
      </c>
    </row>
    <row r="121" spans="1:3">
      <c r="A121" t="s" s="4">
        <v>336</v>
      </c>
    </row>
    <row r="122" spans="1:3">
      <c r="A122" t="s" s="3">
        <v>339</v>
      </c>
    </row>
    <row r="123" spans="1:3">
      <c r="A123" t="s" s="4">
        <v>340</v>
      </c>
      <c r="B123" t="n" s="6">
        <v>10</v>
      </c>
    </row>
    <row r="124" spans="1:3">
      <c r="A124" t="s" s="4">
        <v>326</v>
      </c>
      <c r="B124" t="n" s="6">
        <v>0</v>
      </c>
    </row>
    <row r="125" spans="1:3">
      <c r="A125" t="s" s="4">
        <v>156</v>
      </c>
      <c r="B125" t="n" s="6">
        <v>0</v>
      </c>
      <c r="C125" t="s" s="4">
        <v>24</v>
      </c>
    </row>
    <row r="126" spans="1:3">
      <c r="A126" t="s" s="4">
        <v>328</v>
      </c>
      <c r="B126" t="n" s="6">
        <v>0</v>
      </c>
    </row>
    <row r="127" spans="1:3">
      <c r="A127" t="s" s="4">
        <v>341</v>
      </c>
      <c r="B127" t="n" s="6">
        <v>10</v>
      </c>
    </row>
    <row r="128" spans="1:3">
      <c r="A128" t="s" s="4">
        <v>342</v>
      </c>
      <c r="B128" t="n" s="6">
        <v>2</v>
      </c>
    </row>
    <row r="129" spans="1:3">
      <c r="A129" t="s" s="4">
        <v>156</v>
      </c>
      <c r="B129" t="n" s="6">
        <v>0</v>
      </c>
      <c r="C129" t="s" s="4">
        <v>24</v>
      </c>
    </row>
    <row r="130" spans="1:3">
      <c r="A130" t="s" s="4">
        <v>305</v>
      </c>
      <c r="B130" t="n" s="6">
        <v>0</v>
      </c>
    </row>
    <row r="131" spans="1:3">
      <c r="A131" t="s" s="4">
        <v>343</v>
      </c>
      <c r="B131" t="n" s="6">
        <v>2</v>
      </c>
    </row>
    <row r="132" spans="1:3">
      <c r="A132" t="s" s="4">
        <v>344</v>
      </c>
      <c r="B132" t="n" s="6">
        <v>8</v>
      </c>
    </row>
    <row r="133" spans="1:3">
      <c r="A133" t="s" s="4">
        <v>326</v>
      </c>
      <c r="B133" t="n" s="6">
        <v>0</v>
      </c>
    </row>
    <row r="134" spans="1:3">
      <c r="A134" t="s" s="4">
        <v>156</v>
      </c>
      <c r="B134" t="n" s="6">
        <v>0</v>
      </c>
      <c r="C134" t="s" s="4">
        <v>24</v>
      </c>
    </row>
    <row r="135" spans="1:3">
      <c r="A135" t="s" s="4">
        <v>328</v>
      </c>
      <c r="B135" t="n" s="6">
        <v>0</v>
      </c>
    </row>
    <row r="136" spans="1:3">
      <c r="A136" t="s" s="4">
        <v>305</v>
      </c>
      <c r="B136" t="n" s="6">
        <v>0</v>
      </c>
    </row>
    <row r="137" spans="1:3">
      <c r="A137" t="s" s="4">
        <v>345</v>
      </c>
      <c r="B137" t="n" s="7">
        <v>8</v>
      </c>
    </row>
    <row r="138" spans="1:3">
      <c r="A138" t="n"/>
    </row>
    <row r="139" spans="1:3">
      <c r="A139" t="s" s="4">
        <v>24</v>
      </c>
      <c r="B139" t="s" s="4">
        <v>337</v>
      </c>
    </row>
    <row r="140" spans="1:3">
      <c r="A140" t="s" s="4">
        <v>37</v>
      </c>
      <c r="B140" t="s" s="4">
        <v>67</v>
      </c>
    </row>
  </sheetData>
  <mergeCells count="6">
    <mergeCell ref="A1:A2"/>
    <mergeCell ref="B1:C1"/>
    <mergeCell ref="B2:C2"/>
    <mergeCell ref="A138:C138"/>
    <mergeCell ref="B139:C139"/>
    <mergeCell ref="B140:C14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346</v>
      </c>
      <c r="B1" t="s" s="2">
        <v>1</v>
      </c>
    </row>
    <row r="2" spans="1:3">
      <c r="B2" t="s" s="2">
        <v>323</v>
      </c>
    </row>
    <row r="3" spans="1:3">
      <c r="A3" t="s" s="3">
        <v>347</v>
      </c>
    </row>
    <row r="4" spans="1:3">
      <c r="A4" t="s" s="4">
        <v>348</v>
      </c>
      <c r="B4" t="n" s="7">
        <v>2206</v>
      </c>
      <c r="C4" t="s" s="4">
        <v>24</v>
      </c>
    </row>
    <row r="5" spans="1:3">
      <c r="A5" t="s" s="4">
        <v>326</v>
      </c>
      <c r="B5" t="n" s="6">
        <v>36</v>
      </c>
    </row>
    <row r="6" spans="1:3">
      <c r="A6" t="s" s="4">
        <v>328</v>
      </c>
      <c r="B6" t="n" s="6">
        <v>-30</v>
      </c>
    </row>
    <row r="7" spans="1:3">
      <c r="A7" t="s" s="4">
        <v>349</v>
      </c>
      <c r="B7" t="n" s="6">
        <v>2212</v>
      </c>
    </row>
    <row r="8" spans="1:3">
      <c r="A8" t="s" s="4">
        <v>330</v>
      </c>
    </row>
    <row r="9" spans="1:3">
      <c r="A9" t="s" s="3">
        <v>347</v>
      </c>
    </row>
    <row r="10" spans="1:3">
      <c r="A10" t="s" s="4">
        <v>348</v>
      </c>
      <c r="B10" t="n" s="6">
        <v>0</v>
      </c>
      <c r="C10" t="s" s="4">
        <v>24</v>
      </c>
    </row>
    <row r="11" spans="1:3">
      <c r="A11" t="s" s="4">
        <v>326</v>
      </c>
      <c r="B11" t="n" s="6">
        <v>0</v>
      </c>
    </row>
    <row r="12" spans="1:3">
      <c r="A12" t="s" s="4">
        <v>328</v>
      </c>
      <c r="B12" t="n" s="6">
        <v>0</v>
      </c>
    </row>
    <row r="13" spans="1:3">
      <c r="A13" t="s" s="4">
        <v>349</v>
      </c>
      <c r="B13" t="n" s="6">
        <v>0</v>
      </c>
    </row>
    <row r="14" spans="1:3">
      <c r="A14" t="s" s="4">
        <v>331</v>
      </c>
    </row>
    <row r="15" spans="1:3">
      <c r="A15" t="s" s="3">
        <v>347</v>
      </c>
    </row>
    <row r="16" spans="1:3">
      <c r="A16" t="s" s="4">
        <v>348</v>
      </c>
      <c r="B16" t="n" s="6">
        <v>1625</v>
      </c>
      <c r="C16" t="s" s="4">
        <v>24</v>
      </c>
    </row>
    <row r="17" spans="1:3">
      <c r="A17" t="s" s="4">
        <v>326</v>
      </c>
      <c r="B17" t="n" s="6">
        <v>0</v>
      </c>
    </row>
    <row r="18" spans="1:3">
      <c r="A18" t="s" s="4">
        <v>328</v>
      </c>
      <c r="B18" t="n" s="6">
        <v>0</v>
      </c>
    </row>
    <row r="19" spans="1:3">
      <c r="A19" t="s" s="4">
        <v>349</v>
      </c>
      <c r="B19" t="n" s="6">
        <v>1625</v>
      </c>
    </row>
    <row r="20" spans="1:3">
      <c r="A20" t="s" s="4">
        <v>332</v>
      </c>
    </row>
    <row r="21" spans="1:3">
      <c r="A21" t="s" s="3">
        <v>347</v>
      </c>
    </row>
    <row r="22" spans="1:3">
      <c r="A22" t="s" s="4">
        <v>348</v>
      </c>
      <c r="B22" t="n" s="6">
        <v>0</v>
      </c>
      <c r="C22" t="s" s="4">
        <v>24</v>
      </c>
    </row>
    <row r="23" spans="1:3">
      <c r="A23" t="s" s="4">
        <v>326</v>
      </c>
      <c r="B23" t="n" s="6">
        <v>0</v>
      </c>
    </row>
    <row r="24" spans="1:3">
      <c r="A24" t="s" s="4">
        <v>328</v>
      </c>
      <c r="B24" t="n" s="6">
        <v>0</v>
      </c>
    </row>
    <row r="25" spans="1:3">
      <c r="A25" t="s" s="4">
        <v>349</v>
      </c>
      <c r="B25" t="n" s="6">
        <v>0</v>
      </c>
    </row>
    <row r="26" spans="1:3">
      <c r="A26" t="s" s="4">
        <v>333</v>
      </c>
    </row>
    <row r="27" spans="1:3">
      <c r="A27" t="s" s="3">
        <v>347</v>
      </c>
    </row>
    <row r="28" spans="1:3">
      <c r="A28" t="s" s="4">
        <v>348</v>
      </c>
      <c r="B28" t="n" s="6">
        <v>158</v>
      </c>
      <c r="C28" t="s" s="4">
        <v>24</v>
      </c>
    </row>
    <row r="29" spans="1:3">
      <c r="A29" t="s" s="4">
        <v>326</v>
      </c>
      <c r="B29" t="n" s="6">
        <v>0</v>
      </c>
    </row>
    <row r="30" spans="1:3">
      <c r="A30" t="s" s="4">
        <v>328</v>
      </c>
      <c r="B30" t="n" s="6">
        <v>0</v>
      </c>
    </row>
    <row r="31" spans="1:3">
      <c r="A31" t="s" s="4">
        <v>349</v>
      </c>
      <c r="B31" t="n" s="6">
        <v>158</v>
      </c>
    </row>
    <row r="32" spans="1:3">
      <c r="A32" t="s" s="4">
        <v>334</v>
      </c>
    </row>
    <row r="33" spans="1:3">
      <c r="A33" t="s" s="3">
        <v>347</v>
      </c>
    </row>
    <row r="34" spans="1:3">
      <c r="A34" t="s" s="4">
        <v>348</v>
      </c>
      <c r="B34" t="n" s="6">
        <v>423</v>
      </c>
      <c r="C34" t="s" s="4">
        <v>24</v>
      </c>
    </row>
    <row r="35" spans="1:3">
      <c r="A35" t="s" s="4">
        <v>326</v>
      </c>
      <c r="B35" t="n" s="6">
        <v>36</v>
      </c>
    </row>
    <row r="36" spans="1:3">
      <c r="A36" t="s" s="4">
        <v>328</v>
      </c>
      <c r="B36" t="n" s="6">
        <v>-30</v>
      </c>
    </row>
    <row r="37" spans="1:3">
      <c r="A37" t="s" s="4">
        <v>349</v>
      </c>
      <c r="B37" t="n" s="6">
        <v>429</v>
      </c>
    </row>
    <row r="38" spans="1:3">
      <c r="A38" t="s" s="4">
        <v>335</v>
      </c>
    </row>
    <row r="39" spans="1:3">
      <c r="A39" t="s" s="3">
        <v>347</v>
      </c>
    </row>
    <row r="40" spans="1:3">
      <c r="A40" t="s" s="4">
        <v>348</v>
      </c>
      <c r="B40" t="n" s="6">
        <v>0</v>
      </c>
      <c r="C40" t="s" s="4">
        <v>24</v>
      </c>
    </row>
    <row r="41" spans="1:3">
      <c r="A41" t="s" s="4">
        <v>326</v>
      </c>
      <c r="B41" t="n" s="6">
        <v>0</v>
      </c>
    </row>
    <row r="42" spans="1:3">
      <c r="A42" t="s" s="4">
        <v>328</v>
      </c>
      <c r="B42" t="n" s="6">
        <v>0</v>
      </c>
    </row>
    <row r="43" spans="1:3">
      <c r="A43" t="s" s="4">
        <v>349</v>
      </c>
      <c r="B43" t="n" s="6">
        <v>0</v>
      </c>
    </row>
    <row r="44" spans="1:3">
      <c r="A44" t="s" s="4">
        <v>336</v>
      </c>
    </row>
    <row r="45" spans="1:3">
      <c r="A45" t="s" s="3">
        <v>347</v>
      </c>
    </row>
    <row r="46" spans="1:3">
      <c r="A46" t="s" s="4">
        <v>348</v>
      </c>
      <c r="B46" t="n" s="6">
        <v>0</v>
      </c>
      <c r="C46" t="s" s="4">
        <v>24</v>
      </c>
    </row>
    <row r="47" spans="1:3">
      <c r="A47" t="s" s="4">
        <v>326</v>
      </c>
      <c r="B47" t="n" s="6">
        <v>0</v>
      </c>
    </row>
    <row r="48" spans="1:3">
      <c r="A48" t="s" s="4">
        <v>328</v>
      </c>
      <c r="B48" t="n" s="6">
        <v>0</v>
      </c>
    </row>
    <row r="49" spans="1:3">
      <c r="A49" t="s" s="4">
        <v>349</v>
      </c>
      <c r="B49" t="n" s="7">
        <v>0</v>
      </c>
    </row>
    <row r="50" spans="1:3">
      <c r="A50" t="n"/>
    </row>
    <row r="51" spans="1:3">
      <c r="A51" t="s" s="4">
        <v>24</v>
      </c>
      <c r="B51" t="s" s="4">
        <v>350</v>
      </c>
    </row>
  </sheetData>
  <mergeCells count="5">
    <mergeCell ref="A1:A2"/>
    <mergeCell ref="B1:C1"/>
    <mergeCell ref="B2:C2"/>
    <mergeCell ref="A50:C50"/>
    <mergeCell ref="B51:C5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51</v>
      </c>
      <c r="B1" t="s" s="2">
        <v>298</v>
      </c>
      <c r="C1" t="s" s="2">
        <v>1</v>
      </c>
    </row>
    <row r="2" spans="1:4">
      <c r="B2" t="s" s="2">
        <v>299</v>
      </c>
      <c r="C2" t="s" s="2">
        <v>2</v>
      </c>
      <c r="D2" t="s" s="2">
        <v>76</v>
      </c>
    </row>
    <row r="3" spans="1:4">
      <c r="A3" t="s" s="3">
        <v>352</v>
      </c>
    </row>
    <row r="4" spans="1:4">
      <c r="A4" t="s" s="4">
        <v>353</v>
      </c>
      <c r="C4" t="n" s="7">
        <v>456</v>
      </c>
      <c r="D4" t="n" s="7">
        <v>6</v>
      </c>
    </row>
    <row r="5" spans="1:4">
      <c r="A5" t="s" s="4">
        <v>354</v>
      </c>
      <c r="C5" t="n" s="7">
        <v>9</v>
      </c>
    </row>
    <row r="6" spans="1:4">
      <c r="A6" t="s" s="4">
        <v>355</v>
      </c>
    </row>
    <row r="7" spans="1:4">
      <c r="A7" t="s" s="3">
        <v>352</v>
      </c>
    </row>
    <row r="8" spans="1:4">
      <c r="A8" t="s" s="4">
        <v>353</v>
      </c>
      <c r="B8" t="n" s="7">
        <v>445</v>
      </c>
    </row>
    <row r="9" spans="1:4">
      <c r="A9" t="s" s="4">
        <v>356</v>
      </c>
      <c r="B9" t="s" s="4">
        <v>357</v>
      </c>
    </row>
    <row r="10" spans="1:4">
      <c r="A10" t="s" s="4">
        <v>358</v>
      </c>
      <c r="B10" t="n" s="7">
        <v>35</v>
      </c>
    </row>
    <row r="11" spans="1:4">
      <c r="A11" t="s" s="4">
        <v>359</v>
      </c>
      <c r="B11" t="n" s="6">
        <v>35</v>
      </c>
    </row>
    <row r="12" spans="1:4">
      <c r="A12" t="s" s="4">
        <v>360</v>
      </c>
      <c r="B12" t="n" s="6">
        <v>43</v>
      </c>
    </row>
    <row r="13" spans="1:4">
      <c r="A13" t="s" s="4">
        <v>361</v>
      </c>
      <c r="B13" t="n" s="7">
        <v>23</v>
      </c>
    </row>
    <row r="14" spans="1:4">
      <c r="A14" t="s" s="4">
        <v>362</v>
      </c>
    </row>
    <row r="15" spans="1:4">
      <c r="A15" t="s" s="3">
        <v>352</v>
      </c>
    </row>
    <row r="16" spans="1:4">
      <c r="A16" t="s" s="4">
        <v>356</v>
      </c>
      <c r="B16" t="s" s="4">
        <v>36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64</v>
      </c>
      <c r="B1" t="s" s="2">
        <v>75</v>
      </c>
      <c r="D1" t="s" s="2">
        <v>1</v>
      </c>
    </row>
    <row r="2" spans="1:6">
      <c r="B2" t="s" s="2">
        <v>2</v>
      </c>
      <c r="C2" t="s" s="2">
        <v>76</v>
      </c>
      <c r="D2" t="s" s="2">
        <v>2</v>
      </c>
      <c r="E2" t="s" s="2">
        <v>76</v>
      </c>
      <c r="F2" t="s" s="2">
        <v>23</v>
      </c>
    </row>
    <row r="3" spans="1:6">
      <c r="A3" t="s" s="3">
        <v>365</v>
      </c>
    </row>
    <row r="4" spans="1:6">
      <c r="A4" t="s" s="4">
        <v>366</v>
      </c>
      <c r="D4" t="s" s="4">
        <v>367</v>
      </c>
    </row>
    <row r="5" spans="1:6">
      <c r="A5" t="s" s="4">
        <v>368</v>
      </c>
      <c r="B5" t="n" s="7">
        <v>749</v>
      </c>
      <c r="D5" t="n" s="7">
        <v>749</v>
      </c>
    </row>
    <row r="6" spans="1:6">
      <c r="A6" t="s" s="4">
        <v>369</v>
      </c>
      <c r="B6" t="n" s="6">
        <v>85</v>
      </c>
      <c r="C6" t="n" s="7">
        <v>92</v>
      </c>
      <c r="D6" t="n" s="6">
        <v>243</v>
      </c>
      <c r="E6" t="n" s="7">
        <v>224</v>
      </c>
    </row>
    <row r="7" spans="1:6">
      <c r="A7" t="s" s="4">
        <v>370</v>
      </c>
      <c r="B7" t="n" s="6">
        <v>73</v>
      </c>
      <c r="D7" t="n" s="6">
        <v>73</v>
      </c>
      <c r="F7" t="n" s="7">
        <v>110</v>
      </c>
    </row>
    <row r="8" spans="1:6">
      <c r="A8" t="s" s="4">
        <v>371</v>
      </c>
    </row>
    <row r="9" spans="1:6">
      <c r="A9" t="s" s="3">
        <v>365</v>
      </c>
    </row>
    <row r="10" spans="1:6">
      <c r="A10" t="s" s="4">
        <v>369</v>
      </c>
      <c r="B10" t="n" s="6">
        <v>-2</v>
      </c>
      <c r="D10" t="n" s="6">
        <v>-4</v>
      </c>
    </row>
    <row r="11" spans="1:6">
      <c r="A11" t="s" s="4">
        <v>372</v>
      </c>
    </row>
    <row r="12" spans="1:6">
      <c r="A12" t="s" s="3">
        <v>365</v>
      </c>
    </row>
    <row r="13" spans="1:6">
      <c r="A13" t="s" s="4">
        <v>369</v>
      </c>
      <c r="B13" t="n" s="6">
        <v>57</v>
      </c>
      <c r="C13" t="n" s="6">
        <v>64</v>
      </c>
      <c r="D13" t="n" s="6">
        <v>154</v>
      </c>
      <c r="E13" t="n" s="6">
        <v>120</v>
      </c>
    </row>
    <row r="14" spans="1:6">
      <c r="A14" t="s" s="4">
        <v>373</v>
      </c>
    </row>
    <row r="15" spans="1:6">
      <c r="A15" t="s" s="3">
        <v>365</v>
      </c>
    </row>
    <row r="16" spans="1:6">
      <c r="A16" t="s" s="4">
        <v>369</v>
      </c>
      <c r="B16" t="n" s="6">
        <v>26</v>
      </c>
      <c r="C16" t="n" s="6">
        <v>28</v>
      </c>
      <c r="D16" t="n" s="6">
        <v>85</v>
      </c>
      <c r="E16" t="n" s="6">
        <v>104</v>
      </c>
    </row>
    <row r="17" spans="1:6">
      <c r="A17" t="s" s="4">
        <v>374</v>
      </c>
    </row>
    <row r="18" spans="1:6">
      <c r="A18" t="s" s="3">
        <v>365</v>
      </c>
    </row>
    <row r="19" spans="1:6">
      <c r="A19" t="s" s="4">
        <v>368</v>
      </c>
      <c r="B19" t="n" s="6">
        <v>105</v>
      </c>
      <c r="D19" t="n" s="6">
        <v>105</v>
      </c>
    </row>
    <row r="20" spans="1:6">
      <c r="A20" t="s" s="4">
        <v>369</v>
      </c>
      <c r="B20" t="n" s="6">
        <v>15</v>
      </c>
      <c r="C20" t="n" s="6">
        <v>6</v>
      </c>
      <c r="D20" t="n" s="6">
        <v>62</v>
      </c>
      <c r="E20" t="n" s="6">
        <v>16</v>
      </c>
    </row>
    <row r="21" spans="1:6">
      <c r="A21" t="s" s="4">
        <v>370</v>
      </c>
      <c r="B21" t="n" s="6">
        <v>0</v>
      </c>
      <c r="D21" t="n" s="6">
        <v>0</v>
      </c>
      <c r="F21" t="n" s="6">
        <v>0</v>
      </c>
    </row>
    <row r="22" spans="1:6">
      <c r="A22" t="s" s="4">
        <v>375</v>
      </c>
    </row>
    <row r="23" spans="1:6">
      <c r="A23" t="s" s="3">
        <v>365</v>
      </c>
    </row>
    <row r="24" spans="1:6">
      <c r="A24" t="s" s="4">
        <v>368</v>
      </c>
      <c r="B24" t="n" s="6">
        <v>261</v>
      </c>
      <c r="D24" t="n" s="6">
        <v>261</v>
      </c>
    </row>
    <row r="25" spans="1:6">
      <c r="A25" t="s" s="4">
        <v>369</v>
      </c>
      <c r="B25" t="n" s="6">
        <v>31</v>
      </c>
      <c r="C25" t="n" s="6">
        <v>22</v>
      </c>
      <c r="D25" t="n" s="6">
        <v>64</v>
      </c>
      <c r="E25" t="n" s="6">
        <v>74</v>
      </c>
    </row>
    <row r="26" spans="1:6">
      <c r="A26" t="s" s="4">
        <v>370</v>
      </c>
      <c r="B26" t="n" s="6">
        <v>62</v>
      </c>
      <c r="D26" t="n" s="6">
        <v>62</v>
      </c>
      <c r="F26" t="n" s="6">
        <v>96</v>
      </c>
    </row>
    <row r="27" spans="1:6">
      <c r="A27" t="s" s="4">
        <v>376</v>
      </c>
    </row>
    <row r="28" spans="1:6">
      <c r="A28" t="s" s="3">
        <v>365</v>
      </c>
    </row>
    <row r="29" spans="1:6">
      <c r="A29" t="s" s="4">
        <v>368</v>
      </c>
      <c r="B29" t="n" s="6">
        <v>278</v>
      </c>
      <c r="D29" t="n" s="6">
        <v>278</v>
      </c>
    </row>
    <row r="30" spans="1:6">
      <c r="A30" t="s" s="4">
        <v>369</v>
      </c>
      <c r="B30" t="n" s="6">
        <v>39</v>
      </c>
      <c r="C30" t="n" s="6">
        <v>43</v>
      </c>
      <c r="D30" t="n" s="6">
        <v>99</v>
      </c>
      <c r="E30" t="n" s="6">
        <v>113</v>
      </c>
    </row>
    <row r="31" spans="1:6">
      <c r="A31" t="s" s="4">
        <v>370</v>
      </c>
      <c r="B31" t="n" s="6">
        <v>11</v>
      </c>
      <c r="D31" t="n" s="6">
        <v>11</v>
      </c>
      <c r="F31" t="n" s="6">
        <v>14</v>
      </c>
    </row>
    <row r="32" spans="1:6">
      <c r="A32" t="s" s="4">
        <v>377</v>
      </c>
    </row>
    <row r="33" spans="1:6">
      <c r="A33" t="s" s="3">
        <v>365</v>
      </c>
    </row>
    <row r="34" spans="1:6">
      <c r="A34" t="s" s="4">
        <v>368</v>
      </c>
      <c r="B34" t="n" s="6">
        <v>105</v>
      </c>
      <c r="D34" t="n" s="6">
        <v>105</v>
      </c>
    </row>
    <row r="35" spans="1:6">
      <c r="A35" t="s" s="4">
        <v>369</v>
      </c>
      <c r="B35" t="n" s="6">
        <v>0</v>
      </c>
      <c r="C35" t="n" s="6">
        <v>21</v>
      </c>
      <c r="D35" t="n" s="6">
        <v>18</v>
      </c>
      <c r="E35" t="n" s="6">
        <v>21</v>
      </c>
    </row>
    <row r="36" spans="1:6">
      <c r="A36" t="s" s="4">
        <v>370</v>
      </c>
      <c r="B36" t="n" s="6">
        <v>0</v>
      </c>
      <c r="D36" t="n" s="7">
        <v>0</v>
      </c>
      <c r="F36" t="n" s="7">
        <v>0</v>
      </c>
    </row>
    <row r="37" spans="1:6">
      <c r="A37" t="s" s="4">
        <v>378</v>
      </c>
    </row>
    <row r="38" spans="1:6">
      <c r="A38" t="s" s="3">
        <v>365</v>
      </c>
    </row>
    <row r="39" spans="1:6">
      <c r="A39" t="s" s="4">
        <v>366</v>
      </c>
      <c r="D39" t="s" s="4">
        <v>379</v>
      </c>
    </row>
    <row r="40" spans="1:6">
      <c r="A40" t="s" s="4">
        <v>368</v>
      </c>
      <c r="B40" t="n" s="6">
        <v>749</v>
      </c>
      <c r="D40" t="n" s="7">
        <v>749</v>
      </c>
    </row>
    <row r="41" spans="1:6">
      <c r="A41" t="s" s="4">
        <v>380</v>
      </c>
    </row>
    <row r="42" spans="1:6">
      <c r="A42" t="s" s="3">
        <v>365</v>
      </c>
    </row>
    <row r="43" spans="1:6">
      <c r="A43" t="s" s="4">
        <v>368</v>
      </c>
      <c r="B43" t="n" s="6">
        <v>-6</v>
      </c>
      <c r="D43" t="n" s="6">
        <v>-6</v>
      </c>
    </row>
    <row r="44" spans="1:6">
      <c r="A44" t="s" s="4">
        <v>381</v>
      </c>
    </row>
    <row r="45" spans="1:6">
      <c r="A45" t="s" s="3">
        <v>365</v>
      </c>
    </row>
    <row r="46" spans="1:6">
      <c r="A46" t="s" s="4">
        <v>368</v>
      </c>
      <c r="B46" t="n" s="6">
        <v>480</v>
      </c>
      <c r="D46" t="n" s="6">
        <v>480</v>
      </c>
    </row>
    <row r="47" spans="1:6">
      <c r="A47" t="s" s="4">
        <v>382</v>
      </c>
    </row>
    <row r="48" spans="1:6">
      <c r="A48" t="s" s="3">
        <v>365</v>
      </c>
    </row>
    <row r="49" spans="1:6">
      <c r="A49" t="s" s="4">
        <v>368</v>
      </c>
      <c r="B49" t="n" s="6">
        <v>263</v>
      </c>
      <c r="D49" t="n" s="6">
        <v>263</v>
      </c>
    </row>
    <row r="50" spans="1:6">
      <c r="A50" t="s" s="4">
        <v>383</v>
      </c>
    </row>
    <row r="51" spans="1:6">
      <c r="A51" t="s" s="3">
        <v>365</v>
      </c>
    </row>
    <row r="52" spans="1:6">
      <c r="A52" t="s" s="4">
        <v>384</v>
      </c>
      <c r="B52" t="n" s="6">
        <v>1200</v>
      </c>
      <c r="D52" t="n" s="6">
        <v>1200</v>
      </c>
    </row>
    <row r="53" spans="1:6">
      <c r="A53" t="s" s="4">
        <v>385</v>
      </c>
      <c r="D53" t="n" s="6">
        <v>900</v>
      </c>
    </row>
    <row r="54" spans="1:6">
      <c r="A54" t="s" s="4">
        <v>386</v>
      </c>
    </row>
    <row r="55" spans="1:6">
      <c r="A55" t="s" s="3">
        <v>365</v>
      </c>
    </row>
    <row r="56" spans="1:6">
      <c r="A56" t="s" s="4">
        <v>384</v>
      </c>
      <c r="B56" t="n" s="6">
        <v>1400</v>
      </c>
      <c r="D56" t="n" s="6">
        <v>1400</v>
      </c>
    </row>
    <row r="57" spans="1:6">
      <c r="A57" t="s" s="4">
        <v>385</v>
      </c>
      <c r="D57" t="n" s="7">
        <v>1100</v>
      </c>
    </row>
    <row r="58" spans="1:6">
      <c r="A58" t="s" s="4">
        <v>387</v>
      </c>
    </row>
    <row r="59" spans="1:6">
      <c r="A59" t="s" s="3">
        <v>365</v>
      </c>
    </row>
    <row r="60" spans="1:6">
      <c r="A60" t="s" s="4">
        <v>388</v>
      </c>
      <c r="D60" t="s" s="4">
        <v>389</v>
      </c>
    </row>
    <row r="61" spans="1:6">
      <c r="A61" t="s" s="4">
        <v>390</v>
      </c>
    </row>
    <row r="62" spans="1:6">
      <c r="A62" t="s" s="3">
        <v>365</v>
      </c>
    </row>
    <row r="63" spans="1:6">
      <c r="A63" t="s" s="4">
        <v>388</v>
      </c>
      <c r="D63" t="s" s="4">
        <v>391</v>
      </c>
    </row>
    <row r="64" spans="1:6">
      <c r="A64" t="s" s="4">
        <v>392</v>
      </c>
    </row>
    <row r="65" spans="1:6">
      <c r="A65" t="s" s="3">
        <v>365</v>
      </c>
    </row>
    <row r="66" spans="1:6">
      <c r="A66" t="s" s="4">
        <v>388</v>
      </c>
      <c r="D66" t="s" s="4">
        <v>393</v>
      </c>
    </row>
    <row r="67" spans="1:6">
      <c r="A67" t="s" s="4">
        <v>394</v>
      </c>
    </row>
    <row r="68" spans="1:6">
      <c r="A68" t="s" s="3">
        <v>365</v>
      </c>
    </row>
    <row r="69" spans="1:6">
      <c r="A69" t="s" s="4">
        <v>388</v>
      </c>
      <c r="D69" t="s" s="4">
        <v>395</v>
      </c>
    </row>
    <row r="70" spans="1:6">
      <c r="A70" t="s" s="4">
        <v>396</v>
      </c>
    </row>
    <row r="71" spans="1:6">
      <c r="A71" t="s" s="3">
        <v>365</v>
      </c>
    </row>
    <row r="72" spans="1:6">
      <c r="A72" t="s" s="4">
        <v>388</v>
      </c>
      <c r="D72" t="s" s="4">
        <v>397</v>
      </c>
    </row>
    <row r="73" spans="1:6">
      <c r="A73" t="s" s="4">
        <v>398</v>
      </c>
    </row>
    <row r="74" spans="1:6">
      <c r="A74" t="s" s="3">
        <v>365</v>
      </c>
    </row>
    <row r="75" spans="1:6">
      <c r="A75" t="s" s="4">
        <v>388</v>
      </c>
      <c r="D75" t="s" s="4">
        <v>399</v>
      </c>
    </row>
    <row r="76" spans="1:6">
      <c r="A76" t="s" s="4">
        <v>400</v>
      </c>
    </row>
    <row r="77" spans="1:6">
      <c r="A77" t="s" s="3">
        <v>365</v>
      </c>
    </row>
    <row r="78" spans="1:6">
      <c r="A78" t="s" s="4">
        <v>388</v>
      </c>
      <c r="D78" t="s" s="4">
        <v>401</v>
      </c>
    </row>
    <row r="79" spans="1:6">
      <c r="A79" t="s" s="4">
        <v>402</v>
      </c>
    </row>
    <row r="80" spans="1:6">
      <c r="A80" t="s" s="3">
        <v>365</v>
      </c>
    </row>
    <row r="81" spans="1:6">
      <c r="A81" t="s" s="4">
        <v>384</v>
      </c>
      <c r="B81" t="n" s="6">
        <v>450</v>
      </c>
      <c r="D81" t="n" s="7">
        <v>450</v>
      </c>
    </row>
    <row r="82" spans="1:6">
      <c r="A82" t="s" s="4">
        <v>403</v>
      </c>
    </row>
    <row r="83" spans="1:6">
      <c r="A83" t="s" s="3">
        <v>365</v>
      </c>
    </row>
    <row r="84" spans="1:6">
      <c r="A84" t="s" s="4">
        <v>384</v>
      </c>
      <c r="B84" t="n" s="6">
        <v>500</v>
      </c>
      <c r="D84" t="n" s="6">
        <v>500</v>
      </c>
    </row>
    <row r="85" spans="1:6">
      <c r="A85" t="s" s="4">
        <v>404</v>
      </c>
    </row>
    <row r="86" spans="1:6">
      <c r="A86" t="s" s="3">
        <v>365</v>
      </c>
    </row>
    <row r="87" spans="1:6">
      <c r="A87" t="s" s="4">
        <v>384</v>
      </c>
      <c r="B87" t="n" s="6">
        <v>425</v>
      </c>
      <c r="D87" t="n" s="6">
        <v>425</v>
      </c>
    </row>
    <row r="88" spans="1:6">
      <c r="A88" t="s" s="4">
        <v>405</v>
      </c>
    </row>
    <row r="89" spans="1:6">
      <c r="A89" t="s" s="3">
        <v>365</v>
      </c>
    </row>
    <row r="90" spans="1:6">
      <c r="A90" t="s" s="4">
        <v>384</v>
      </c>
      <c r="B90" t="n" s="6">
        <v>475</v>
      </c>
      <c r="D90" t="n" s="6">
        <v>475</v>
      </c>
    </row>
    <row r="91" spans="1:6">
      <c r="A91" t="s" s="4">
        <v>406</v>
      </c>
    </row>
    <row r="92" spans="1:6">
      <c r="A92" t="s" s="3">
        <v>365</v>
      </c>
    </row>
    <row r="93" spans="1:6">
      <c r="A93" t="s" s="4">
        <v>384</v>
      </c>
      <c r="B93" t="n" s="6">
        <v>325</v>
      </c>
      <c r="D93" t="n" s="6">
        <v>325</v>
      </c>
    </row>
    <row r="94" spans="1:6">
      <c r="A94" t="s" s="4">
        <v>407</v>
      </c>
    </row>
    <row r="95" spans="1:6">
      <c r="A95" t="s" s="3">
        <v>365</v>
      </c>
    </row>
    <row r="96" spans="1:6">
      <c r="A96" t="s" s="4">
        <v>384</v>
      </c>
      <c r="B96" t="n" s="6">
        <v>425</v>
      </c>
      <c r="D96" t="n" s="6">
        <v>425</v>
      </c>
    </row>
    <row r="97" spans="1:6">
      <c r="A97" t="s" s="4">
        <v>408</v>
      </c>
    </row>
    <row r="98" spans="1:6">
      <c r="A98" t="s" s="3">
        <v>365</v>
      </c>
    </row>
    <row r="99" spans="1:6">
      <c r="A99" t="s" s="4">
        <v>368</v>
      </c>
      <c r="B99" t="n" s="6">
        <v>112</v>
      </c>
      <c r="D99" t="n" s="6">
        <v>112</v>
      </c>
    </row>
    <row r="100" spans="1:6">
      <c r="A100" t="s" s="4">
        <v>369</v>
      </c>
      <c r="B100" t="n" s="7">
        <v>13</v>
      </c>
      <c r="C100" t="n" s="7">
        <v>7</v>
      </c>
      <c r="D100" t="n" s="7">
        <v>47</v>
      </c>
      <c r="E100" t="n" s="7">
        <v>37</v>
      </c>
    </row>
    <row r="101" spans="1:6">
      <c r="A101" t="s" s="4">
        <v>409</v>
      </c>
    </row>
    <row r="102" spans="1:6">
      <c r="A102" t="s" s="3">
        <v>365</v>
      </c>
    </row>
    <row r="103" spans="1:6">
      <c r="A103" t="s" s="4">
        <v>388</v>
      </c>
      <c r="D103" t="s" s="4">
        <v>4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1</v>
      </c>
      <c r="B1" t="s" s="2">
        <v>75</v>
      </c>
      <c r="D1" t="s" s="2">
        <v>1</v>
      </c>
    </row>
    <row r="2" spans="1:5">
      <c r="B2" t="s" s="2">
        <v>2</v>
      </c>
      <c r="C2" t="s" s="2">
        <v>76</v>
      </c>
      <c r="D2" t="s" s="2">
        <v>2</v>
      </c>
      <c r="E2" t="s" s="2">
        <v>76</v>
      </c>
    </row>
    <row r="3" spans="1:5">
      <c r="A3" t="s" s="3">
        <v>365</v>
      </c>
    </row>
    <row r="4" spans="1:5">
      <c r="A4" t="s" s="4">
        <v>412</v>
      </c>
      <c r="B4" t="n" s="7">
        <v>85</v>
      </c>
      <c r="C4" t="n" s="7">
        <v>92</v>
      </c>
      <c r="D4" t="n" s="7">
        <v>243</v>
      </c>
      <c r="E4" t="n" s="7">
        <v>224</v>
      </c>
    </row>
    <row r="5" spans="1:5">
      <c r="A5" t="s" s="4">
        <v>413</v>
      </c>
      <c r="B5" t="n" s="6">
        <v>749</v>
      </c>
      <c r="D5" t="n" s="6">
        <v>749</v>
      </c>
    </row>
    <row r="6" spans="1:5">
      <c r="A6" t="s" s="4">
        <v>375</v>
      </c>
    </row>
    <row r="7" spans="1:5">
      <c r="A7" t="s" s="3">
        <v>365</v>
      </c>
    </row>
    <row r="8" spans="1:5">
      <c r="A8" t="s" s="4">
        <v>412</v>
      </c>
      <c r="B8" t="n" s="6">
        <v>31</v>
      </c>
      <c r="C8" t="n" s="6">
        <v>22</v>
      </c>
      <c r="D8" t="n" s="6">
        <v>64</v>
      </c>
      <c r="E8" t="n" s="6">
        <v>74</v>
      </c>
    </row>
    <row r="9" spans="1:5">
      <c r="A9" t="s" s="4">
        <v>413</v>
      </c>
      <c r="B9" t="n" s="6">
        <v>261</v>
      </c>
      <c r="D9" t="n" s="6">
        <v>261</v>
      </c>
    </row>
    <row r="10" spans="1:5">
      <c r="A10" t="s" s="4">
        <v>377</v>
      </c>
    </row>
    <row r="11" spans="1:5">
      <c r="A11" t="s" s="3">
        <v>365</v>
      </c>
    </row>
    <row r="12" spans="1:5">
      <c r="A12" t="s" s="4">
        <v>412</v>
      </c>
      <c r="B12" t="n" s="6">
        <v>0</v>
      </c>
      <c r="C12" t="n" s="6">
        <v>21</v>
      </c>
      <c r="D12" t="n" s="6">
        <v>18</v>
      </c>
      <c r="E12" t="n" s="6">
        <v>21</v>
      </c>
    </row>
    <row r="13" spans="1:5">
      <c r="A13" t="s" s="4">
        <v>413</v>
      </c>
      <c r="B13" t="n" s="6">
        <v>105</v>
      </c>
      <c r="D13" t="n" s="6">
        <v>105</v>
      </c>
    </row>
    <row r="14" spans="1:5">
      <c r="A14" t="s" s="4">
        <v>374</v>
      </c>
    </row>
    <row r="15" spans="1:5">
      <c r="A15" t="s" s="3">
        <v>365</v>
      </c>
    </row>
    <row r="16" spans="1:5">
      <c r="A16" t="s" s="4">
        <v>412</v>
      </c>
      <c r="B16" t="n" s="6">
        <v>15</v>
      </c>
      <c r="C16" t="n" s="6">
        <v>6</v>
      </c>
      <c r="D16" t="n" s="6">
        <v>62</v>
      </c>
      <c r="E16" t="n" s="6">
        <v>16</v>
      </c>
    </row>
    <row r="17" spans="1:5">
      <c r="A17" t="s" s="4">
        <v>413</v>
      </c>
      <c r="B17" t="n" s="6">
        <v>105</v>
      </c>
      <c r="D17" t="n" s="6">
        <v>105</v>
      </c>
    </row>
    <row r="18" spans="1:5">
      <c r="A18" t="s" s="4">
        <v>376</v>
      </c>
    </row>
    <row r="19" spans="1:5">
      <c r="A19" t="s" s="3">
        <v>365</v>
      </c>
    </row>
    <row r="20" spans="1:5">
      <c r="A20" t="s" s="4">
        <v>412</v>
      </c>
      <c r="B20" t="n" s="6">
        <v>39</v>
      </c>
      <c r="C20" t="n" s="6">
        <v>43</v>
      </c>
      <c r="D20" t="n" s="6">
        <v>99</v>
      </c>
      <c r="E20" t="n" s="6">
        <v>113</v>
      </c>
    </row>
    <row r="21" spans="1:5">
      <c r="A21" t="s" s="4">
        <v>413</v>
      </c>
      <c r="B21" t="n" s="6">
        <v>278</v>
      </c>
      <c r="D21" t="n" s="6">
        <v>278</v>
      </c>
    </row>
    <row r="22" spans="1:5">
      <c r="A22" t="s" s="4">
        <v>414</v>
      </c>
    </row>
    <row r="23" spans="1:5">
      <c r="A23" t="s" s="3">
        <v>365</v>
      </c>
    </row>
    <row r="24" spans="1:5">
      <c r="A24" t="s" s="4">
        <v>412</v>
      </c>
      <c r="B24" t="n" s="6">
        <v>30</v>
      </c>
      <c r="C24" t="n" s="6">
        <v>15</v>
      </c>
      <c r="D24" t="n" s="6">
        <v>51</v>
      </c>
      <c r="E24" t="n" s="6">
        <v>41</v>
      </c>
    </row>
    <row r="25" spans="1:5">
      <c r="A25" t="s" s="4">
        <v>413</v>
      </c>
      <c r="B25" t="n" s="6">
        <v>211</v>
      </c>
      <c r="D25" t="n" s="6">
        <v>211</v>
      </c>
    </row>
    <row r="26" spans="1:5">
      <c r="A26" t="s" s="4">
        <v>415</v>
      </c>
    </row>
    <row r="27" spans="1:5">
      <c r="A27" t="s" s="3">
        <v>365</v>
      </c>
    </row>
    <row r="28" spans="1:5">
      <c r="A28" t="s" s="4">
        <v>412</v>
      </c>
      <c r="B28" t="n" s="6">
        <v>15</v>
      </c>
      <c r="C28" t="n" s="6">
        <v>32</v>
      </c>
      <c r="D28" t="n" s="6">
        <v>34</v>
      </c>
      <c r="E28" t="n" s="6">
        <v>42</v>
      </c>
    </row>
    <row r="29" spans="1:5">
      <c r="A29" t="s" s="4">
        <v>413</v>
      </c>
      <c r="B29" t="n" s="6">
        <v>110</v>
      </c>
      <c r="D29" t="n" s="6">
        <v>110</v>
      </c>
    </row>
    <row r="30" spans="1:5">
      <c r="A30" t="s" s="4">
        <v>416</v>
      </c>
    </row>
    <row r="31" spans="1:5">
      <c r="A31" t="s" s="3">
        <v>365</v>
      </c>
    </row>
    <row r="32" spans="1:5">
      <c r="A32" t="s" s="4">
        <v>412</v>
      </c>
      <c r="B32" t="n" s="6">
        <v>1</v>
      </c>
      <c r="C32" t="n" s="6">
        <v>1</v>
      </c>
      <c r="D32" t="n" s="6">
        <v>3</v>
      </c>
      <c r="E32" t="n" s="6">
        <v>2</v>
      </c>
    </row>
    <row r="33" spans="1:5">
      <c r="A33" t="s" s="4">
        <v>413</v>
      </c>
      <c r="B33" t="n" s="6">
        <v>9</v>
      </c>
      <c r="D33" t="n" s="6">
        <v>9</v>
      </c>
    </row>
    <row r="34" spans="1:5">
      <c r="A34" t="s" s="4">
        <v>417</v>
      </c>
    </row>
    <row r="35" spans="1:5">
      <c r="A35" t="s" s="3">
        <v>365</v>
      </c>
    </row>
    <row r="36" spans="1:5">
      <c r="A36" t="s" s="4">
        <v>412</v>
      </c>
      <c r="B36" t="n" s="6">
        <v>11</v>
      </c>
      <c r="C36" t="n" s="6">
        <v>2</v>
      </c>
      <c r="D36" t="n" s="6">
        <v>40</v>
      </c>
      <c r="E36" t="n" s="6">
        <v>11</v>
      </c>
    </row>
    <row r="37" spans="1:5">
      <c r="A37" t="s" s="4">
        <v>413</v>
      </c>
      <c r="B37" t="n" s="6">
        <v>67</v>
      </c>
      <c r="D37" t="n" s="6">
        <v>67</v>
      </c>
    </row>
    <row r="38" spans="1:5">
      <c r="A38" t="s" s="4">
        <v>418</v>
      </c>
    </row>
    <row r="39" spans="1:5">
      <c r="A39" t="s" s="3">
        <v>365</v>
      </c>
    </row>
    <row r="40" spans="1:5">
      <c r="A40" t="s" s="4">
        <v>412</v>
      </c>
      <c r="B40" t="n" s="6">
        <v>12</v>
      </c>
      <c r="C40" t="n" s="6">
        <v>23</v>
      </c>
      <c r="D40" t="n" s="6">
        <v>56</v>
      </c>
      <c r="E40" t="n" s="6">
        <v>63</v>
      </c>
    </row>
    <row r="41" spans="1:5">
      <c r="A41" t="s" s="4">
        <v>413</v>
      </c>
      <c r="B41" t="n" s="6">
        <v>155</v>
      </c>
      <c r="D41" t="n" s="6">
        <v>155</v>
      </c>
    </row>
    <row r="42" spans="1:5">
      <c r="A42" t="s" s="4">
        <v>419</v>
      </c>
    </row>
    <row r="43" spans="1:5">
      <c r="A43" t="s" s="3">
        <v>365</v>
      </c>
    </row>
    <row r="44" spans="1:5">
      <c r="A44" t="s" s="4">
        <v>412</v>
      </c>
      <c r="B44" t="n" s="6">
        <v>1</v>
      </c>
      <c r="C44" t="n" s="6">
        <v>1</v>
      </c>
      <c r="D44" t="n" s="6">
        <v>2</v>
      </c>
      <c r="E44" t="n" s="6">
        <v>6</v>
      </c>
    </row>
    <row r="45" spans="1:5">
      <c r="A45" t="s" s="4">
        <v>413</v>
      </c>
      <c r="B45" t="n" s="6">
        <v>14</v>
      </c>
      <c r="D45" t="n" s="6">
        <v>14</v>
      </c>
    </row>
    <row r="46" spans="1:5">
      <c r="A46" t="s" s="4">
        <v>420</v>
      </c>
    </row>
    <row r="47" spans="1:5">
      <c r="A47" t="s" s="3">
        <v>365</v>
      </c>
    </row>
    <row r="48" spans="1:5">
      <c r="A48" t="s" s="4">
        <v>412</v>
      </c>
      <c r="B48" t="n" s="6">
        <v>2</v>
      </c>
      <c r="C48" t="n" s="6">
        <v>11</v>
      </c>
      <c r="D48" t="n" s="6">
        <v>10</v>
      </c>
      <c r="E48" t="n" s="6">
        <v>22</v>
      </c>
    </row>
    <row r="49" spans="1:5">
      <c r="A49" t="s" s="4">
        <v>413</v>
      </c>
      <c r="B49" t="n" s="6">
        <v>71</v>
      </c>
      <c r="D49" t="n" s="6">
        <v>71</v>
      </c>
    </row>
    <row r="50" spans="1:5">
      <c r="A50" t="s" s="4">
        <v>408</v>
      </c>
    </row>
    <row r="51" spans="1:5">
      <c r="A51" t="s" s="3">
        <v>365</v>
      </c>
    </row>
    <row r="52" spans="1:5">
      <c r="A52" t="s" s="4">
        <v>412</v>
      </c>
      <c r="B52" t="n" s="6">
        <v>13</v>
      </c>
      <c r="C52" t="n" s="7">
        <v>7</v>
      </c>
      <c r="D52" t="n" s="6">
        <v>47</v>
      </c>
      <c r="E52" t="n" s="7">
        <v>37</v>
      </c>
    </row>
    <row r="53" spans="1:5">
      <c r="A53" t="s" s="4">
        <v>413</v>
      </c>
      <c r="B53" t="n" s="7">
        <v>112</v>
      </c>
      <c r="D53" t="n" s="7">
        <v>1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v>
      </c>
      <c r="B1" t="s" s="2">
        <v>75</v>
      </c>
      <c r="D1" t="s" s="2">
        <v>1</v>
      </c>
    </row>
    <row r="2" spans="1:5">
      <c r="B2" t="s" s="2">
        <v>2</v>
      </c>
      <c r="C2" t="s" s="2">
        <v>76</v>
      </c>
      <c r="D2" t="s" s="2">
        <v>2</v>
      </c>
      <c r="E2" t="s" s="2">
        <v>76</v>
      </c>
    </row>
    <row r="3" spans="1:5">
      <c r="A3" t="s" s="3">
        <v>77</v>
      </c>
    </row>
    <row r="4" spans="1:5">
      <c r="A4" t="s" s="4">
        <v>78</v>
      </c>
      <c r="B4" t="n" s="7">
        <v>3329</v>
      </c>
      <c r="C4" t="n" s="7">
        <v>3639</v>
      </c>
      <c r="D4" t="n" s="7">
        <v>10383</v>
      </c>
      <c r="E4" t="n" s="7">
        <v>11066</v>
      </c>
    </row>
    <row r="5" spans="1:5">
      <c r="A5" t="s" s="4">
        <v>79</v>
      </c>
      <c r="B5" t="n" s="6">
        <v>2096</v>
      </c>
      <c r="C5" t="n" s="6">
        <v>2347</v>
      </c>
      <c r="D5" t="n" s="6">
        <v>6664</v>
      </c>
      <c r="E5" t="n" s="6">
        <v>6859</v>
      </c>
    </row>
    <row r="6" spans="1:5">
      <c r="A6" t="s" s="4">
        <v>80</v>
      </c>
      <c r="B6" t="n" s="6">
        <v>899</v>
      </c>
      <c r="C6" t="n" s="6">
        <v>927</v>
      </c>
      <c r="D6" t="n" s="6">
        <v>2589</v>
      </c>
      <c r="E6" t="n" s="6">
        <v>2761</v>
      </c>
    </row>
    <row r="7" spans="1:5">
      <c r="A7" t="s" s="4">
        <v>81</v>
      </c>
      <c r="B7" t="n" s="6">
        <v>334</v>
      </c>
      <c r="C7" t="n" s="6">
        <v>365</v>
      </c>
      <c r="D7" t="n" s="6">
        <v>1130</v>
      </c>
      <c r="E7" t="n" s="6">
        <v>1446</v>
      </c>
    </row>
    <row r="8" spans="1:5">
      <c r="A8" t="s" s="4">
        <v>82</v>
      </c>
      <c r="B8" t="n" s="6">
        <v>56</v>
      </c>
      <c r="C8" t="n" s="6">
        <v>54</v>
      </c>
      <c r="D8" t="n" s="6">
        <v>168</v>
      </c>
      <c r="E8" t="n" s="6">
        <v>156</v>
      </c>
    </row>
    <row r="9" spans="1:5">
      <c r="A9" t="s" s="4">
        <v>83</v>
      </c>
      <c r="B9" t="n" s="6">
        <v>-6</v>
      </c>
      <c r="C9" t="n" s="6">
        <v>1</v>
      </c>
      <c r="D9" t="n" s="6">
        <v>-78</v>
      </c>
      <c r="E9" t="n" s="6">
        <v>14</v>
      </c>
    </row>
    <row r="10" spans="1:5">
      <c r="A10" t="s" s="4">
        <v>84</v>
      </c>
      <c r="B10" t="n" s="6">
        <v>272</v>
      </c>
      <c r="C10" t="n" s="6">
        <v>312</v>
      </c>
      <c r="D10" t="n" s="6">
        <v>884</v>
      </c>
      <c r="E10" t="n" s="6">
        <v>1304</v>
      </c>
    </row>
    <row r="11" spans="1:5">
      <c r="A11" t="s" s="4">
        <v>85</v>
      </c>
      <c r="B11" t="n" s="6">
        <v>66</v>
      </c>
      <c r="C11" t="n" s="6">
        <v>86</v>
      </c>
      <c r="D11" t="n" s="6">
        <v>227</v>
      </c>
      <c r="E11" t="n" s="6">
        <v>373</v>
      </c>
    </row>
    <row r="12" spans="1:5">
      <c r="A12" t="s" s="4">
        <v>86</v>
      </c>
      <c r="B12" t="n" s="6">
        <v>-1</v>
      </c>
      <c r="C12" t="n" s="6">
        <v>-1</v>
      </c>
      <c r="D12" t="n" s="6">
        <v>-3</v>
      </c>
      <c r="E12" t="n" s="6">
        <v>-5</v>
      </c>
    </row>
    <row r="13" spans="1:5">
      <c r="A13" t="s" s="4">
        <v>87</v>
      </c>
      <c r="B13" t="n" s="6">
        <v>205</v>
      </c>
      <c r="C13" t="n" s="6">
        <v>225</v>
      </c>
      <c r="D13" t="n" s="6">
        <v>654</v>
      </c>
      <c r="E13" t="n" s="6">
        <v>926</v>
      </c>
    </row>
    <row r="14" spans="1:5">
      <c r="A14" t="s" s="4">
        <v>88</v>
      </c>
      <c r="B14" t="n" s="6">
        <v>0</v>
      </c>
      <c r="C14" t="n" s="6">
        <v>1</v>
      </c>
      <c r="D14" t="n" s="6">
        <v>-1</v>
      </c>
      <c r="E14" t="n" s="6">
        <v>1</v>
      </c>
    </row>
    <row r="15" spans="1:5">
      <c r="A15" t="s" s="4">
        <v>89</v>
      </c>
      <c r="B15" t="n" s="7">
        <v>205</v>
      </c>
      <c r="C15" t="n" s="7">
        <v>224</v>
      </c>
      <c r="D15" t="n" s="7">
        <v>655</v>
      </c>
      <c r="E15" t="n" s="7">
        <v>925</v>
      </c>
    </row>
    <row r="16" spans="1:5">
      <c r="A16" t="s" s="3">
        <v>90</v>
      </c>
    </row>
    <row r="17" spans="1:5">
      <c r="A17" t="s" s="4">
        <v>91</v>
      </c>
      <c r="B17" t="n" s="8">
        <v>0.58</v>
      </c>
      <c r="C17" t="n" s="8">
        <v>0.63</v>
      </c>
      <c r="D17" t="n" s="8">
        <v>1.85</v>
      </c>
      <c r="E17" t="n" s="8">
        <v>2.58</v>
      </c>
    </row>
    <row r="18" spans="1:5">
      <c r="A18" t="s" s="4">
        <v>92</v>
      </c>
      <c r="B18" t="n" s="9">
        <v>0.58</v>
      </c>
      <c r="C18" t="n" s="9">
        <v>0.62</v>
      </c>
      <c r="D18" t="n" s="9">
        <v>1.84</v>
      </c>
      <c r="E18" t="n" s="9">
        <v>2.56</v>
      </c>
    </row>
    <row r="19" spans="1:5">
      <c r="A19" t="s" s="4">
        <v>93</v>
      </c>
      <c r="B19" t="n" s="8">
        <v>0.5</v>
      </c>
      <c r="C19" t="n" s="8">
        <v>0.49</v>
      </c>
      <c r="D19" t="n" s="8">
        <v>1.48</v>
      </c>
      <c r="E19" t="n" s="8">
        <v>1.41</v>
      </c>
    </row>
    <row r="20" spans="1:5">
      <c r="A20" t="s" s="3">
        <v>94</v>
      </c>
    </row>
    <row r="21" spans="1:5">
      <c r="A21" t="s" s="4">
        <v>95</v>
      </c>
      <c r="B21" t="n" s="6">
        <v>354</v>
      </c>
      <c r="C21" t="n" s="6">
        <v>358</v>
      </c>
      <c r="D21" t="n" s="6">
        <v>354</v>
      </c>
      <c r="E21" t="n" s="6">
        <v>359</v>
      </c>
    </row>
    <row r="22" spans="1:5">
      <c r="A22" t="s" s="4">
        <v>96</v>
      </c>
      <c r="B22" t="n" s="6">
        <v>356</v>
      </c>
      <c r="C22" t="n" s="6">
        <v>360</v>
      </c>
      <c r="D22" t="n" s="6">
        <v>356</v>
      </c>
      <c r="E22" t="n" s="6">
        <v>361</v>
      </c>
    </row>
    <row r="23" spans="1:5">
      <c r="A23" t="s" s="4">
        <v>97</v>
      </c>
      <c r="B23" t="n" s="6">
        <v>354</v>
      </c>
      <c r="C23" t="n" s="6">
        <v>355</v>
      </c>
      <c r="D23" t="n" s="6">
        <v>354</v>
      </c>
      <c r="E23" t="n" s="6">
        <v>3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t="s" s="1">
        <v>421</v>
      </c>
      <c r="B1" t="s" s="2">
        <v>1</v>
      </c>
    </row>
    <row r="2" spans="1:2">
      <c r="B2" t="s" s="2">
        <v>323</v>
      </c>
    </row>
    <row r="3" spans="1:2">
      <c r="A3" t="s" s="3">
        <v>422</v>
      </c>
    </row>
    <row r="4" spans="1:2">
      <c r="A4" t="s" s="4">
        <v>423</v>
      </c>
      <c r="B4" t="n" s="7">
        <v>110</v>
      </c>
    </row>
    <row r="5" spans="1:2">
      <c r="A5" t="s" s="4">
        <v>424</v>
      </c>
      <c r="B5" t="n" s="6">
        <v>243</v>
      </c>
    </row>
    <row r="6" spans="1:2">
      <c r="A6" t="s" s="4">
        <v>425</v>
      </c>
      <c r="B6" t="n" s="6">
        <v>-219</v>
      </c>
    </row>
    <row r="7" spans="1:2">
      <c r="A7" t="s" s="4">
        <v>426</v>
      </c>
      <c r="B7" t="n" s="6">
        <v>-61</v>
      </c>
    </row>
    <row r="8" spans="1:2">
      <c r="A8" t="s" s="4">
        <v>427</v>
      </c>
      <c r="B8" t="n" s="6">
        <v>73</v>
      </c>
    </row>
    <row r="9" spans="1:2">
      <c r="A9" t="s" s="4">
        <v>375</v>
      </c>
    </row>
    <row r="10" spans="1:2">
      <c r="A10" t="s" s="3">
        <v>422</v>
      </c>
    </row>
    <row r="11" spans="1:2">
      <c r="A11" t="s" s="4">
        <v>423</v>
      </c>
      <c r="B11" t="n" s="6">
        <v>96</v>
      </c>
    </row>
    <row r="12" spans="1:2">
      <c r="A12" t="s" s="4">
        <v>424</v>
      </c>
      <c r="B12" t="n" s="6">
        <v>64</v>
      </c>
    </row>
    <row r="13" spans="1:2">
      <c r="A13" t="s" s="4">
        <v>425</v>
      </c>
      <c r="B13" t="n" s="6">
        <v>-96</v>
      </c>
    </row>
    <row r="14" spans="1:2">
      <c r="A14" t="s" s="4">
        <v>426</v>
      </c>
      <c r="B14" t="n" s="6">
        <v>-2</v>
      </c>
    </row>
    <row r="15" spans="1:2">
      <c r="A15" t="s" s="4">
        <v>427</v>
      </c>
      <c r="B15" t="n" s="6">
        <v>62</v>
      </c>
    </row>
    <row r="16" spans="1:2">
      <c r="A16" t="s" s="4">
        <v>377</v>
      </c>
    </row>
    <row r="17" spans="1:2">
      <c r="A17" t="s" s="3">
        <v>422</v>
      </c>
    </row>
    <row r="18" spans="1:2">
      <c r="A18" t="s" s="4">
        <v>423</v>
      </c>
      <c r="B18" t="n" s="6">
        <v>0</v>
      </c>
    </row>
    <row r="19" spans="1:2">
      <c r="A19" t="s" s="4">
        <v>424</v>
      </c>
      <c r="B19" t="n" s="6">
        <v>18</v>
      </c>
    </row>
    <row r="20" spans="1:2">
      <c r="A20" t="s" s="4">
        <v>425</v>
      </c>
      <c r="B20" t="n" s="6">
        <v>0</v>
      </c>
    </row>
    <row r="21" spans="1:2">
      <c r="A21" t="s" s="4">
        <v>426</v>
      </c>
      <c r="B21" t="n" s="6">
        <v>-18</v>
      </c>
    </row>
    <row r="22" spans="1:2">
      <c r="A22" t="s" s="4">
        <v>427</v>
      </c>
      <c r="B22" t="n" s="6">
        <v>0</v>
      </c>
    </row>
    <row r="23" spans="1:2">
      <c r="A23" t="s" s="4">
        <v>374</v>
      </c>
    </row>
    <row r="24" spans="1:2">
      <c r="A24" t="s" s="3">
        <v>422</v>
      </c>
    </row>
    <row r="25" spans="1:2">
      <c r="A25" t="s" s="4">
        <v>423</v>
      </c>
      <c r="B25" t="n" s="6">
        <v>0</v>
      </c>
    </row>
    <row r="26" spans="1:2">
      <c r="A26" t="s" s="4">
        <v>424</v>
      </c>
      <c r="B26" t="n" s="6">
        <v>62</v>
      </c>
    </row>
    <row r="27" spans="1:2">
      <c r="A27" t="s" s="4">
        <v>425</v>
      </c>
      <c r="B27" t="n" s="6">
        <v>-21</v>
      </c>
    </row>
    <row r="28" spans="1:2">
      <c r="A28" t="s" s="4">
        <v>426</v>
      </c>
      <c r="B28" t="n" s="6">
        <v>-41</v>
      </c>
    </row>
    <row r="29" spans="1:2">
      <c r="A29" t="s" s="4">
        <v>427</v>
      </c>
      <c r="B29" t="n" s="6">
        <v>0</v>
      </c>
    </row>
    <row r="30" spans="1:2">
      <c r="A30" t="s" s="4">
        <v>376</v>
      </c>
    </row>
    <row r="31" spans="1:2">
      <c r="A31" t="s" s="3">
        <v>422</v>
      </c>
    </row>
    <row r="32" spans="1:2">
      <c r="A32" t="s" s="4">
        <v>423</v>
      </c>
      <c r="B32" t="n" s="6">
        <v>14</v>
      </c>
    </row>
    <row r="33" spans="1:2">
      <c r="A33" t="s" s="4">
        <v>424</v>
      </c>
      <c r="B33" t="n" s="6">
        <v>99</v>
      </c>
    </row>
    <row r="34" spans="1:2">
      <c r="A34" t="s" s="4">
        <v>425</v>
      </c>
      <c r="B34" t="n" s="6">
        <v>-102</v>
      </c>
    </row>
    <row r="35" spans="1:2">
      <c r="A35" t="s" s="4">
        <v>426</v>
      </c>
      <c r="B35" t="n" s="6">
        <v>0</v>
      </c>
    </row>
    <row r="36" spans="1:2">
      <c r="A36" t="s" s="4">
        <v>427</v>
      </c>
      <c r="B36" t="n" s="7">
        <v>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 customWidth="1" max="7" min="7" width="17"/>
  </cols>
  <sheetData>
    <row r="1" spans="1:7">
      <c r="A1" t="s" s="1">
        <v>428</v>
      </c>
      <c r="B1" t="s" s="2">
        <v>75</v>
      </c>
      <c r="D1" t="s" s="2">
        <v>1</v>
      </c>
      <c r="F1" t="s" s="2">
        <v>99</v>
      </c>
    </row>
    <row r="2" spans="1:7">
      <c r="B2" t="s" s="2">
        <v>2</v>
      </c>
      <c r="C2" t="s" s="2">
        <v>76</v>
      </c>
      <c r="D2" t="s" s="2">
        <v>2</v>
      </c>
      <c r="E2" t="s" s="2">
        <v>76</v>
      </c>
      <c r="F2" t="s" s="2">
        <v>23</v>
      </c>
      <c r="G2" t="s" s="2">
        <v>429</v>
      </c>
    </row>
    <row r="3" spans="1:7">
      <c r="A3" t="s" s="3">
        <v>202</v>
      </c>
    </row>
    <row r="4" spans="1:7">
      <c r="A4" t="s" s="4">
        <v>430</v>
      </c>
      <c r="B4" t="n" s="6">
        <v>3</v>
      </c>
      <c r="C4" t="n" s="6">
        <v>0</v>
      </c>
      <c r="D4" t="n" s="6">
        <v>3</v>
      </c>
      <c r="E4" t="n" s="6">
        <v>5</v>
      </c>
    </row>
    <row r="5" spans="1:7">
      <c r="A5" t="s" s="3">
        <v>431</v>
      </c>
    </row>
    <row r="6" spans="1:7">
      <c r="A6" t="s" s="4">
        <v>432</v>
      </c>
      <c r="D6" t="n" s="6">
        <v>6</v>
      </c>
      <c r="E6" t="n" s="6">
        <v>11</v>
      </c>
    </row>
    <row r="7" spans="1:7">
      <c r="A7" t="s" s="4">
        <v>433</v>
      </c>
      <c r="D7" t="n" s="7">
        <v>381000000</v>
      </c>
      <c r="E7" t="n" s="7">
        <v>690000000</v>
      </c>
      <c r="F7" t="n" s="7">
        <v>690000000</v>
      </c>
    </row>
    <row r="8" spans="1:7">
      <c r="A8" t="s" s="4">
        <v>434</v>
      </c>
    </row>
    <row r="9" spans="1:7">
      <c r="A9" t="s" s="3">
        <v>431</v>
      </c>
    </row>
    <row r="10" spans="1:7">
      <c r="A10" t="s" s="4">
        <v>435</v>
      </c>
      <c r="G10" t="n" s="7">
        <v>1500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6</v>
      </c>
      <c r="B1" t="s" s="2">
        <v>75</v>
      </c>
      <c r="D1" t="s" s="2">
        <v>1</v>
      </c>
    </row>
    <row r="2" spans="1:5">
      <c r="B2" t="s" s="2">
        <v>2</v>
      </c>
      <c r="C2" t="s" s="2">
        <v>76</v>
      </c>
      <c r="D2" t="s" s="2">
        <v>2</v>
      </c>
      <c r="E2" t="s" s="2">
        <v>76</v>
      </c>
    </row>
    <row r="3" spans="1:5">
      <c r="A3" t="s" s="3">
        <v>202</v>
      </c>
    </row>
    <row r="4" spans="1:5">
      <c r="A4" t="s" s="4">
        <v>437</v>
      </c>
      <c r="B4" t="n" s="7">
        <v>205</v>
      </c>
      <c r="C4" t="n" s="7">
        <v>224</v>
      </c>
      <c r="D4" t="n" s="7">
        <v>655</v>
      </c>
      <c r="E4" t="n" s="7">
        <v>925</v>
      </c>
    </row>
    <row r="5" spans="1:5">
      <c r="A5" t="s" s="4">
        <v>438</v>
      </c>
      <c r="B5" t="n" s="6">
        <v>354</v>
      </c>
      <c r="C5" t="n" s="6">
        <v>358</v>
      </c>
      <c r="D5" t="n" s="6">
        <v>354</v>
      </c>
      <c r="E5" t="n" s="6">
        <v>359</v>
      </c>
    </row>
    <row r="6" spans="1:5">
      <c r="A6" t="s" s="4">
        <v>439</v>
      </c>
      <c r="B6" t="n" s="8">
        <v>0.58</v>
      </c>
      <c r="C6" t="n" s="8">
        <v>0.63</v>
      </c>
      <c r="D6" t="n" s="8">
        <v>1.85</v>
      </c>
      <c r="E6" t="n" s="8">
        <v>2.58</v>
      </c>
    </row>
    <row r="7" spans="1:5">
      <c r="A7" t="s" s="4">
        <v>440</v>
      </c>
      <c r="B7" t="n" s="6">
        <v>2</v>
      </c>
      <c r="C7" t="n" s="6">
        <v>2</v>
      </c>
      <c r="D7" t="n" s="6">
        <v>2</v>
      </c>
      <c r="E7" t="n" s="6">
        <v>2</v>
      </c>
    </row>
    <row r="8" spans="1:5">
      <c r="A8" t="s" s="4">
        <v>441</v>
      </c>
      <c r="B8" t="n" s="7">
        <v>0</v>
      </c>
      <c r="C8" t="n" s="8">
        <v>-0.01</v>
      </c>
      <c r="D8" t="n" s="8">
        <v>-0.01</v>
      </c>
      <c r="E8" t="n" s="8">
        <v>-0.02</v>
      </c>
    </row>
    <row r="9" spans="1:5">
      <c r="A9" t="s" s="4">
        <v>442</v>
      </c>
      <c r="B9" t="n" s="7">
        <v>205</v>
      </c>
      <c r="C9" t="n" s="7">
        <v>224</v>
      </c>
      <c r="D9" t="n" s="7">
        <v>655</v>
      </c>
      <c r="E9" t="n" s="7">
        <v>925</v>
      </c>
    </row>
    <row r="10" spans="1:5">
      <c r="A10" t="s" s="4">
        <v>443</v>
      </c>
      <c r="B10" t="n" s="6">
        <v>356</v>
      </c>
      <c r="C10" t="n" s="6">
        <v>360</v>
      </c>
      <c r="D10" t="n" s="6">
        <v>356</v>
      </c>
      <c r="E10" t="n" s="6">
        <v>361</v>
      </c>
    </row>
    <row r="11" spans="1:5">
      <c r="A11" t="s" s="4">
        <v>444</v>
      </c>
      <c r="B11" t="n" s="8">
        <v>0.58</v>
      </c>
      <c r="C11" t="n" s="8">
        <v>0.62</v>
      </c>
      <c r="D11" t="n" s="8">
        <v>1.84</v>
      </c>
      <c r="E11" t="n" s="8">
        <v>2.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45</v>
      </c>
      <c r="B1" t="s" s="2">
        <v>75</v>
      </c>
      <c r="D1" t="s" s="2">
        <v>1</v>
      </c>
      <c r="F1" t="s" s="2">
        <v>99</v>
      </c>
    </row>
    <row r="2" spans="1:6">
      <c r="B2" t="s" s="2">
        <v>2</v>
      </c>
      <c r="C2" t="s" s="2">
        <v>76</v>
      </c>
      <c r="D2" t="s" s="2">
        <v>2</v>
      </c>
      <c r="E2" t="s" s="2">
        <v>76</v>
      </c>
      <c r="F2" t="s" s="2">
        <v>23</v>
      </c>
    </row>
    <row r="3" spans="1:6">
      <c r="A3" t="s" s="3">
        <v>100</v>
      </c>
    </row>
    <row r="4" spans="1:6">
      <c r="A4" t="s" s="4">
        <v>87</v>
      </c>
      <c r="B4" t="n" s="7">
        <v>205</v>
      </c>
      <c r="C4" t="n" s="7">
        <v>225</v>
      </c>
      <c r="D4" t="n" s="7">
        <v>654</v>
      </c>
      <c r="E4" t="n" s="7">
        <v>926</v>
      </c>
      <c r="F4" t="n" s="7">
        <v>633</v>
      </c>
    </row>
    <row r="5" spans="1:6">
      <c r="A5" t="s" s="3">
        <v>101</v>
      </c>
    </row>
    <row r="6" spans="1:6">
      <c r="A6" t="s" s="4">
        <v>102</v>
      </c>
      <c r="B6" t="n" s="6">
        <v>-88</v>
      </c>
      <c r="C6" t="n" s="6">
        <v>-87</v>
      </c>
      <c r="D6" t="n" s="6">
        <v>-142</v>
      </c>
      <c r="E6" t="n" s="6">
        <v>-54</v>
      </c>
    </row>
    <row r="7" spans="1:6">
      <c r="A7" t="s" s="3">
        <v>103</v>
      </c>
    </row>
    <row r="8" spans="1:6">
      <c r="A8" t="s" s="4">
        <v>104</v>
      </c>
      <c r="B8" t="n" s="6">
        <v>7</v>
      </c>
      <c r="C8" t="n" s="6">
        <v>-2</v>
      </c>
      <c r="D8" t="n" s="6">
        <v>11</v>
      </c>
      <c r="E8" t="n" s="6">
        <v>-26</v>
      </c>
    </row>
    <row r="9" spans="1:6">
      <c r="A9" t="s" s="4">
        <v>105</v>
      </c>
      <c r="B9" t="n" s="6">
        <v>-7</v>
      </c>
      <c r="C9" t="n" s="6">
        <v>0</v>
      </c>
      <c r="D9" t="n" s="6">
        <v>-14</v>
      </c>
      <c r="E9" t="n" s="6">
        <v>-11</v>
      </c>
    </row>
    <row r="10" spans="1:6">
      <c r="A10" t="s" s="3">
        <v>106</v>
      </c>
    </row>
    <row r="11" spans="1:6">
      <c r="A11" t="s" s="4">
        <v>107</v>
      </c>
      <c r="B11" t="n" s="6">
        <v>66</v>
      </c>
      <c r="C11" t="n" s="6">
        <v>19</v>
      </c>
      <c r="D11" t="n" s="6">
        <v>66</v>
      </c>
      <c r="E11" t="n" s="6">
        <v>10</v>
      </c>
    </row>
    <row r="12" spans="1:6">
      <c r="A12" t="s" s="3">
        <v>108</v>
      </c>
    </row>
    <row r="13" spans="1:6">
      <c r="A13" t="s" s="4">
        <v>109</v>
      </c>
      <c r="B13" t="n" s="6">
        <v>1</v>
      </c>
      <c r="C13" t="n" s="6">
        <v>1</v>
      </c>
      <c r="D13" t="n" s="6">
        <v>3</v>
      </c>
      <c r="E13" t="n" s="6">
        <v>3</v>
      </c>
    </row>
    <row r="14" spans="1:6">
      <c r="A14" t="s" s="4">
        <v>110</v>
      </c>
      <c r="B14" t="n" s="6">
        <v>2</v>
      </c>
      <c r="C14" t="n" s="6">
        <v>2</v>
      </c>
      <c r="D14" t="n" s="6">
        <v>7</v>
      </c>
      <c r="E14" t="n" s="6">
        <v>8</v>
      </c>
    </row>
    <row r="15" spans="1:6">
      <c r="A15" t="s" s="4">
        <v>111</v>
      </c>
      <c r="B15" t="n" s="6">
        <v>-19</v>
      </c>
      <c r="C15" t="n" s="6">
        <v>-67</v>
      </c>
      <c r="D15" t="n" s="6">
        <v>-69</v>
      </c>
      <c r="E15" t="n" s="6">
        <v>-70</v>
      </c>
    </row>
    <row r="16" spans="1:6">
      <c r="A16" t="s" s="3">
        <v>112</v>
      </c>
    </row>
    <row r="17" spans="1:6">
      <c r="A17" t="s" s="4">
        <v>113</v>
      </c>
      <c r="B17" t="n" s="6">
        <v>5</v>
      </c>
      <c r="C17" t="n" s="6">
        <v>-17</v>
      </c>
      <c r="D17" t="n" s="6">
        <v>-11</v>
      </c>
      <c r="E17" t="n" s="6">
        <v>-17</v>
      </c>
    </row>
    <row r="18" spans="1:6">
      <c r="A18" t="s" s="3">
        <v>114</v>
      </c>
    </row>
    <row r="19" spans="1:6">
      <c r="A19" t="s" s="4">
        <v>115</v>
      </c>
      <c r="B19" t="n" s="6">
        <v>-2</v>
      </c>
      <c r="C19" t="n" s="6">
        <v>4</v>
      </c>
      <c r="D19" t="n" s="6">
        <v>-3</v>
      </c>
      <c r="E19" t="n" s="6">
        <v>11</v>
      </c>
    </row>
    <row r="20" spans="1:6">
      <c r="A20" t="s" s="4">
        <v>116</v>
      </c>
      <c r="B20" t="n" s="6">
        <v>1</v>
      </c>
      <c r="C20" t="n" s="6">
        <v>0</v>
      </c>
      <c r="D20" t="n" s="6">
        <v>1</v>
      </c>
      <c r="E20" t="n" s="6">
        <v>3</v>
      </c>
    </row>
    <row r="21" spans="1:6">
      <c r="A21" t="s" s="3">
        <v>117</v>
      </c>
    </row>
    <row r="22" spans="1:6">
      <c r="A22" t="s" s="4">
        <v>118</v>
      </c>
      <c r="B22" t="n" s="6">
        <v>-25</v>
      </c>
      <c r="C22" t="n" s="6">
        <v>-7</v>
      </c>
      <c r="D22" t="n" s="6">
        <v>-25</v>
      </c>
      <c r="E22" t="n" s="6">
        <v>-4</v>
      </c>
    </row>
    <row r="23" spans="1:6">
      <c r="A23" t="s" s="3">
        <v>119</v>
      </c>
    </row>
    <row r="24" spans="1:6">
      <c r="A24" t="s" s="4">
        <v>120</v>
      </c>
      <c r="B24" t="n" s="6">
        <v>0</v>
      </c>
      <c r="C24" t="n" s="6">
        <v>0</v>
      </c>
      <c r="D24" t="n" s="6">
        <v>0</v>
      </c>
      <c r="E24" t="n" s="6">
        <v>0</v>
      </c>
    </row>
    <row r="25" spans="1:6">
      <c r="A25" t="s" s="4">
        <v>121</v>
      </c>
      <c r="B25" t="n" s="6">
        <v>0</v>
      </c>
      <c r="C25" t="n" s="6">
        <v>-1</v>
      </c>
      <c r="D25" t="n" s="6">
        <v>-2</v>
      </c>
      <c r="E25" t="n" s="6">
        <v>-3</v>
      </c>
    </row>
    <row r="26" spans="1:6">
      <c r="A26" t="s" s="4">
        <v>112</v>
      </c>
      <c r="B26" t="n" s="6">
        <v>-21</v>
      </c>
      <c r="C26" t="n" s="6">
        <v>-21</v>
      </c>
      <c r="D26" t="n" s="6">
        <v>-40</v>
      </c>
      <c r="E26" t="n" s="6">
        <v>-10</v>
      </c>
    </row>
    <row r="27" spans="1:6">
      <c r="A27" t="s" s="3">
        <v>122</v>
      </c>
    </row>
    <row r="28" spans="1:6">
      <c r="A28" t="s" s="4">
        <v>123</v>
      </c>
      <c r="B28" t="n" s="6">
        <v>-83</v>
      </c>
      <c r="C28" t="n" s="6">
        <v>-104</v>
      </c>
      <c r="D28" t="n" s="6">
        <v>-153</v>
      </c>
      <c r="E28" t="n" s="6">
        <v>-71</v>
      </c>
    </row>
    <row r="29" spans="1:6">
      <c r="A29" t="s" s="3">
        <v>124</v>
      </c>
    </row>
    <row r="30" spans="1:6">
      <c r="A30" t="s" s="4">
        <v>125</v>
      </c>
      <c r="B30" t="n" s="6">
        <v>5</v>
      </c>
      <c r="C30" t="n" s="6">
        <v>2</v>
      </c>
      <c r="D30" t="n" s="6">
        <v>8</v>
      </c>
      <c r="E30" t="n" s="6">
        <v>-15</v>
      </c>
    </row>
    <row r="31" spans="1:6">
      <c r="A31" t="s" s="4">
        <v>126</v>
      </c>
      <c r="B31" t="n" s="6">
        <v>-6</v>
      </c>
      <c r="C31" t="n" s="6">
        <v>0</v>
      </c>
      <c r="D31" t="n" s="6">
        <v>-13</v>
      </c>
      <c r="E31" t="n" s="6">
        <v>-8</v>
      </c>
    </row>
    <row r="32" spans="1:6">
      <c r="A32" t="s" s="3">
        <v>127</v>
      </c>
    </row>
    <row r="33" spans="1:6">
      <c r="A33" t="s" s="4">
        <v>128</v>
      </c>
      <c r="B33" t="n" s="6">
        <v>41</v>
      </c>
      <c r="C33" t="n" s="6">
        <v>12</v>
      </c>
      <c r="D33" t="n" s="6">
        <v>41</v>
      </c>
      <c r="E33" t="n" s="6">
        <v>6</v>
      </c>
    </row>
    <row r="34" spans="1:6">
      <c r="A34" t="s" s="3">
        <v>129</v>
      </c>
    </row>
    <row r="35" spans="1:6">
      <c r="A35" t="s" s="4">
        <v>130</v>
      </c>
      <c r="B35" t="n" s="6">
        <v>1</v>
      </c>
      <c r="C35" t="n" s="6">
        <v>1</v>
      </c>
      <c r="D35" t="n" s="6">
        <v>3</v>
      </c>
      <c r="E35" t="n" s="6">
        <v>3</v>
      </c>
    </row>
    <row r="36" spans="1:6">
      <c r="A36" t="s" s="4">
        <v>131</v>
      </c>
      <c r="B36" t="n" s="6">
        <v>2</v>
      </c>
      <c r="C36" t="n" s="6">
        <v>1</v>
      </c>
      <c r="D36" t="n" s="6">
        <v>5</v>
      </c>
      <c r="E36" t="n" s="6">
        <v>5</v>
      </c>
    </row>
    <row r="37" spans="1:6">
      <c r="A37" t="s" s="4">
        <v>132</v>
      </c>
      <c r="B37" t="n" s="6">
        <v>-40</v>
      </c>
      <c r="C37" t="n" s="6">
        <v>-88</v>
      </c>
      <c r="D37" t="n" s="6">
        <v>-109</v>
      </c>
      <c r="E37" t="n" s="6">
        <v>-80</v>
      </c>
    </row>
    <row r="38" spans="1:6">
      <c r="A38" t="s" s="4">
        <v>133</v>
      </c>
      <c r="B38" t="n" s="6">
        <v>165</v>
      </c>
      <c r="C38" t="n" s="6">
        <v>137</v>
      </c>
      <c r="D38" t="n" s="6">
        <v>545</v>
      </c>
      <c r="E38" t="n" s="6">
        <v>846</v>
      </c>
    </row>
    <row r="39" spans="1:6">
      <c r="A39" t="s" s="4">
        <v>88</v>
      </c>
      <c r="B39" t="n" s="6">
        <v>0</v>
      </c>
      <c r="C39" t="n" s="7">
        <v>1</v>
      </c>
      <c r="D39" t="n" s="6">
        <v>-1</v>
      </c>
      <c r="E39" t="n" s="7">
        <v>1</v>
      </c>
    </row>
    <row r="40" spans="1:6">
      <c r="A40" t="s" s="4">
        <v>446</v>
      </c>
      <c r="B40" t="n" s="6">
        <v>1</v>
      </c>
      <c r="D40" t="n" s="6">
        <v>0</v>
      </c>
    </row>
    <row r="41" spans="1:6">
      <c r="A41" t="s" s="4">
        <v>135</v>
      </c>
      <c r="B41" t="n" s="7">
        <v>164</v>
      </c>
      <c r="D41" t="n" s="7">
        <v>5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47</v>
      </c>
      <c r="B1" t="s" s="2">
        <v>75</v>
      </c>
      <c r="D1" t="s" s="2">
        <v>1</v>
      </c>
      <c r="F1" t="s" s="2">
        <v>99</v>
      </c>
    </row>
    <row r="2" spans="1:6">
      <c r="B2" t="s" s="2">
        <v>2</v>
      </c>
      <c r="C2" t="s" s="2">
        <v>76</v>
      </c>
      <c r="D2" t="s" s="2">
        <v>2</v>
      </c>
      <c r="E2" t="s" s="2">
        <v>76</v>
      </c>
      <c r="F2" t="s" s="2">
        <v>23</v>
      </c>
    </row>
    <row r="3" spans="1:6">
      <c r="A3" t="s" s="3">
        <v>448</v>
      </c>
    </row>
    <row r="4" spans="1:6">
      <c r="A4" t="s" s="4">
        <v>449</v>
      </c>
      <c r="B4" t="n" s="7">
        <v>-2096</v>
      </c>
      <c r="C4" t="n" s="7">
        <v>-2347</v>
      </c>
      <c r="D4" t="n" s="7">
        <v>-6664</v>
      </c>
      <c r="E4" t="n" s="7">
        <v>-6859</v>
      </c>
    </row>
    <row r="5" spans="1:6">
      <c r="A5" t="s" s="4">
        <v>450</v>
      </c>
      <c r="B5" t="n" s="6">
        <v>-899</v>
      </c>
      <c r="C5" t="n" s="6">
        <v>-927</v>
      </c>
      <c r="D5" t="n" s="6">
        <v>-2589</v>
      </c>
      <c r="E5" t="n" s="6">
        <v>-2761</v>
      </c>
    </row>
    <row r="6" spans="1:6">
      <c r="A6" t="s" s="4">
        <v>82</v>
      </c>
      <c r="B6" t="n" s="6">
        <v>-56</v>
      </c>
      <c r="C6" t="n" s="6">
        <v>-54</v>
      </c>
      <c r="D6" t="n" s="6">
        <v>-168</v>
      </c>
      <c r="E6" t="n" s="6">
        <v>-156</v>
      </c>
    </row>
    <row r="7" spans="1:6">
      <c r="A7" t="s" s="4">
        <v>109</v>
      </c>
      <c r="B7" t="n" s="6">
        <v>1</v>
      </c>
      <c r="C7" t="n" s="6">
        <v>1</v>
      </c>
      <c r="D7" t="n" s="6">
        <v>3</v>
      </c>
      <c r="E7" t="n" s="6">
        <v>3</v>
      </c>
    </row>
    <row r="8" spans="1:6">
      <c r="A8" t="s" s="4">
        <v>110</v>
      </c>
      <c r="B8" t="n" s="6">
        <v>2</v>
      </c>
      <c r="C8" t="n" s="6">
        <v>2</v>
      </c>
      <c r="D8" t="n" s="6">
        <v>7</v>
      </c>
      <c r="E8" t="n" s="6">
        <v>8</v>
      </c>
    </row>
    <row r="9" spans="1:6">
      <c r="A9" t="s" s="4">
        <v>451</v>
      </c>
      <c r="B9" t="n" s="6">
        <v>272</v>
      </c>
      <c r="C9" t="n" s="6">
        <v>312</v>
      </c>
      <c r="D9" t="n" s="6">
        <v>884</v>
      </c>
      <c r="E9" t="n" s="6">
        <v>1304</v>
      </c>
    </row>
    <row r="10" spans="1:6">
      <c r="A10" t="s" s="4">
        <v>452</v>
      </c>
      <c r="B10" t="n" s="6">
        <v>-66</v>
      </c>
      <c r="C10" t="n" s="6">
        <v>-86</v>
      </c>
      <c r="D10" t="n" s="6">
        <v>-227</v>
      </c>
      <c r="E10" t="n" s="6">
        <v>-373</v>
      </c>
    </row>
    <row r="11" spans="1:6">
      <c r="A11" t="s" s="4">
        <v>87</v>
      </c>
      <c r="B11" t="n" s="6">
        <v>205</v>
      </c>
      <c r="C11" t="n" s="6">
        <v>225</v>
      </c>
      <c r="D11" t="n" s="6">
        <v>654</v>
      </c>
      <c r="E11" t="n" s="6">
        <v>926</v>
      </c>
      <c r="F11" t="n" s="7">
        <v>633</v>
      </c>
    </row>
    <row r="12" spans="1:6">
      <c r="A12" t="s" s="4">
        <v>453</v>
      </c>
    </row>
    <row r="13" spans="1:6">
      <c r="A13" t="s" s="3">
        <v>448</v>
      </c>
    </row>
    <row r="14" spans="1:6">
      <c r="A14" t="s" s="4">
        <v>87</v>
      </c>
      <c r="B14" t="n" s="6">
        <v>-3</v>
      </c>
      <c r="C14" t="n" s="6">
        <v>2</v>
      </c>
      <c r="D14" t="n" s="6">
        <v>-5</v>
      </c>
      <c r="E14" t="n" s="6">
        <v>0</v>
      </c>
    </row>
    <row r="15" spans="1:6">
      <c r="A15" t="s" s="4">
        <v>454</v>
      </c>
    </row>
    <row r="16" spans="1:6">
      <c r="A16" t="s" s="3">
        <v>448</v>
      </c>
    </row>
    <row r="17" spans="1:6">
      <c r="A17" t="s" s="4">
        <v>451</v>
      </c>
      <c r="B17" t="n" s="6">
        <v>-7</v>
      </c>
      <c r="C17" t="n" s="6">
        <v>0</v>
      </c>
      <c r="D17" t="n" s="6">
        <v>-14</v>
      </c>
      <c r="E17" t="n" s="6">
        <v>-11</v>
      </c>
    </row>
    <row r="18" spans="1:6">
      <c r="A18" t="s" s="4">
        <v>452</v>
      </c>
      <c r="B18" t="n" s="6">
        <v>1</v>
      </c>
      <c r="C18" t="n" s="6">
        <v>0</v>
      </c>
      <c r="D18" t="n" s="6">
        <v>1</v>
      </c>
      <c r="E18" t="n" s="6">
        <v>3</v>
      </c>
    </row>
    <row r="19" spans="1:6">
      <c r="A19" t="s" s="4">
        <v>87</v>
      </c>
      <c r="B19" t="n" s="6">
        <v>-6</v>
      </c>
      <c r="C19" t="n" s="6">
        <v>0</v>
      </c>
      <c r="D19" t="n" s="6">
        <v>-13</v>
      </c>
      <c r="E19" t="n" s="6">
        <v>-8</v>
      </c>
    </row>
    <row r="20" spans="1:6">
      <c r="A20" t="s" s="4">
        <v>455</v>
      </c>
    </row>
    <row r="21" spans="1:6">
      <c r="A21" t="s" s="3">
        <v>448</v>
      </c>
    </row>
    <row r="22" spans="1:6">
      <c r="A22" t="s" s="4">
        <v>449</v>
      </c>
      <c r="B22" t="n" s="6">
        <v>-11</v>
      </c>
      <c r="C22" t="n" s="6">
        <v>0</v>
      </c>
      <c r="D22" t="n" s="6">
        <v>-27</v>
      </c>
      <c r="E22" t="n" s="6">
        <v>-2</v>
      </c>
    </row>
    <row r="23" spans="1:6">
      <c r="A23" t="s" s="4">
        <v>450</v>
      </c>
      <c r="B23" t="n" s="6">
        <v>0</v>
      </c>
      <c r="C23" t="n" s="6">
        <v>-2</v>
      </c>
      <c r="D23" t="n" s="6">
        <v>2</v>
      </c>
      <c r="E23" t="n" s="6">
        <v>-5</v>
      </c>
    </row>
    <row r="24" spans="1:6">
      <c r="A24" t="s" s="4">
        <v>456</v>
      </c>
    </row>
    <row r="25" spans="1:6">
      <c r="A25" t="s" s="3">
        <v>448</v>
      </c>
    </row>
    <row r="26" spans="1:6">
      <c r="A26" t="s" s="4">
        <v>82</v>
      </c>
      <c r="B26" t="n" s="6">
        <v>1</v>
      </c>
      <c r="C26" t="n" s="6">
        <v>0</v>
      </c>
      <c r="D26" t="n" s="6">
        <v>2</v>
      </c>
      <c r="E26" t="n" s="6">
        <v>-9</v>
      </c>
    </row>
    <row r="27" spans="1:6">
      <c r="A27" t="s" s="4">
        <v>457</v>
      </c>
    </row>
    <row r="28" spans="1:6">
      <c r="A28" t="s" s="3">
        <v>448</v>
      </c>
    </row>
    <row r="29" spans="1:6">
      <c r="A29" t="s" s="4">
        <v>449</v>
      </c>
      <c r="B29" t="n" s="6">
        <v>3</v>
      </c>
      <c r="C29" t="n" s="6">
        <v>2</v>
      </c>
      <c r="D29" t="n" s="6">
        <v>9</v>
      </c>
      <c r="E29" t="n" s="6">
        <v>5</v>
      </c>
    </row>
    <row r="30" spans="1:6">
      <c r="A30" t="s" s="4">
        <v>458</v>
      </c>
    </row>
    <row r="31" spans="1:6">
      <c r="A31" t="s" s="3">
        <v>448</v>
      </c>
    </row>
    <row r="32" spans="1:6">
      <c r="A32" t="s" s="4">
        <v>109</v>
      </c>
      <c r="B32" t="n" s="6">
        <v>1</v>
      </c>
      <c r="C32" t="n" s="6">
        <v>1</v>
      </c>
      <c r="D32" t="n" s="6">
        <v>3</v>
      </c>
      <c r="E32" t="n" s="6">
        <v>3</v>
      </c>
    </row>
    <row r="33" spans="1:6">
      <c r="A33" t="s" s="4">
        <v>110</v>
      </c>
      <c r="B33" t="n" s="6">
        <v>2</v>
      </c>
      <c r="C33" t="n" s="6">
        <v>2</v>
      </c>
      <c r="D33" t="n" s="6">
        <v>7</v>
      </c>
      <c r="E33" t="n" s="6">
        <v>8</v>
      </c>
    </row>
    <row r="34" spans="1:6">
      <c r="A34" t="s" s="4">
        <v>451</v>
      </c>
      <c r="B34" t="n" s="6">
        <v>3</v>
      </c>
      <c r="C34" t="n" s="6">
        <v>3</v>
      </c>
      <c r="D34" t="n" s="6">
        <v>10</v>
      </c>
      <c r="E34" t="n" s="6">
        <v>11</v>
      </c>
    </row>
    <row r="35" spans="1:6">
      <c r="A35" t="s" s="4">
        <v>452</v>
      </c>
      <c r="B35" t="n" s="6">
        <v>0</v>
      </c>
      <c r="C35" t="n" s="6">
        <v>-1</v>
      </c>
      <c r="D35" t="n" s="6">
        <v>-2</v>
      </c>
      <c r="E35" t="n" s="6">
        <v>-3</v>
      </c>
    </row>
    <row r="36" spans="1:6">
      <c r="A36" t="s" s="4">
        <v>87</v>
      </c>
      <c r="B36" t="n" s="7">
        <v>3</v>
      </c>
      <c r="C36" t="n" s="7">
        <v>2</v>
      </c>
      <c r="D36" t="n" s="7">
        <v>8</v>
      </c>
      <c r="E36" t="n" s="7">
        <v>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4"/>
  </cols>
  <sheetData>
    <row r="1" spans="1:4">
      <c r="A1" t="s" s="1">
        <v>459</v>
      </c>
      <c r="B1" t="s" s="2">
        <v>2</v>
      </c>
      <c r="C1" t="s" s="2">
        <v>23</v>
      </c>
    </row>
    <row r="2" spans="1:4">
      <c r="A2" t="s" s="3">
        <v>460</v>
      </c>
    </row>
    <row r="3" spans="1:4">
      <c r="A3" t="s" s="4">
        <v>461</v>
      </c>
      <c r="B3" t="n" s="7">
        <v>-1272</v>
      </c>
      <c r="C3" t="n" s="7">
        <v>-1119</v>
      </c>
    </row>
    <row r="4" spans="1:4">
      <c r="A4" t="s" s="4">
        <v>462</v>
      </c>
      <c r="B4" t="n" s="6">
        <v>-29</v>
      </c>
      <c r="C4" t="n" s="6">
        <v>-24</v>
      </c>
    </row>
    <row r="5" spans="1:4">
      <c r="A5" t="s" s="3">
        <v>463</v>
      </c>
    </row>
    <row r="6" spans="1:4">
      <c r="A6" t="s" s="4">
        <v>109</v>
      </c>
      <c r="B6" t="n" s="6">
        <v>-15</v>
      </c>
      <c r="C6" t="n" s="6">
        <v>-18</v>
      </c>
    </row>
    <row r="7" spans="1:4">
      <c r="A7" t="s" s="4">
        <v>110</v>
      </c>
      <c r="B7" t="n" s="6">
        <v>-6</v>
      </c>
      <c r="C7" t="n" s="6">
        <v>-52</v>
      </c>
    </row>
    <row r="8" spans="1:4">
      <c r="A8" t="s" s="4">
        <v>464</v>
      </c>
      <c r="B8" t="n" s="7">
        <v>-1322</v>
      </c>
      <c r="C8" t="n" s="7">
        <v>-1213</v>
      </c>
      <c r="D8" t="s" s="4">
        <v>24</v>
      </c>
    </row>
    <row r="9" spans="1:4">
      <c r="A9" t="n"/>
    </row>
    <row r="10" spans="1:4">
      <c r="A10" t="s" s="4">
        <v>24</v>
      </c>
      <c r="B10" t="s" s="4">
        <v>67</v>
      </c>
    </row>
  </sheetData>
  <mergeCells count="3">
    <mergeCell ref="C1:D1"/>
    <mergeCell ref="A9:D9"/>
    <mergeCell ref="B10:D1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465</v>
      </c>
      <c r="B1" t="s" s="2">
        <v>75</v>
      </c>
      <c r="C1" t="s" s="2">
        <v>1</v>
      </c>
    </row>
    <row r="2" spans="1:5">
      <c r="B2" t="s" s="2">
        <v>2</v>
      </c>
      <c r="C2" t="s" s="2">
        <v>2</v>
      </c>
      <c r="D2" t="s" s="2">
        <v>76</v>
      </c>
      <c r="E2" t="s" s="2">
        <v>466</v>
      </c>
    </row>
    <row r="3" spans="1:5">
      <c r="A3" t="s" s="3">
        <v>467</v>
      </c>
    </row>
    <row r="4" spans="1:5">
      <c r="A4" t="s" s="4">
        <v>468</v>
      </c>
      <c r="C4" t="n" s="7">
        <v>49</v>
      </c>
      <c r="D4" t="n" s="7">
        <v>0</v>
      </c>
    </row>
    <row r="5" spans="1:5">
      <c r="A5" t="s" s="4">
        <v>469</v>
      </c>
    </row>
    <row r="6" spans="1:5">
      <c r="A6" t="s" s="3">
        <v>467</v>
      </c>
    </row>
    <row r="7" spans="1:5">
      <c r="A7" t="s" s="4">
        <v>470</v>
      </c>
      <c r="E7" t="n" s="7">
        <v>44</v>
      </c>
    </row>
    <row r="8" spans="1:5">
      <c r="A8" t="s" s="4">
        <v>471</v>
      </c>
      <c r="E8" t="s" s="4">
        <v>472</v>
      </c>
    </row>
    <row r="9" spans="1:5">
      <c r="A9" t="s" s="4">
        <v>473</v>
      </c>
    </row>
    <row r="10" spans="1:5">
      <c r="A10" t="s" s="3">
        <v>467</v>
      </c>
    </row>
    <row r="11" spans="1:5">
      <c r="A11" t="s" s="4">
        <v>474</v>
      </c>
      <c r="C11" t="n" s="7">
        <v>19</v>
      </c>
    </row>
    <row r="12" spans="1:5">
      <c r="A12" t="s" s="4">
        <v>475</v>
      </c>
    </row>
    <row r="13" spans="1:5">
      <c r="A13" t="s" s="3">
        <v>467</v>
      </c>
    </row>
    <row r="14" spans="1:5">
      <c r="A14" t="s" s="4">
        <v>468</v>
      </c>
      <c r="B14" t="n" s="7">
        <v>6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45"/>
    <col customWidth="1" max="3" min="3" width="14"/>
    <col customWidth="1" max="4" min="4" width="4"/>
  </cols>
  <sheetData>
    <row r="1" spans="1:4">
      <c r="A1" t="s" s="1">
        <v>476</v>
      </c>
      <c r="B1" t="s" s="2">
        <v>2</v>
      </c>
      <c r="C1" t="s" s="2">
        <v>23</v>
      </c>
    </row>
    <row r="2" spans="1:4">
      <c r="A2" t="s" s="3">
        <v>477</v>
      </c>
    </row>
    <row r="3" spans="1:4">
      <c r="A3" t="s" s="4">
        <v>478</v>
      </c>
      <c r="B3" t="n" s="7">
        <v>1363</v>
      </c>
      <c r="C3" t="n" s="7">
        <v>828</v>
      </c>
      <c r="D3" t="s" s="4">
        <v>24</v>
      </c>
    </row>
    <row r="4" spans="1:4">
      <c r="A4" t="s" s="4">
        <v>479</v>
      </c>
    </row>
    <row r="5" spans="1:4">
      <c r="A5" t="s" s="3">
        <v>477</v>
      </c>
    </row>
    <row r="6" spans="1:4">
      <c r="A6" t="s" s="4">
        <v>478</v>
      </c>
      <c r="B6" t="n" s="6">
        <v>72</v>
      </c>
      <c r="C6" t="n" s="6">
        <v>51</v>
      </c>
    </row>
    <row r="7" spans="1:4">
      <c r="A7" t="s" s="4">
        <v>480</v>
      </c>
    </row>
    <row r="8" spans="1:4">
      <c r="A8" t="s" s="3">
        <v>477</v>
      </c>
    </row>
    <row r="9" spans="1:4">
      <c r="A9" t="s" s="4">
        <v>478</v>
      </c>
      <c r="B9" t="n" s="7">
        <v>78</v>
      </c>
      <c r="C9" t="n" s="7">
        <v>96</v>
      </c>
    </row>
    <row r="10" spans="1:4">
      <c r="A10" t="s" s="4">
        <v>481</v>
      </c>
      <c r="B10" t="s" s="4">
        <v>482</v>
      </c>
      <c r="C10" t="s" s="4">
        <v>483</v>
      </c>
    </row>
    <row r="11" spans="1:4">
      <c r="A11" t="s" s="4">
        <v>484</v>
      </c>
    </row>
    <row r="12" spans="1:4">
      <c r="A12" t="s" s="3">
        <v>477</v>
      </c>
    </row>
    <row r="13" spans="1:4">
      <c r="A13" t="s" s="4">
        <v>478</v>
      </c>
      <c r="B13" t="n" s="7">
        <v>1213</v>
      </c>
      <c r="C13" t="n" s="7">
        <v>681</v>
      </c>
    </row>
    <row r="14" spans="1:4">
      <c r="A14" t="s" s="4">
        <v>481</v>
      </c>
      <c r="B14" t="s" s="4">
        <v>485</v>
      </c>
      <c r="C14" t="s" s="4">
        <v>486</v>
      </c>
    </row>
    <row r="15" spans="1:4">
      <c r="A15" t="n"/>
    </row>
    <row r="16" spans="1:4">
      <c r="A16" t="s" s="4">
        <v>24</v>
      </c>
      <c r="B16" t="s" s="4">
        <v>67</v>
      </c>
    </row>
  </sheetData>
  <mergeCells count="3">
    <mergeCell ref="C1:D1"/>
    <mergeCell ref="A15:D15"/>
    <mergeCell ref="B16:D1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t="s" s="1">
        <v>487</v>
      </c>
      <c r="B1" t="s" s="2">
        <v>298</v>
      </c>
      <c r="E1" t="s" s="2">
        <v>1</v>
      </c>
    </row>
    <row r="2" spans="1:8">
      <c r="B2" t="s" s="2">
        <v>488</v>
      </c>
      <c r="C2" t="s" s="2">
        <v>489</v>
      </c>
      <c r="D2" t="s" s="2">
        <v>490</v>
      </c>
      <c r="E2" t="s" s="2">
        <v>323</v>
      </c>
      <c r="F2" t="s" s="2">
        <v>491</v>
      </c>
      <c r="G2" t="s" s="2">
        <v>492</v>
      </c>
      <c r="H2" t="s" s="2">
        <v>493</v>
      </c>
    </row>
    <row r="3" spans="1:8">
      <c r="A3" t="s" s="3">
        <v>494</v>
      </c>
    </row>
    <row r="4" spans="1:8">
      <c r="A4" t="s" s="4">
        <v>495</v>
      </c>
      <c r="E4" t="n" s="7">
        <v>1657000000</v>
      </c>
      <c r="H4" t="n" s="7">
        <v>4214000000</v>
      </c>
    </row>
    <row r="5" spans="1:8">
      <c r="A5" t="s" s="4">
        <v>496</v>
      </c>
    </row>
    <row r="6" spans="1:8">
      <c r="A6" t="s" s="3">
        <v>494</v>
      </c>
    </row>
    <row r="7" spans="1:8">
      <c r="A7" t="s" s="4">
        <v>497</v>
      </c>
      <c r="E7" t="n" s="6">
        <v>25000000</v>
      </c>
      <c r="G7" t="n" s="7">
        <v>26000000</v>
      </c>
    </row>
    <row r="8" spans="1:8">
      <c r="A8" t="s" s="4">
        <v>498</v>
      </c>
    </row>
    <row r="9" spans="1:8">
      <c r="A9" t="s" s="3">
        <v>494</v>
      </c>
    </row>
    <row r="10" spans="1:8">
      <c r="A10" t="s" s="4">
        <v>495</v>
      </c>
      <c r="G10" t="n" s="6">
        <v>558000000</v>
      </c>
    </row>
    <row r="11" spans="1:8">
      <c r="A11" t="s" s="4">
        <v>499</v>
      </c>
    </row>
    <row r="12" spans="1:8">
      <c r="A12" t="s" s="3">
        <v>494</v>
      </c>
    </row>
    <row r="13" spans="1:8">
      <c r="A13" t="s" s="4">
        <v>495</v>
      </c>
      <c r="F13" t="n" s="7">
        <v>958000000</v>
      </c>
    </row>
    <row r="14" spans="1:8">
      <c r="A14" t="s" s="4">
        <v>500</v>
      </c>
    </row>
    <row r="15" spans="1:8">
      <c r="A15" t="s" s="3">
        <v>494</v>
      </c>
    </row>
    <row r="16" spans="1:8">
      <c r="A16" t="s" s="4">
        <v>495</v>
      </c>
      <c r="E16" t="n" s="6">
        <v>458000000</v>
      </c>
    </row>
    <row r="17" spans="1:8">
      <c r="A17" t="s" s="4">
        <v>501</v>
      </c>
    </row>
    <row r="18" spans="1:8">
      <c r="A18" t="s" s="3">
        <v>494</v>
      </c>
    </row>
    <row r="19" spans="1:8">
      <c r="A19" t="s" s="4">
        <v>495</v>
      </c>
      <c r="E19" t="n" s="6">
        <v>2800000000</v>
      </c>
    </row>
    <row r="20" spans="1:8">
      <c r="A20" t="s" s="4">
        <v>502</v>
      </c>
    </row>
    <row r="21" spans="1:8">
      <c r="A21" t="s" s="3">
        <v>494</v>
      </c>
    </row>
    <row r="22" spans="1:8">
      <c r="A22" t="s" s="4">
        <v>495</v>
      </c>
      <c r="G22" t="n" s="6">
        <v>1500000000</v>
      </c>
    </row>
    <row r="23" spans="1:8">
      <c r="A23" t="s" s="4">
        <v>503</v>
      </c>
    </row>
    <row r="24" spans="1:8">
      <c r="A24" t="s" s="3">
        <v>494</v>
      </c>
    </row>
    <row r="25" spans="1:8">
      <c r="A25" t="s" s="4">
        <v>504</v>
      </c>
      <c r="B25" t="n" s="7">
        <v>350000000</v>
      </c>
    </row>
    <row r="26" spans="1:8">
      <c r="A26" t="s" s="4">
        <v>505</v>
      </c>
      <c r="B26" t="s" s="4">
        <v>506</v>
      </c>
    </row>
    <row r="27" spans="1:8">
      <c r="A27" t="s" s="4">
        <v>507</v>
      </c>
    </row>
    <row r="28" spans="1:8">
      <c r="A28" t="s" s="3">
        <v>494</v>
      </c>
    </row>
    <row r="29" spans="1:8">
      <c r="A29" t="s" s="4">
        <v>504</v>
      </c>
      <c r="D29" t="n" s="7">
        <v>250000000</v>
      </c>
    </row>
    <row r="30" spans="1:8">
      <c r="A30" t="s" s="4">
        <v>508</v>
      </c>
    </row>
    <row r="31" spans="1:8">
      <c r="A31" t="s" s="3">
        <v>494</v>
      </c>
    </row>
    <row r="32" spans="1:8">
      <c r="A32" t="s" s="4">
        <v>509</v>
      </c>
      <c r="C32" t="n" s="10">
        <v>600000000</v>
      </c>
      <c r="E32" t="n" s="7">
        <v>673000000</v>
      </c>
    </row>
    <row r="33" spans="1:8">
      <c r="A33" t="s" s="4">
        <v>510</v>
      </c>
      <c r="C33" t="s" s="4">
        <v>511</v>
      </c>
    </row>
    <row r="34" spans="1:8">
      <c r="A34" t="s" s="4">
        <v>505</v>
      </c>
      <c r="C34" t="s" s="4">
        <v>512</v>
      </c>
    </row>
    <row r="35" spans="1:8">
      <c r="A35" t="s" s="4">
        <v>513</v>
      </c>
    </row>
    <row r="36" spans="1:8">
      <c r="A36" t="s" s="3">
        <v>494</v>
      </c>
    </row>
    <row r="37" spans="1:8">
      <c r="A37" t="s" s="4">
        <v>510</v>
      </c>
      <c r="E37" t="s" s="4">
        <v>511</v>
      </c>
    </row>
    <row r="38" spans="1:8">
      <c r="A38" t="s" s="4">
        <v>505</v>
      </c>
      <c r="E38" t="s" s="4">
        <v>514</v>
      </c>
    </row>
    <row r="39" spans="1:8">
      <c r="A39" t="s" s="4">
        <v>481</v>
      </c>
      <c r="E39" t="s" s="4">
        <v>515</v>
      </c>
    </row>
    <row r="40" spans="1:8">
      <c r="A40" t="s" s="4">
        <v>516</v>
      </c>
    </row>
    <row r="41" spans="1:8">
      <c r="A41" t="s" s="3">
        <v>494</v>
      </c>
    </row>
    <row r="42" spans="1:8">
      <c r="A42" t="s" s="4">
        <v>509</v>
      </c>
      <c r="G42" t="n" s="7">
        <v>300000000</v>
      </c>
    </row>
    <row r="43" spans="1:8">
      <c r="A43" t="s" s="4">
        <v>505</v>
      </c>
      <c r="G43" t="s" s="4">
        <v>514</v>
      </c>
    </row>
    <row r="44" spans="1:8">
      <c r="A44" t="s" s="4">
        <v>517</v>
      </c>
    </row>
    <row r="45" spans="1:8">
      <c r="A45" t="s" s="3">
        <v>494</v>
      </c>
    </row>
    <row r="46" spans="1:8">
      <c r="A46" t="s" s="4">
        <v>509</v>
      </c>
      <c r="F46" t="n" s="7">
        <v>500000000</v>
      </c>
    </row>
    <row r="47" spans="1:8">
      <c r="A47" t="s" s="4">
        <v>505</v>
      </c>
      <c r="F47" t="s" s="4">
        <v>514</v>
      </c>
    </row>
    <row r="48" spans="1:8">
      <c r="A48" t="s" s="4">
        <v>518</v>
      </c>
    </row>
    <row r="49" spans="1:8">
      <c r="A49" t="s" s="3">
        <v>494</v>
      </c>
    </row>
    <row r="50" spans="1:8">
      <c r="A50" t="s" s="4">
        <v>509</v>
      </c>
      <c r="E50" t="n" s="7">
        <v>300000000</v>
      </c>
    </row>
    <row r="51" spans="1:8">
      <c r="A51" t="s" s="4">
        <v>505</v>
      </c>
      <c r="E51" t="s" s="4">
        <v>514</v>
      </c>
    </row>
    <row r="52" spans="1:8">
      <c r="A52" t="s" s="4">
        <v>519</v>
      </c>
    </row>
    <row r="53" spans="1:8">
      <c r="A53" t="s" s="3">
        <v>494</v>
      </c>
    </row>
    <row r="54" spans="1:8">
      <c r="A54" t="s" s="4">
        <v>509</v>
      </c>
      <c r="E54" t="n" s="7">
        <v>800000000</v>
      </c>
      <c r="G54" t="n" s="7">
        <v>800000000</v>
      </c>
    </row>
    <row r="55" spans="1:8">
      <c r="A55" t="s" s="4">
        <v>505</v>
      </c>
      <c r="E55" t="s" s="4">
        <v>514</v>
      </c>
      <c r="G55" t="s" s="4">
        <v>514</v>
      </c>
    </row>
    <row r="56" spans="1:8">
      <c r="A56" t="s" s="4">
        <v>520</v>
      </c>
    </row>
    <row r="57" spans="1:8">
      <c r="A57" t="s" s="3">
        <v>494</v>
      </c>
    </row>
    <row r="58" spans="1:8">
      <c r="A58" t="s" s="4">
        <v>510</v>
      </c>
      <c r="E58" t="s" s="4">
        <v>511</v>
      </c>
    </row>
    <row r="59" spans="1:8">
      <c r="A59" t="s" s="4">
        <v>505</v>
      </c>
      <c r="E59" t="s" s="4">
        <v>521</v>
      </c>
    </row>
    <row r="60" spans="1:8">
      <c r="A60" t="s" s="4">
        <v>481</v>
      </c>
      <c r="E60" t="s" s="4">
        <v>522</v>
      </c>
    </row>
    <row r="61" spans="1:8">
      <c r="A61" t="s" s="4">
        <v>523</v>
      </c>
    </row>
    <row r="62" spans="1:8">
      <c r="A62" t="s" s="3">
        <v>494</v>
      </c>
    </row>
    <row r="63" spans="1:8">
      <c r="A63" t="s" s="4">
        <v>509</v>
      </c>
      <c r="G63" t="n" s="7">
        <v>200000000</v>
      </c>
    </row>
    <row r="64" spans="1:8">
      <c r="A64" t="s" s="4">
        <v>505</v>
      </c>
      <c r="G64" t="s" s="4">
        <v>521</v>
      </c>
    </row>
    <row r="65" spans="1:8">
      <c r="A65" t="s" s="4">
        <v>524</v>
      </c>
    </row>
    <row r="66" spans="1:8">
      <c r="A66" t="s" s="3">
        <v>494</v>
      </c>
    </row>
    <row r="67" spans="1:8">
      <c r="A67" t="s" s="4">
        <v>509</v>
      </c>
      <c r="F67" t="n" s="7">
        <v>300000000</v>
      </c>
    </row>
    <row r="68" spans="1:8">
      <c r="A68" t="s" s="4">
        <v>505</v>
      </c>
      <c r="F68" t="s" s="4">
        <v>521</v>
      </c>
    </row>
    <row r="69" spans="1:8">
      <c r="A69" t="s" s="4">
        <v>525</v>
      </c>
    </row>
    <row r="70" spans="1:8">
      <c r="A70" t="s" s="3">
        <v>494</v>
      </c>
    </row>
    <row r="71" spans="1:8">
      <c r="A71" t="s" s="4">
        <v>509</v>
      </c>
      <c r="E71" t="n" s="7">
        <v>700000000</v>
      </c>
      <c r="G71" t="n" s="7">
        <v>500000000</v>
      </c>
    </row>
    <row r="72" spans="1:8">
      <c r="A72" t="s" s="4">
        <v>505</v>
      </c>
      <c r="E72" t="s" s="4">
        <v>521</v>
      </c>
      <c r="G72" t="s" s="4">
        <v>521</v>
      </c>
    </row>
    <row r="73" spans="1:8">
      <c r="A73" t="s" s="4">
        <v>526</v>
      </c>
    </row>
    <row r="74" spans="1:8">
      <c r="A74" t="s" s="3">
        <v>494</v>
      </c>
    </row>
    <row r="75" spans="1:8">
      <c r="A75" t="s" s="4">
        <v>510</v>
      </c>
      <c r="E75" t="s" s="4">
        <v>511</v>
      </c>
    </row>
    <row r="76" spans="1:8">
      <c r="A76" t="s" s="4">
        <v>505</v>
      </c>
      <c r="E76" t="s" s="4">
        <v>527</v>
      </c>
    </row>
    <row r="77" spans="1:8">
      <c r="A77" t="s" s="4">
        <v>481</v>
      </c>
      <c r="E77" t="s" s="4">
        <v>528</v>
      </c>
    </row>
    <row r="78" spans="1:8">
      <c r="A78" t="s" s="4">
        <v>529</v>
      </c>
    </row>
    <row r="79" spans="1:8">
      <c r="A79" t="s" s="3">
        <v>494</v>
      </c>
    </row>
    <row r="80" spans="1:8">
      <c r="A80" t="s" s="4">
        <v>509</v>
      </c>
      <c r="G80" t="n" s="7">
        <v>58000000</v>
      </c>
    </row>
    <row r="81" spans="1:8">
      <c r="A81" t="s" s="4">
        <v>505</v>
      </c>
      <c r="G81" t="s" s="4">
        <v>527</v>
      </c>
    </row>
    <row r="82" spans="1:8">
      <c r="A82" t="s" s="4">
        <v>530</v>
      </c>
    </row>
    <row r="83" spans="1:8">
      <c r="A83" t="s" s="3">
        <v>494</v>
      </c>
    </row>
    <row r="84" spans="1:8">
      <c r="A84" t="s" s="4">
        <v>509</v>
      </c>
      <c r="F84" t="n" s="7">
        <v>158000000</v>
      </c>
    </row>
    <row r="85" spans="1:8">
      <c r="A85" t="s" s="4">
        <v>505</v>
      </c>
      <c r="F85" t="s" s="4">
        <v>527</v>
      </c>
    </row>
    <row r="86" spans="1:8">
      <c r="A86" t="s" s="4">
        <v>531</v>
      </c>
    </row>
    <row r="87" spans="1:8">
      <c r="A87" t="s" s="3">
        <v>494</v>
      </c>
    </row>
    <row r="88" spans="1:8">
      <c r="A88" t="s" s="4">
        <v>509</v>
      </c>
      <c r="E88" t="n" s="7">
        <v>158000000</v>
      </c>
    </row>
    <row r="89" spans="1:8">
      <c r="A89" t="s" s="4">
        <v>505</v>
      </c>
      <c r="E89" t="s" s="4">
        <v>527</v>
      </c>
    </row>
    <row r="90" spans="1:8">
      <c r="A90" t="s" s="4">
        <v>532</v>
      </c>
    </row>
    <row r="91" spans="1:8">
      <c r="A91" t="s" s="3">
        <v>494</v>
      </c>
    </row>
    <row r="92" spans="1:8">
      <c r="A92" t="s" s="4">
        <v>509</v>
      </c>
      <c r="E92" t="n" s="7">
        <v>516000000</v>
      </c>
      <c r="G92" t="n" s="7">
        <v>216000000</v>
      </c>
    </row>
    <row r="93" spans="1:8">
      <c r="A93" t="s" s="4">
        <v>505</v>
      </c>
      <c r="E93" t="s" s="4">
        <v>527</v>
      </c>
      <c r="G93" t="s" s="4">
        <v>527</v>
      </c>
    </row>
    <row r="94" spans="1:8">
      <c r="A94" t="s" s="4">
        <v>533</v>
      </c>
    </row>
    <row r="95" spans="1:8">
      <c r="A95" t="s" s="3">
        <v>494</v>
      </c>
    </row>
    <row r="96" spans="1:8">
      <c r="A96" t="s" s="4">
        <v>510</v>
      </c>
      <c r="E96" t="s" s="4">
        <v>534</v>
      </c>
    </row>
    <row r="97" spans="1:8">
      <c r="A97" t="s" s="4">
        <v>505</v>
      </c>
      <c r="E97" t="s" s="4">
        <v>535</v>
      </c>
    </row>
    <row r="98" spans="1:8">
      <c r="A98" t="s" s="4">
        <v>481</v>
      </c>
      <c r="E98" t="s" s="4">
        <v>536</v>
      </c>
    </row>
    <row r="99" spans="1:8">
      <c r="A99" t="s" s="4">
        <v>537</v>
      </c>
    </row>
    <row r="100" spans="1:8">
      <c r="A100" t="s" s="3">
        <v>494</v>
      </c>
    </row>
    <row r="101" spans="1:8">
      <c r="A101" t="s" s="4">
        <v>510</v>
      </c>
      <c r="E101" t="s" s="4">
        <v>367</v>
      </c>
    </row>
    <row r="102" spans="1:8">
      <c r="A102" t="s" s="4">
        <v>505</v>
      </c>
      <c r="E102" t="s" s="4">
        <v>538</v>
      </c>
    </row>
    <row r="103" spans="1:8">
      <c r="A103" t="s" s="4">
        <v>481</v>
      </c>
      <c r="E103" t="s" s="4">
        <v>539</v>
      </c>
    </row>
    <row r="104" spans="1:8">
      <c r="A104" t="s" s="4">
        <v>540</v>
      </c>
    </row>
    <row r="105" spans="1:8">
      <c r="A105" t="s" s="3">
        <v>494</v>
      </c>
    </row>
    <row r="106" spans="1:8">
      <c r="A106" t="s" s="4">
        <v>510</v>
      </c>
      <c r="E106" t="s" s="4">
        <v>367</v>
      </c>
    </row>
    <row r="107" spans="1:8">
      <c r="A107" t="s" s="4">
        <v>505</v>
      </c>
      <c r="E107" t="s" s="4">
        <v>541</v>
      </c>
    </row>
    <row r="108" spans="1:8">
      <c r="A108" t="s" s="4">
        <v>481</v>
      </c>
      <c r="E108" t="s" s="4">
        <v>542</v>
      </c>
    </row>
    <row r="109" spans="1:8">
      <c r="A109" t="s" s="4">
        <v>543</v>
      </c>
    </row>
    <row r="110" spans="1:8">
      <c r="A110" t="s" s="3">
        <v>494</v>
      </c>
    </row>
    <row r="111" spans="1:8">
      <c r="A111" t="s" s="4">
        <v>509</v>
      </c>
      <c r="E111" t="n" s="7">
        <v>400000000</v>
      </c>
    </row>
    <row r="112" spans="1:8">
      <c r="A112" t="s" s="4">
        <v>505</v>
      </c>
      <c r="E112" t="s" s="4">
        <v>541</v>
      </c>
    </row>
    <row r="113" spans="1:8">
      <c r="A113" t="s" s="4">
        <v>544</v>
      </c>
    </row>
    <row r="114" spans="1:8">
      <c r="A114" t="s" s="3">
        <v>494</v>
      </c>
    </row>
    <row r="115" spans="1:8">
      <c r="A115" t="s" s="4">
        <v>510</v>
      </c>
      <c r="E115" t="s" s="4">
        <v>534</v>
      </c>
    </row>
    <row r="116" spans="1:8">
      <c r="A116" t="s" s="4">
        <v>505</v>
      </c>
      <c r="E116" t="s" s="4">
        <v>545</v>
      </c>
    </row>
    <row r="117" spans="1:8">
      <c r="A117" t="s" s="4">
        <v>481</v>
      </c>
      <c r="E117" t="s" s="4">
        <v>546</v>
      </c>
    </row>
    <row r="118" spans="1:8">
      <c r="A118" t="s" s="4">
        <v>547</v>
      </c>
    </row>
    <row r="119" spans="1:8">
      <c r="A119" t="s" s="3">
        <v>494</v>
      </c>
    </row>
    <row r="120" spans="1:8">
      <c r="A120" t="s" s="4">
        <v>509</v>
      </c>
      <c r="E120" t="n" s="7">
        <v>400000000</v>
      </c>
    </row>
    <row r="121" spans="1:8">
      <c r="A121" t="s" s="4">
        <v>505</v>
      </c>
      <c r="E121" t="s" s="4">
        <v>5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548</v>
      </c>
      <c r="B1" t="s" s="2">
        <v>75</v>
      </c>
      <c r="D1" t="s" s="2">
        <v>1</v>
      </c>
    </row>
    <row r="2" spans="1:5">
      <c r="B2" t="s" s="2">
        <v>2</v>
      </c>
      <c r="C2" t="s" s="2">
        <v>76</v>
      </c>
      <c r="D2" t="s" s="2">
        <v>2</v>
      </c>
      <c r="E2" t="s" s="2">
        <v>76</v>
      </c>
    </row>
    <row r="3" spans="1:5">
      <c r="A3" t="s" s="3">
        <v>549</v>
      </c>
    </row>
    <row r="4" spans="1:5">
      <c r="A4" t="s" s="4">
        <v>550</v>
      </c>
      <c r="B4" t="n" s="7">
        <v>72</v>
      </c>
      <c r="D4" t="n" s="7">
        <v>72</v>
      </c>
    </row>
    <row r="5" spans="1:5">
      <c r="A5" t="s" s="4">
        <v>551</v>
      </c>
      <c r="D5" t="s" s="4">
        <v>552</v>
      </c>
    </row>
    <row r="6" spans="1:5">
      <c r="A6" t="s" s="4">
        <v>373</v>
      </c>
    </row>
    <row r="7" spans="1:5">
      <c r="A7" t="s" s="3">
        <v>549</v>
      </c>
    </row>
    <row r="8" spans="1:5">
      <c r="A8" t="s" s="4">
        <v>553</v>
      </c>
      <c r="B8" t="n" s="6">
        <v>12</v>
      </c>
      <c r="C8" t="n" s="7">
        <v>3</v>
      </c>
      <c r="D8" t="n" s="7">
        <v>37</v>
      </c>
      <c r="E8" t="n" s="7">
        <v>31</v>
      </c>
    </row>
    <row r="9" spans="1:5">
      <c r="A9" t="s" s="4">
        <v>554</v>
      </c>
      <c r="B9" t="n" s="7">
        <v>4</v>
      </c>
      <c r="C9" t="n" s="7">
        <v>1</v>
      </c>
      <c r="D9" t="n" s="7">
        <v>13</v>
      </c>
      <c r="E9" t="n" s="7">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98</v>
      </c>
      <c r="B1" t="s" s="2">
        <v>75</v>
      </c>
      <c r="D1" t="s" s="2">
        <v>1</v>
      </c>
      <c r="F1" t="s" s="2">
        <v>99</v>
      </c>
    </row>
    <row r="2" spans="1:6">
      <c r="B2" t="s" s="2">
        <v>2</v>
      </c>
      <c r="C2" t="s" s="2">
        <v>76</v>
      </c>
      <c r="D2" t="s" s="2">
        <v>2</v>
      </c>
      <c r="E2" t="s" s="2">
        <v>76</v>
      </c>
      <c r="F2" t="s" s="2">
        <v>23</v>
      </c>
    </row>
    <row r="3" spans="1:6">
      <c r="A3" t="s" s="3">
        <v>100</v>
      </c>
    </row>
    <row r="4" spans="1:6">
      <c r="A4" t="s" s="4">
        <v>87</v>
      </c>
      <c r="B4" t="n" s="7">
        <v>205</v>
      </c>
      <c r="C4" t="n" s="7">
        <v>225</v>
      </c>
      <c r="D4" t="n" s="7">
        <v>654</v>
      </c>
      <c r="E4" t="n" s="7">
        <v>926</v>
      </c>
      <c r="F4" t="n" s="7">
        <v>633</v>
      </c>
    </row>
    <row r="5" spans="1:6">
      <c r="A5" t="s" s="3">
        <v>101</v>
      </c>
    </row>
    <row r="6" spans="1:6">
      <c r="A6" t="s" s="4">
        <v>102</v>
      </c>
      <c r="B6" t="n" s="6">
        <v>-88</v>
      </c>
      <c r="C6" t="n" s="6">
        <v>-87</v>
      </c>
      <c r="D6" t="n" s="6">
        <v>-142</v>
      </c>
      <c r="E6" t="n" s="6">
        <v>-54</v>
      </c>
    </row>
    <row r="7" spans="1:6">
      <c r="A7" t="s" s="3">
        <v>103</v>
      </c>
    </row>
    <row r="8" spans="1:6">
      <c r="A8" t="s" s="4">
        <v>104</v>
      </c>
      <c r="B8" t="n" s="6">
        <v>7</v>
      </c>
      <c r="C8" t="n" s="6">
        <v>-2</v>
      </c>
      <c r="D8" t="n" s="6">
        <v>11</v>
      </c>
      <c r="E8" t="n" s="6">
        <v>-26</v>
      </c>
    </row>
    <row r="9" spans="1:6">
      <c r="A9" t="s" s="4">
        <v>105</v>
      </c>
      <c r="B9" t="n" s="6">
        <v>-7</v>
      </c>
      <c r="C9" t="n" s="6">
        <v>0</v>
      </c>
      <c r="D9" t="n" s="6">
        <v>-14</v>
      </c>
      <c r="E9" t="n" s="6">
        <v>-11</v>
      </c>
    </row>
    <row r="10" spans="1:6">
      <c r="A10" t="s" s="3">
        <v>106</v>
      </c>
    </row>
    <row r="11" spans="1:6">
      <c r="A11" t="s" s="4">
        <v>107</v>
      </c>
      <c r="B11" t="n" s="6">
        <v>66</v>
      </c>
      <c r="C11" t="n" s="6">
        <v>19</v>
      </c>
      <c r="D11" t="n" s="6">
        <v>66</v>
      </c>
      <c r="E11" t="n" s="6">
        <v>10</v>
      </c>
    </row>
    <row r="12" spans="1:6">
      <c r="A12" t="s" s="3">
        <v>108</v>
      </c>
    </row>
    <row r="13" spans="1:6">
      <c r="A13" t="s" s="4">
        <v>109</v>
      </c>
      <c r="B13" t="n" s="6">
        <v>1</v>
      </c>
      <c r="C13" t="n" s="6">
        <v>1</v>
      </c>
      <c r="D13" t="n" s="6">
        <v>3</v>
      </c>
      <c r="E13" t="n" s="6">
        <v>3</v>
      </c>
    </row>
    <row r="14" spans="1:6">
      <c r="A14" t="s" s="4">
        <v>110</v>
      </c>
      <c r="B14" t="n" s="6">
        <v>2</v>
      </c>
      <c r="C14" t="n" s="6">
        <v>2</v>
      </c>
      <c r="D14" t="n" s="6">
        <v>7</v>
      </c>
      <c r="E14" t="n" s="6">
        <v>8</v>
      </c>
    </row>
    <row r="15" spans="1:6">
      <c r="A15" t="s" s="4">
        <v>111</v>
      </c>
      <c r="B15" t="n" s="6">
        <v>-19</v>
      </c>
      <c r="C15" t="n" s="6">
        <v>-67</v>
      </c>
      <c r="D15" t="n" s="6">
        <v>-69</v>
      </c>
      <c r="E15" t="n" s="6">
        <v>-70</v>
      </c>
    </row>
    <row r="16" spans="1:6">
      <c r="A16" t="s" s="3">
        <v>112</v>
      </c>
    </row>
    <row r="17" spans="1:6">
      <c r="A17" t="s" s="4">
        <v>113</v>
      </c>
      <c r="B17" t="n" s="6">
        <v>5</v>
      </c>
      <c r="C17" t="n" s="6">
        <v>-17</v>
      </c>
      <c r="D17" t="n" s="6">
        <v>-11</v>
      </c>
      <c r="E17" t="n" s="6">
        <v>-17</v>
      </c>
    </row>
    <row r="18" spans="1:6">
      <c r="A18" t="s" s="3">
        <v>114</v>
      </c>
    </row>
    <row r="19" spans="1:6">
      <c r="A19" t="s" s="4">
        <v>115</v>
      </c>
      <c r="B19" t="n" s="6">
        <v>-2</v>
      </c>
      <c r="C19" t="n" s="6">
        <v>4</v>
      </c>
      <c r="D19" t="n" s="6">
        <v>-3</v>
      </c>
      <c r="E19" t="n" s="6">
        <v>11</v>
      </c>
    </row>
    <row r="20" spans="1:6">
      <c r="A20" t="s" s="4">
        <v>116</v>
      </c>
      <c r="B20" t="n" s="6">
        <v>1</v>
      </c>
      <c r="C20" t="n" s="6">
        <v>0</v>
      </c>
      <c r="D20" t="n" s="6">
        <v>1</v>
      </c>
      <c r="E20" t="n" s="6">
        <v>3</v>
      </c>
    </row>
    <row r="21" spans="1:6">
      <c r="A21" t="s" s="3">
        <v>117</v>
      </c>
    </row>
    <row r="22" spans="1:6">
      <c r="A22" t="s" s="4">
        <v>118</v>
      </c>
      <c r="B22" t="n" s="6">
        <v>-25</v>
      </c>
      <c r="C22" t="n" s="6">
        <v>-7</v>
      </c>
      <c r="D22" t="n" s="6">
        <v>-25</v>
      </c>
      <c r="E22" t="n" s="6">
        <v>-4</v>
      </c>
    </row>
    <row r="23" spans="1:6">
      <c r="A23" t="s" s="3">
        <v>119</v>
      </c>
    </row>
    <row r="24" spans="1:6">
      <c r="A24" t="s" s="4">
        <v>120</v>
      </c>
      <c r="B24" t="n" s="6">
        <v>0</v>
      </c>
      <c r="C24" t="n" s="6">
        <v>0</v>
      </c>
      <c r="D24" t="n" s="6">
        <v>0</v>
      </c>
      <c r="E24" t="n" s="6">
        <v>0</v>
      </c>
    </row>
    <row r="25" spans="1:6">
      <c r="A25" t="s" s="4">
        <v>121</v>
      </c>
      <c r="B25" t="n" s="6">
        <v>0</v>
      </c>
      <c r="C25" t="n" s="6">
        <v>-1</v>
      </c>
      <c r="D25" t="n" s="6">
        <v>-2</v>
      </c>
      <c r="E25" t="n" s="6">
        <v>-3</v>
      </c>
    </row>
    <row r="26" spans="1:6">
      <c r="A26" t="s" s="4">
        <v>112</v>
      </c>
      <c r="B26" t="n" s="6">
        <v>-21</v>
      </c>
      <c r="C26" t="n" s="6">
        <v>-21</v>
      </c>
      <c r="D26" t="n" s="6">
        <v>-40</v>
      </c>
      <c r="E26" t="n" s="6">
        <v>-10</v>
      </c>
    </row>
    <row r="27" spans="1:6">
      <c r="A27" t="s" s="3">
        <v>122</v>
      </c>
    </row>
    <row r="28" spans="1:6">
      <c r="A28" t="s" s="4">
        <v>123</v>
      </c>
      <c r="B28" t="n" s="6">
        <v>-83</v>
      </c>
      <c r="C28" t="n" s="6">
        <v>-104</v>
      </c>
      <c r="D28" t="n" s="6">
        <v>-153</v>
      </c>
      <c r="E28" t="n" s="6">
        <v>-71</v>
      </c>
    </row>
    <row r="29" spans="1:6">
      <c r="A29" t="s" s="3">
        <v>124</v>
      </c>
    </row>
    <row r="30" spans="1:6">
      <c r="A30" t="s" s="4">
        <v>125</v>
      </c>
      <c r="B30" t="n" s="6">
        <v>5</v>
      </c>
      <c r="C30" t="n" s="6">
        <v>2</v>
      </c>
      <c r="D30" t="n" s="6">
        <v>8</v>
      </c>
      <c r="E30" t="n" s="6">
        <v>-15</v>
      </c>
    </row>
    <row r="31" spans="1:6">
      <c r="A31" t="s" s="4">
        <v>126</v>
      </c>
      <c r="B31" t="n" s="6">
        <v>-6</v>
      </c>
      <c r="C31" t="n" s="6">
        <v>0</v>
      </c>
      <c r="D31" t="n" s="6">
        <v>-13</v>
      </c>
      <c r="E31" t="n" s="6">
        <v>-8</v>
      </c>
    </row>
    <row r="32" spans="1:6">
      <c r="A32" t="s" s="3">
        <v>127</v>
      </c>
    </row>
    <row r="33" spans="1:6">
      <c r="A33" t="s" s="4">
        <v>128</v>
      </c>
      <c r="B33" t="n" s="6">
        <v>41</v>
      </c>
      <c r="C33" t="n" s="6">
        <v>12</v>
      </c>
      <c r="D33" t="n" s="6">
        <v>41</v>
      </c>
      <c r="E33" t="n" s="6">
        <v>6</v>
      </c>
    </row>
    <row r="34" spans="1:6">
      <c r="A34" t="s" s="3">
        <v>129</v>
      </c>
    </row>
    <row r="35" spans="1:6">
      <c r="A35" t="s" s="4">
        <v>130</v>
      </c>
      <c r="B35" t="n" s="6">
        <v>1</v>
      </c>
      <c r="C35" t="n" s="6">
        <v>1</v>
      </c>
      <c r="D35" t="n" s="6">
        <v>3</v>
      </c>
      <c r="E35" t="n" s="6">
        <v>3</v>
      </c>
    </row>
    <row r="36" spans="1:6">
      <c r="A36" t="s" s="4">
        <v>131</v>
      </c>
      <c r="B36" t="n" s="6">
        <v>2</v>
      </c>
      <c r="C36" t="n" s="6">
        <v>1</v>
      </c>
      <c r="D36" t="n" s="6">
        <v>5</v>
      </c>
      <c r="E36" t="n" s="6">
        <v>5</v>
      </c>
    </row>
    <row r="37" spans="1:6">
      <c r="A37" t="s" s="4">
        <v>132</v>
      </c>
      <c r="B37" t="n" s="6">
        <v>-40</v>
      </c>
      <c r="C37" t="n" s="6">
        <v>-88</v>
      </c>
      <c r="D37" t="n" s="6">
        <v>-109</v>
      </c>
      <c r="E37" t="n" s="6">
        <v>-80</v>
      </c>
    </row>
    <row r="38" spans="1:6">
      <c r="A38" t="s" s="4">
        <v>133</v>
      </c>
      <c r="B38" t="n" s="6">
        <v>165</v>
      </c>
      <c r="C38" t="n" s="6">
        <v>137</v>
      </c>
      <c r="D38" t="n" s="6">
        <v>545</v>
      </c>
      <c r="E38" t="n" s="6">
        <v>846</v>
      </c>
    </row>
    <row r="39" spans="1:6">
      <c r="A39" t="s" s="4">
        <v>88</v>
      </c>
      <c r="B39" t="n" s="6">
        <v>0</v>
      </c>
      <c r="C39" t="n" s="7">
        <v>1</v>
      </c>
      <c r="D39" t="n" s="6">
        <v>-1</v>
      </c>
      <c r="E39" t="n" s="7">
        <v>1</v>
      </c>
    </row>
    <row r="40" spans="1:6">
      <c r="A40" t="s" s="4">
        <v>134</v>
      </c>
      <c r="B40" t="n" s="6">
        <v>1</v>
      </c>
      <c r="D40" t="n" s="6">
        <v>0</v>
      </c>
    </row>
    <row r="41" spans="1:6">
      <c r="A41" t="s" s="4">
        <v>135</v>
      </c>
      <c r="B41" t="n" s="7">
        <v>164</v>
      </c>
      <c r="D41" t="n" s="7">
        <v>5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r="A1" t="s" s="1">
        <v>555</v>
      </c>
      <c r="B1" t="s" s="2">
        <v>1</v>
      </c>
    </row>
    <row r="2" spans="1:3">
      <c r="B2" t="s" s="2">
        <v>2</v>
      </c>
      <c r="C2" t="s" s="2">
        <v>76</v>
      </c>
    </row>
    <row r="3" spans="1:3">
      <c r="A3" t="s" s="3">
        <v>556</v>
      </c>
    </row>
    <row r="4" spans="1:3">
      <c r="A4" t="s" s="4">
        <v>557</v>
      </c>
      <c r="B4" t="n" s="6">
        <v>21</v>
      </c>
      <c r="C4" t="n" s="6">
        <v>20</v>
      </c>
    </row>
    <row r="5" spans="1:3">
      <c r="A5" t="s" s="4">
        <v>558</v>
      </c>
      <c r="B5" t="n" s="6">
        <v>3</v>
      </c>
      <c r="C5" t="n" s="6">
        <v>6</v>
      </c>
    </row>
    <row r="6" spans="1:3">
      <c r="A6" t="s" s="4">
        <v>559</v>
      </c>
      <c r="B6" t="n" s="6">
        <v>-4</v>
      </c>
      <c r="C6" t="n" s="6">
        <v>-3</v>
      </c>
    </row>
    <row r="7" spans="1:3">
      <c r="A7" t="s" s="4">
        <v>560</v>
      </c>
      <c r="B7" t="n" s="6">
        <v>0</v>
      </c>
      <c r="C7" t="n" s="6">
        <v>-1</v>
      </c>
    </row>
    <row r="8" spans="1:3">
      <c r="A8" t="s" s="4">
        <v>561</v>
      </c>
      <c r="B8" t="n" s="6">
        <v>20</v>
      </c>
      <c r="C8" t="n" s="6">
        <v>22</v>
      </c>
    </row>
    <row r="9" spans="1:3">
      <c r="A9" t="s" s="4">
        <v>562</v>
      </c>
      <c r="B9" t="n" s="6">
        <v>12</v>
      </c>
      <c r="C9" t="n" s="6">
        <v>11</v>
      </c>
    </row>
    <row r="10" spans="1:3">
      <c r="A10" t="s" s="3">
        <v>563</v>
      </c>
    </row>
    <row r="11" spans="1:3">
      <c r="A11" t="s" s="4">
        <v>564</v>
      </c>
      <c r="B11" t="n" s="7">
        <v>56</v>
      </c>
      <c r="C11" t="n" s="7">
        <v>54</v>
      </c>
    </row>
    <row r="12" spans="1:3">
      <c r="A12" t="s" s="4">
        <v>565</v>
      </c>
      <c r="B12" t="n" s="6">
        <v>64</v>
      </c>
      <c r="C12" t="n" s="6">
        <v>60</v>
      </c>
    </row>
    <row r="13" spans="1:3">
      <c r="A13" t="s" s="4">
        <v>566</v>
      </c>
      <c r="B13" t="n" s="6">
        <v>53</v>
      </c>
      <c r="C13" t="n" s="6">
        <v>50</v>
      </c>
    </row>
    <row r="14" spans="1:3">
      <c r="A14" t="s" s="4">
        <v>567</v>
      </c>
      <c r="B14" t="n" s="6">
        <v>0</v>
      </c>
      <c r="C14" t="n" s="6">
        <v>58</v>
      </c>
    </row>
    <row r="15" spans="1:3">
      <c r="A15" t="s" s="4">
        <v>568</v>
      </c>
      <c r="B15" t="n" s="6">
        <v>58</v>
      </c>
      <c r="C15" t="n" s="6">
        <v>56</v>
      </c>
    </row>
    <row r="16" spans="1:3">
      <c r="A16" t="s" s="4">
        <v>569</v>
      </c>
      <c r="B16" t="n" s="7">
        <v>55</v>
      </c>
      <c r="C16" t="n" s="7">
        <v>52</v>
      </c>
    </row>
    <row r="17" spans="1:3">
      <c r="A17" t="s" s="4">
        <v>570</v>
      </c>
      <c r="B17" t="s" s="4">
        <v>571</v>
      </c>
      <c r="C17" t="s" s="4">
        <v>572</v>
      </c>
    </row>
    <row r="18" spans="1:3">
      <c r="A18" t="s" s="4">
        <v>573</v>
      </c>
      <c r="B18" t="s" s="4">
        <v>574</v>
      </c>
      <c r="C18" t="s" s="4">
        <v>575</v>
      </c>
    </row>
    <row r="19" spans="1:3">
      <c r="A19" t="s" s="4">
        <v>576</v>
      </c>
      <c r="B19" t="n" s="7">
        <v>192</v>
      </c>
      <c r="C19" t="n" s="7">
        <v>132</v>
      </c>
    </row>
    <row r="20" spans="1:3">
      <c r="A20" t="s" s="4">
        <v>577</v>
      </c>
      <c r="B20" t="n" s="7">
        <v>145</v>
      </c>
      <c r="C20" t="n" s="7">
        <v>102</v>
      </c>
    </row>
    <row r="21" spans="1:3">
      <c r="A21" t="s" s="4">
        <v>578</v>
      </c>
      <c r="B21" t="n" s="8">
        <v>7.2</v>
      </c>
      <c r="C21" t="n" s="8">
        <v>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4"/>
  </cols>
  <sheetData>
    <row r="1" spans="1:3">
      <c r="A1" t="s" s="1">
        <v>579</v>
      </c>
      <c r="B1" t="s" s="2">
        <v>1</v>
      </c>
    </row>
    <row r="2" spans="1:3">
      <c r="B2" t="s" s="2">
        <v>2</v>
      </c>
      <c r="C2" t="s" s="2">
        <v>76</v>
      </c>
    </row>
    <row r="3" spans="1:3">
      <c r="A3" t="s" s="3">
        <v>549</v>
      </c>
    </row>
    <row r="4" spans="1:3">
      <c r="A4" t="s" s="4">
        <v>580</v>
      </c>
      <c r="B4" t="s" s="4">
        <v>581</v>
      </c>
      <c r="C4" t="s" s="4">
        <v>582</v>
      </c>
    </row>
    <row r="5" spans="1:3">
      <c r="A5" t="s" s="4">
        <v>583</v>
      </c>
      <c r="B5" t="s" s="4">
        <v>584</v>
      </c>
      <c r="C5" t="s" s="4">
        <v>585</v>
      </c>
    </row>
    <row r="6" spans="1:3">
      <c r="A6" t="s" s="4">
        <v>586</v>
      </c>
      <c r="B6" t="s" s="4">
        <v>587</v>
      </c>
      <c r="C6" t="s" s="4">
        <v>588</v>
      </c>
    </row>
    <row r="7" spans="1:3">
      <c r="A7" t="s" s="4">
        <v>589</v>
      </c>
      <c r="B7" t="s" s="4">
        <v>399</v>
      </c>
      <c r="C7" t="s" s="4">
        <v>399</v>
      </c>
    </row>
    <row r="8" spans="1:3">
      <c r="A8" t="s" s="4">
        <v>590</v>
      </c>
      <c r="B8" t="n" s="7">
        <v>50</v>
      </c>
      <c r="C8" t="n" s="7">
        <v>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591</v>
      </c>
      <c r="B1" t="s" s="2">
        <v>75</v>
      </c>
    </row>
    <row r="2" spans="1:4">
      <c r="B2" t="s" s="2">
        <v>592</v>
      </c>
      <c r="C2" t="s" s="2">
        <v>2</v>
      </c>
      <c r="D2" t="s" s="2">
        <v>593</v>
      </c>
    </row>
    <row r="3" spans="1:4">
      <c r="A3" t="s" s="3">
        <v>549</v>
      </c>
    </row>
    <row r="4" spans="1:4">
      <c r="A4" t="s" s="4">
        <v>594</v>
      </c>
      <c r="B4" t="s" s="4">
        <v>595</v>
      </c>
    </row>
    <row r="5" spans="1:4">
      <c r="A5" t="s" s="4">
        <v>596</v>
      </c>
      <c r="B5" t="s" s="4">
        <v>597</v>
      </c>
    </row>
    <row r="6" spans="1:4">
      <c r="A6" t="s" s="4">
        <v>598</v>
      </c>
    </row>
    <row r="7" spans="1:4">
      <c r="A7" t="s" s="3">
        <v>549</v>
      </c>
    </row>
    <row r="8" spans="1:4">
      <c r="A8" t="s" s="4">
        <v>599</v>
      </c>
      <c r="D8" t="s" s="4">
        <v>600</v>
      </c>
    </row>
    <row r="9" spans="1:4">
      <c r="A9" t="s" s="4">
        <v>601</v>
      </c>
      <c r="D9" t="n" s="7">
        <v>3</v>
      </c>
    </row>
    <row r="10" spans="1:4">
      <c r="A10" t="s" s="4">
        <v>602</v>
      </c>
    </row>
    <row r="11" spans="1:4">
      <c r="A11" t="s" s="3">
        <v>549</v>
      </c>
    </row>
    <row r="12" spans="1:4">
      <c r="A12" t="s" s="4">
        <v>603</v>
      </c>
      <c r="C12" t="n" s="7">
        <v>25</v>
      </c>
    </row>
    <row r="13" spans="1:4">
      <c r="A13" t="s" s="4">
        <v>604</v>
      </c>
    </row>
    <row r="14" spans="1:4">
      <c r="A14" t="s" s="3">
        <v>549</v>
      </c>
    </row>
    <row r="15" spans="1:4">
      <c r="A15" t="s" s="4">
        <v>603</v>
      </c>
      <c r="C15" t="n" s="7">
        <v>29</v>
      </c>
    </row>
    <row r="16" spans="1:4">
      <c r="A16" t="s" s="4">
        <v>605</v>
      </c>
    </row>
    <row r="17" spans="1:4">
      <c r="A17" t="s" s="3">
        <v>549</v>
      </c>
    </row>
    <row r="18" spans="1:4">
      <c r="A18" t="s" s="4">
        <v>606</v>
      </c>
      <c r="B18" t="s" s="4">
        <v>607</v>
      </c>
    </row>
    <row r="19" spans="1:4">
      <c r="A19" t="s" s="4">
        <v>608</v>
      </c>
      <c r="B19" t="s" s="4">
        <v>607</v>
      </c>
    </row>
    <row r="20" spans="1:4">
      <c r="A20" t="s" s="4">
        <v>609</v>
      </c>
      <c r="C20" t="n" s="6">
        <v>175000</v>
      </c>
    </row>
    <row r="21" spans="1:4">
      <c r="A21" t="s" s="4">
        <v>610</v>
      </c>
      <c r="C21" t="n" s="7">
        <v>58</v>
      </c>
    </row>
    <row r="22" spans="1:4">
      <c r="A22" t="s" s="4">
        <v>603</v>
      </c>
      <c r="C22" t="n" s="7">
        <v>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11</v>
      </c>
      <c r="B1" t="s" s="2">
        <v>1</v>
      </c>
    </row>
    <row r="2" spans="1:3">
      <c r="B2" t="s" s="2">
        <v>2</v>
      </c>
      <c r="C2" t="s" s="2">
        <v>76</v>
      </c>
    </row>
    <row r="3" spans="1:3">
      <c r="A3" t="s" s="3">
        <v>612</v>
      </c>
    </row>
    <row r="4" spans="1:3">
      <c r="A4" t="s" s="4">
        <v>613</v>
      </c>
      <c r="B4" t="n" s="6">
        <v>346000</v>
      </c>
    </row>
    <row r="5" spans="1:3">
      <c r="A5" t="s" s="4">
        <v>558</v>
      </c>
      <c r="B5" t="n" s="6">
        <v>587000</v>
      </c>
      <c r="C5" t="n" s="6">
        <v>71000</v>
      </c>
    </row>
    <row r="6" spans="1:3">
      <c r="A6" t="s" s="4">
        <v>614</v>
      </c>
      <c r="B6" t="n" s="6">
        <v>-90000</v>
      </c>
    </row>
    <row r="7" spans="1:3">
      <c r="A7" t="s" s="4">
        <v>615</v>
      </c>
      <c r="B7" t="n" s="6">
        <v>-28000</v>
      </c>
    </row>
    <row r="8" spans="1:3">
      <c r="A8" t="s" s="4">
        <v>616</v>
      </c>
      <c r="B8" t="n" s="6">
        <v>815000</v>
      </c>
    </row>
    <row r="9" spans="1:3">
      <c r="A9" t="s" s="3">
        <v>617</v>
      </c>
    </row>
    <row r="10" spans="1:3">
      <c r="A10" t="s" s="4">
        <v>618</v>
      </c>
      <c r="B10" t="n" s="7">
        <v>54</v>
      </c>
    </row>
    <row r="11" spans="1:3">
      <c r="A11" t="s" s="4">
        <v>619</v>
      </c>
      <c r="B11" t="n" s="6">
        <v>59</v>
      </c>
    </row>
    <row r="12" spans="1:3">
      <c r="A12" t="s" s="4">
        <v>620</v>
      </c>
      <c r="B12" t="n" s="6">
        <v>50</v>
      </c>
    </row>
    <row r="13" spans="1:3">
      <c r="A13" t="s" s="4">
        <v>621</v>
      </c>
      <c r="B13" t="n" s="6">
        <v>57</v>
      </c>
    </row>
    <row r="14" spans="1:3">
      <c r="A14" t="s" s="4">
        <v>622</v>
      </c>
      <c r="B14" t="n" s="7">
        <v>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3</v>
      </c>
      <c r="B1" t="s" s="2">
        <v>75</v>
      </c>
      <c r="D1" t="s" s="2">
        <v>1</v>
      </c>
    </row>
    <row r="2" spans="1:5">
      <c r="B2" t="s" s="2">
        <v>2</v>
      </c>
      <c r="C2" t="s" s="2">
        <v>76</v>
      </c>
      <c r="D2" t="s" s="2">
        <v>2</v>
      </c>
      <c r="E2" t="s" s="2">
        <v>76</v>
      </c>
    </row>
    <row r="3" spans="1:5">
      <c r="A3" t="s" s="4">
        <v>39</v>
      </c>
    </row>
    <row r="4" spans="1:5">
      <c r="A4" t="s" s="3">
        <v>624</v>
      </c>
    </row>
    <row r="5" spans="1:5">
      <c r="A5" t="s" s="4">
        <v>625</v>
      </c>
      <c r="B5" t="n" s="7">
        <v>28</v>
      </c>
      <c r="C5" t="n" s="7">
        <v>27</v>
      </c>
      <c r="D5" t="n" s="7">
        <v>84</v>
      </c>
      <c r="E5" t="n" s="7">
        <v>80</v>
      </c>
    </row>
    <row r="6" spans="1:5">
      <c r="A6" t="s" s="4">
        <v>626</v>
      </c>
      <c r="B6" t="n" s="6">
        <v>50</v>
      </c>
      <c r="C6" t="n" s="6">
        <v>56</v>
      </c>
      <c r="D6" t="n" s="6">
        <v>156</v>
      </c>
      <c r="E6" t="n" s="6">
        <v>169</v>
      </c>
    </row>
    <row r="7" spans="1:5">
      <c r="A7" t="s" s="4">
        <v>627</v>
      </c>
      <c r="B7" t="n" s="6">
        <v>-100</v>
      </c>
      <c r="C7" t="n" s="6">
        <v>-104</v>
      </c>
      <c r="D7" t="n" s="6">
        <v>-300</v>
      </c>
      <c r="E7" t="n" s="6">
        <v>-313</v>
      </c>
    </row>
    <row r="8" spans="1:5">
      <c r="A8" t="s" s="4">
        <v>628</v>
      </c>
      <c r="B8" t="n" s="6">
        <v>4</v>
      </c>
      <c r="C8" t="n" s="6">
        <v>3</v>
      </c>
      <c r="D8" t="n" s="6">
        <v>10</v>
      </c>
      <c r="E8" t="n" s="6">
        <v>10</v>
      </c>
    </row>
    <row r="9" spans="1:5">
      <c r="A9" t="s" s="4">
        <v>629</v>
      </c>
      <c r="B9" t="n" s="6">
        <v>-18</v>
      </c>
      <c r="C9" t="n" s="6">
        <v>-18</v>
      </c>
      <c r="D9" t="n" s="6">
        <v>-50</v>
      </c>
      <c r="E9" t="n" s="6">
        <v>-54</v>
      </c>
    </row>
    <row r="10" spans="1:5">
      <c r="A10" t="s" s="4">
        <v>630</v>
      </c>
    </row>
    <row r="11" spans="1:5">
      <c r="A11" t="s" s="3">
        <v>624</v>
      </c>
    </row>
    <row r="12" spans="1:5">
      <c r="A12" t="s" s="4">
        <v>625</v>
      </c>
      <c r="B12" t="n" s="6">
        <v>7</v>
      </c>
      <c r="C12" t="n" s="6">
        <v>7</v>
      </c>
      <c r="D12" t="n" s="6">
        <v>24</v>
      </c>
      <c r="E12" t="n" s="6">
        <v>21</v>
      </c>
    </row>
    <row r="13" spans="1:5">
      <c r="A13" t="s" s="4">
        <v>626</v>
      </c>
      <c r="B13" t="n" s="6">
        <v>11</v>
      </c>
      <c r="C13" t="n" s="6">
        <v>13</v>
      </c>
      <c r="D13" t="n" s="6">
        <v>36</v>
      </c>
      <c r="E13" t="n" s="6">
        <v>40</v>
      </c>
    </row>
    <row r="14" spans="1:5">
      <c r="A14" t="s" s="4">
        <v>627</v>
      </c>
      <c r="B14" t="n" s="6">
        <v>-25</v>
      </c>
      <c r="C14" t="n" s="6">
        <v>-24</v>
      </c>
      <c r="D14" t="n" s="6">
        <v>-75</v>
      </c>
      <c r="E14" t="n" s="6">
        <v>-73</v>
      </c>
    </row>
    <row r="15" spans="1:5">
      <c r="A15" t="s" s="4">
        <v>628</v>
      </c>
      <c r="B15" t="n" s="6">
        <v>-2</v>
      </c>
      <c r="C15" t="n" s="6">
        <v>-1</v>
      </c>
      <c r="D15" t="n" s="6">
        <v>-3</v>
      </c>
      <c r="E15" t="n" s="6">
        <v>-2</v>
      </c>
    </row>
    <row r="16" spans="1:5">
      <c r="A16" t="s" s="4">
        <v>631</v>
      </c>
      <c r="B16" t="n" s="6">
        <v>0</v>
      </c>
      <c r="C16" t="n" s="6">
        <v>7</v>
      </c>
      <c r="D16" t="n" s="6">
        <v>0</v>
      </c>
      <c r="E16" t="n" s="6">
        <v>7</v>
      </c>
    </row>
    <row r="17" spans="1:5">
      <c r="A17" t="s" s="4">
        <v>632</v>
      </c>
      <c r="B17" t="n" s="6">
        <v>0</v>
      </c>
      <c r="C17" t="n" s="6">
        <v>-12</v>
      </c>
      <c r="D17" t="n" s="6">
        <v>0</v>
      </c>
      <c r="E17" t="n" s="6">
        <v>-12</v>
      </c>
    </row>
    <row r="18" spans="1:5">
      <c r="A18" t="s" s="4">
        <v>629</v>
      </c>
      <c r="B18" t="n" s="6">
        <v>-9</v>
      </c>
      <c r="C18" t="n" s="6">
        <v>-10</v>
      </c>
      <c r="D18" t="n" s="6">
        <v>-18</v>
      </c>
      <c r="E18" t="n" s="6">
        <v>-19</v>
      </c>
    </row>
    <row r="19" spans="1:5">
      <c r="A19" t="s" s="4">
        <v>633</v>
      </c>
    </row>
    <row r="20" spans="1:5">
      <c r="A20" t="s" s="3">
        <v>624</v>
      </c>
    </row>
    <row r="21" spans="1:5">
      <c r="A21" t="s" s="4">
        <v>625</v>
      </c>
      <c r="B21" t="n" s="6">
        <v>2</v>
      </c>
      <c r="C21" t="n" s="6">
        <v>2</v>
      </c>
      <c r="D21" t="n" s="6">
        <v>5</v>
      </c>
      <c r="E21" t="n" s="6">
        <v>6</v>
      </c>
    </row>
    <row r="22" spans="1:5">
      <c r="A22" t="s" s="4">
        <v>626</v>
      </c>
      <c r="B22" t="n" s="6">
        <v>1</v>
      </c>
      <c r="C22" t="n" s="6">
        <v>1</v>
      </c>
      <c r="D22" t="n" s="6">
        <v>3</v>
      </c>
      <c r="E22" t="n" s="6">
        <v>3</v>
      </c>
    </row>
    <row r="23" spans="1:5">
      <c r="A23" t="s" s="4">
        <v>631</v>
      </c>
      <c r="B23" t="n" s="6">
        <v>1</v>
      </c>
      <c r="C23" t="n" s="6">
        <v>1</v>
      </c>
      <c r="D23" t="n" s="6">
        <v>3</v>
      </c>
      <c r="E23" t="n" s="6">
        <v>3</v>
      </c>
    </row>
    <row r="24" spans="1:5">
      <c r="A24" t="s" s="4">
        <v>629</v>
      </c>
      <c r="B24" t="n" s="7">
        <v>4</v>
      </c>
      <c r="C24" t="n" s="7">
        <v>4</v>
      </c>
      <c r="D24" t="n" s="7">
        <v>11</v>
      </c>
      <c r="E24" t="n" s="7">
        <v>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634</v>
      </c>
      <c r="B1" t="s" s="2">
        <v>75</v>
      </c>
      <c r="D1" t="s" s="2">
        <v>1</v>
      </c>
      <c r="F1" t="s" s="2">
        <v>99</v>
      </c>
    </row>
    <row r="2" spans="1:6">
      <c r="B2" t="s" s="2">
        <v>2</v>
      </c>
      <c r="C2" t="s" s="2">
        <v>76</v>
      </c>
      <c r="D2" t="s" s="2">
        <v>2</v>
      </c>
      <c r="E2" t="s" s="2">
        <v>76</v>
      </c>
      <c r="F2" t="s" s="2">
        <v>23</v>
      </c>
    </row>
    <row r="3" spans="1:6">
      <c r="A3" t="s" s="3">
        <v>624</v>
      </c>
    </row>
    <row r="4" spans="1:6">
      <c r="A4" t="s" s="4">
        <v>635</v>
      </c>
      <c r="B4" t="n" s="7">
        <v>4</v>
      </c>
      <c r="C4" t="n" s="7">
        <v>7</v>
      </c>
      <c r="D4" t="n" s="7">
        <v>21</v>
      </c>
      <c r="E4" t="n" s="7">
        <v>44</v>
      </c>
      <c r="F4" t="n" s="7">
        <v>53</v>
      </c>
    </row>
    <row r="5" spans="1:6">
      <c r="A5" t="s" s="4">
        <v>636</v>
      </c>
      <c r="D5" t="n" s="6">
        <v>55</v>
      </c>
    </row>
    <row r="6" spans="1:6">
      <c r="A6" t="s" s="4">
        <v>39</v>
      </c>
    </row>
    <row r="7" spans="1:6">
      <c r="A7" t="s" s="3">
        <v>624</v>
      </c>
    </row>
    <row r="8" spans="1:6">
      <c r="A8" t="s" s="4">
        <v>635</v>
      </c>
      <c r="B8" t="n" s="6">
        <v>1</v>
      </c>
      <c r="C8" t="n" s="6">
        <v>5</v>
      </c>
      <c r="D8" t="n" s="6">
        <v>11</v>
      </c>
      <c r="E8" t="n" s="6">
        <v>34</v>
      </c>
      <c r="F8" t="n" s="6">
        <v>37</v>
      </c>
    </row>
    <row r="9" spans="1:6">
      <c r="A9" t="s" s="4">
        <v>636</v>
      </c>
      <c r="D9" t="n" s="6">
        <v>39</v>
      </c>
    </row>
    <row r="10" spans="1:6">
      <c r="A10" t="s" s="4">
        <v>637</v>
      </c>
    </row>
    <row r="11" spans="1:6">
      <c r="A11" t="s" s="3">
        <v>624</v>
      </c>
    </row>
    <row r="12" spans="1:6">
      <c r="A12" t="s" s="4">
        <v>635</v>
      </c>
      <c r="B12" t="n" s="7">
        <v>3</v>
      </c>
      <c r="C12" t="n" s="7">
        <v>2</v>
      </c>
      <c r="D12" t="n" s="6">
        <v>10</v>
      </c>
      <c r="E12" t="n" s="7">
        <v>10</v>
      </c>
      <c r="F12" t="n" s="7">
        <v>16</v>
      </c>
    </row>
    <row r="13" spans="1:6">
      <c r="A13" t="s" s="4">
        <v>636</v>
      </c>
      <c r="D13" t="n" s="7">
        <v>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638</v>
      </c>
      <c r="B1" t="s" s="2">
        <v>75</v>
      </c>
      <c r="D1" t="s" s="2">
        <v>1</v>
      </c>
    </row>
    <row r="2" spans="1:5">
      <c r="B2" t="s" s="2">
        <v>2</v>
      </c>
      <c r="C2" t="s" s="2">
        <v>76</v>
      </c>
      <c r="D2" t="s" s="2">
        <v>2</v>
      </c>
      <c r="E2" t="s" s="2">
        <v>76</v>
      </c>
    </row>
    <row r="3" spans="1:5">
      <c r="A3" t="s" s="3">
        <v>624</v>
      </c>
    </row>
    <row r="4" spans="1:5">
      <c r="A4" t="s" s="4">
        <v>107</v>
      </c>
      <c r="B4" t="n" s="7">
        <v>66</v>
      </c>
      <c r="C4" t="n" s="7">
        <v>19</v>
      </c>
      <c r="D4" t="n" s="7">
        <v>66</v>
      </c>
      <c r="E4" t="n" s="7">
        <v>10</v>
      </c>
    </row>
    <row r="5" spans="1:5">
      <c r="A5" t="s" s="4">
        <v>128</v>
      </c>
      <c r="B5" t="n" s="6">
        <v>41</v>
      </c>
      <c r="C5" t="n" s="7">
        <v>12</v>
      </c>
      <c r="D5" t="n" s="7">
        <v>41</v>
      </c>
      <c r="E5" t="n" s="7">
        <v>6</v>
      </c>
    </row>
    <row r="6" spans="1:5">
      <c r="A6" t="s" s="4">
        <v>637</v>
      </c>
    </row>
    <row r="7" spans="1:5">
      <c r="A7" t="s" s="3">
        <v>624</v>
      </c>
    </row>
    <row r="8" spans="1:5">
      <c r="A8" t="s" s="4">
        <v>107</v>
      </c>
      <c r="B8" t="n" s="6">
        <v>84</v>
      </c>
    </row>
    <row r="9" spans="1:5">
      <c r="A9" t="s" s="4">
        <v>128</v>
      </c>
      <c r="B9" t="n" s="6">
        <v>53</v>
      </c>
    </row>
    <row r="10" spans="1:5">
      <c r="A10" t="s" s="4">
        <v>39</v>
      </c>
    </row>
    <row r="11" spans="1:5">
      <c r="A11" t="s" s="3">
        <v>624</v>
      </c>
    </row>
    <row r="12" spans="1:5">
      <c r="A12" t="s" s="4">
        <v>107</v>
      </c>
      <c r="B12" t="n" s="6">
        <v>-17</v>
      </c>
    </row>
    <row r="13" spans="1:5">
      <c r="A13" t="s" s="4">
        <v>128</v>
      </c>
      <c r="B13" t="n" s="7">
        <v>-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r="A1" t="s" s="1">
        <v>639</v>
      </c>
      <c r="B1" t="s" s="2">
        <v>75</v>
      </c>
      <c r="D1" t="s" s="2">
        <v>1</v>
      </c>
    </row>
    <row r="2" spans="1:6">
      <c r="B2" t="s" s="2">
        <v>2</v>
      </c>
      <c r="C2" t="s" s="2">
        <v>76</v>
      </c>
      <c r="D2" t="s" s="2">
        <v>2</v>
      </c>
      <c r="E2" t="s" s="2">
        <v>76</v>
      </c>
      <c r="F2" t="s" s="2">
        <v>23</v>
      </c>
    </row>
    <row r="3" spans="1:6">
      <c r="A3" t="s" s="3">
        <v>640</v>
      </c>
    </row>
    <row r="4" spans="1:6">
      <c r="A4" t="s" s="4">
        <v>641</v>
      </c>
      <c r="B4" t="s" s="4">
        <v>642</v>
      </c>
      <c r="C4" t="s" s="4">
        <v>643</v>
      </c>
      <c r="D4" t="s" s="4">
        <v>644</v>
      </c>
      <c r="E4" t="s" s="4">
        <v>645</v>
      </c>
    </row>
    <row r="5" spans="1:6">
      <c r="A5" t="s" s="4">
        <v>646</v>
      </c>
      <c r="B5" t="n" s="7">
        <v>74</v>
      </c>
      <c r="D5" t="n" s="7">
        <v>74</v>
      </c>
      <c r="F5" t="n" s="7">
        <v>78</v>
      </c>
    </row>
    <row r="6" spans="1:6">
      <c r="A6" t="s" s="4">
        <v>647</v>
      </c>
      <c r="B6" t="n" s="6">
        <v>7</v>
      </c>
      <c r="D6" t="n" s="6">
        <v>7</v>
      </c>
    </row>
    <row r="7" spans="1:6">
      <c r="A7" t="s" s="4">
        <v>648</v>
      </c>
      <c r="B7" t="n" s="6">
        <v>51</v>
      </c>
      <c r="D7" t="n" s="6">
        <v>51</v>
      </c>
    </row>
    <row r="8" spans="1:6">
      <c r="A8" t="s" s="4">
        <v>49</v>
      </c>
    </row>
    <row r="9" spans="1:6">
      <c r="A9" t="s" s="3">
        <v>640</v>
      </c>
    </row>
    <row r="10" spans="1:6">
      <c r="A10" t="s" s="4">
        <v>646</v>
      </c>
      <c r="B10" t="n" s="7">
        <v>17</v>
      </c>
      <c r="D10" t="n" s="7">
        <v>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649</v>
      </c>
      <c r="B1" t="s" s="2">
        <v>1</v>
      </c>
    </row>
    <row r="2" spans="1:2">
      <c r="B2" t="s" s="2">
        <v>323</v>
      </c>
    </row>
    <row r="3" spans="1:2">
      <c r="A3" t="s" s="3">
        <v>650</v>
      </c>
    </row>
    <row r="4" spans="1:2">
      <c r="A4" t="s" s="4">
        <v>651</v>
      </c>
      <c r="B4" t="n" s="7">
        <v>78</v>
      </c>
    </row>
    <row r="5" spans="1:2">
      <c r="A5" t="s" s="4">
        <v>652</v>
      </c>
      <c r="B5" t="n" s="6">
        <v>5</v>
      </c>
    </row>
    <row r="6" spans="1:2">
      <c r="A6" t="s" s="4">
        <v>653</v>
      </c>
      <c r="B6" t="n" s="6">
        <v>0</v>
      </c>
    </row>
    <row r="7" spans="1:2">
      <c r="A7" t="s" s="4">
        <v>654</v>
      </c>
      <c r="B7" t="n" s="6">
        <v>3</v>
      </c>
    </row>
    <row r="8" spans="1:2">
      <c r="A8" t="s" s="4">
        <v>655</v>
      </c>
      <c r="B8" t="n" s="6">
        <v>-10</v>
      </c>
    </row>
    <row r="9" spans="1:2">
      <c r="A9" t="s" s="4">
        <v>656</v>
      </c>
      <c r="B9" t="n" s="6">
        <v>-2</v>
      </c>
    </row>
    <row r="10" spans="1:2">
      <c r="A10" t="s" s="4">
        <v>657</v>
      </c>
      <c r="B10" t="n" s="7">
        <v>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21"/>
    <col customWidth="1" max="3" min="3" width="21"/>
  </cols>
  <sheetData>
    <row r="1" spans="1:3">
      <c r="A1" t="s" s="1">
        <v>658</v>
      </c>
      <c r="B1" t="s" s="2">
        <v>75</v>
      </c>
      <c r="C1" t="s" s="2">
        <v>1</v>
      </c>
    </row>
    <row r="2" spans="1:3">
      <c r="B2" t="s" s="2">
        <v>323</v>
      </c>
      <c r="C2" t="s" s="2">
        <v>323</v>
      </c>
    </row>
    <row r="3" spans="1:3">
      <c r="A3" t="s" s="3">
        <v>214</v>
      </c>
    </row>
    <row r="4" spans="1:3">
      <c r="A4" t="s" s="4">
        <v>659</v>
      </c>
      <c r="B4" t="n" s="7">
        <v>-1000000</v>
      </c>
      <c r="C4" t="n" s="7">
        <v>-1000000</v>
      </c>
    </row>
    <row r="5" spans="1:3">
      <c r="A5" t="s" s="4">
        <v>660</v>
      </c>
      <c r="C5" t="n" s="6">
        <v>0</v>
      </c>
    </row>
    <row r="6" spans="1:3">
      <c r="A6" t="s" s="4">
        <v>661</v>
      </c>
      <c r="B6" t="n" s="7">
        <v>19000000</v>
      </c>
      <c r="C6" t="n" s="7">
        <v>19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45"/>
    <col customWidth="1" max="3" min="3" width="4"/>
    <col customWidth="1" max="4" min="4" width="13"/>
    <col customWidth="1" max="5" min="5" width="31"/>
    <col customWidth="1" max="6" min="6" width="18"/>
    <col customWidth="1" max="7" min="7" width="15"/>
    <col customWidth="1" max="8" min="8" width="46"/>
    <col customWidth="1" max="9" min="9" width="29"/>
    <col customWidth="1" max="10" min="10" width="27"/>
    <col customWidth="1" max="11" min="11" width="34"/>
  </cols>
  <sheetData>
    <row r="1" spans="1:11">
      <c r="A1" t="s" s="1">
        <v>136</v>
      </c>
      <c r="B1" t="s" s="2">
        <v>137</v>
      </c>
      <c r="D1" t="s" s="2">
        <v>138</v>
      </c>
      <c r="E1" t="s" s="2">
        <v>59</v>
      </c>
      <c r="F1" t="s" s="2">
        <v>60</v>
      </c>
      <c r="G1" t="s" s="2">
        <v>139</v>
      </c>
      <c r="H1" t="s" s="2">
        <v>62</v>
      </c>
      <c r="I1" t="s" s="2">
        <v>63</v>
      </c>
      <c r="J1" t="s" s="2">
        <v>140</v>
      </c>
      <c r="K1" t="s" s="2">
        <v>141</v>
      </c>
    </row>
    <row r="2" spans="1:11">
      <c r="A2" t="s" s="4">
        <v>142</v>
      </c>
      <c r="I2" t="n" s="7">
        <v>3545</v>
      </c>
    </row>
    <row r="3" spans="1:11">
      <c r="A3" t="s" s="4">
        <v>143</v>
      </c>
      <c r="D3" t="n" s="6">
        <v>420</v>
      </c>
      <c r="G3" t="n" s="6">
        <v>57</v>
      </c>
    </row>
    <row r="4" spans="1:11">
      <c r="A4" t="s" s="4">
        <v>144</v>
      </c>
      <c r="B4" t="n" s="7">
        <v>3607</v>
      </c>
      <c r="D4" t="n" s="7">
        <v>105</v>
      </c>
      <c r="E4" t="n" s="7">
        <v>626</v>
      </c>
      <c r="F4" t="n" s="7">
        <v>6749</v>
      </c>
      <c r="G4" t="n" s="7">
        <v>-2999</v>
      </c>
      <c r="H4" t="n" s="7">
        <v>-936</v>
      </c>
      <c r="J4" t="n" s="7">
        <v>62</v>
      </c>
    </row>
    <row r="5" spans="1:11">
      <c r="A5" t="s" s="3">
        <v>145</v>
      </c>
    </row>
    <row r="6" spans="1:11">
      <c r="A6" t="s" s="4">
        <v>146</v>
      </c>
      <c r="G6" t="n" s="6">
        <v>11</v>
      </c>
    </row>
    <row r="7" spans="1:11">
      <c r="A7" t="s" s="4">
        <v>147</v>
      </c>
      <c r="B7" t="n" s="6">
        <v>-690</v>
      </c>
      <c r="G7" t="n" s="7">
        <v>-690</v>
      </c>
      <c r="I7" t="n" s="6">
        <v>-690</v>
      </c>
    </row>
    <row r="8" spans="1:11">
      <c r="A8" t="s" s="4">
        <v>87</v>
      </c>
      <c r="B8" t="n" s="6">
        <v>633</v>
      </c>
      <c r="F8" t="n" s="6">
        <v>632</v>
      </c>
      <c r="I8" t="n" s="6">
        <v>632</v>
      </c>
      <c r="J8" t="n" s="6">
        <v>1</v>
      </c>
      <c r="K8" t="n" s="7">
        <v>633</v>
      </c>
    </row>
    <row r="9" spans="1:11">
      <c r="A9" t="s" s="4">
        <v>148</v>
      </c>
      <c r="B9" t="n" s="6">
        <v>-681</v>
      </c>
      <c r="F9" t="n" s="6">
        <v>-680</v>
      </c>
      <c r="I9" t="n" s="6">
        <v>-680</v>
      </c>
      <c r="J9" t="n" s="6">
        <v>-1</v>
      </c>
    </row>
    <row r="10" spans="1:11">
      <c r="A10" t="s" s="4">
        <v>149</v>
      </c>
      <c r="B10" t="n" s="6">
        <v>-277</v>
      </c>
      <c r="H10" t="n" s="6">
        <v>-277</v>
      </c>
      <c r="I10" t="n" s="6">
        <v>-277</v>
      </c>
      <c r="K10" t="n" s="6">
        <v>-277</v>
      </c>
    </row>
    <row r="11" spans="1:11">
      <c r="A11" t="s" s="4">
        <v>150</v>
      </c>
      <c r="B11" t="n" s="6">
        <v>29</v>
      </c>
      <c r="E11" t="n" s="6">
        <v>29</v>
      </c>
      <c r="I11" t="n" s="6">
        <v>29</v>
      </c>
    </row>
    <row r="12" spans="1:11">
      <c r="A12" t="s" s="4">
        <v>151</v>
      </c>
      <c r="G12" t="n" s="6">
        <v>-4</v>
      </c>
    </row>
    <row r="13" spans="1:11">
      <c r="A13" t="s" s="4">
        <v>152</v>
      </c>
      <c r="B13" t="n" s="6">
        <v>230</v>
      </c>
      <c r="E13" t="n" s="6">
        <v>23</v>
      </c>
      <c r="F13" t="n" s="6">
        <v>-12</v>
      </c>
      <c r="G13" t="n" s="7">
        <v>219</v>
      </c>
      <c r="I13" t="n" s="6">
        <v>230</v>
      </c>
    </row>
    <row r="14" spans="1:11">
      <c r="A14" t="s" s="4">
        <v>153</v>
      </c>
      <c r="D14" t="n" s="6">
        <v>420</v>
      </c>
      <c r="G14" t="n" s="6">
        <v>64</v>
      </c>
    </row>
    <row r="15" spans="1:11">
      <c r="A15" t="s" s="4">
        <v>154</v>
      </c>
      <c r="B15" t="n" s="6">
        <v>2851</v>
      </c>
      <c r="C15" t="s" s="4">
        <v>24</v>
      </c>
      <c r="D15" t="n" s="7">
        <v>105</v>
      </c>
      <c r="E15" t="n" s="6">
        <v>678</v>
      </c>
      <c r="F15" t="n" s="6">
        <v>6689</v>
      </c>
      <c r="G15" t="n" s="7">
        <v>-3470</v>
      </c>
      <c r="H15" t="n" s="6">
        <v>-1213</v>
      </c>
      <c r="J15" t="n" s="6">
        <v>62</v>
      </c>
      <c r="K15" t="n" s="6">
        <v>356</v>
      </c>
    </row>
    <row r="16" spans="1:11">
      <c r="A16" t="s" s="4">
        <v>142</v>
      </c>
      <c r="B16" t="n" s="7">
        <v>2789</v>
      </c>
      <c r="C16" t="s" s="4">
        <v>24</v>
      </c>
      <c r="I16" t="n" s="6">
        <v>2789</v>
      </c>
    </row>
    <row r="17" spans="1:11">
      <c r="A17" t="s" s="3">
        <v>145</v>
      </c>
    </row>
    <row r="18" spans="1:11">
      <c r="A18" t="s" s="4">
        <v>146</v>
      </c>
      <c r="B18" t="n" s="6">
        <v>6</v>
      </c>
      <c r="G18" t="n" s="6">
        <v>6</v>
      </c>
    </row>
    <row r="19" spans="1:11">
      <c r="A19" t="s" s="4">
        <v>147</v>
      </c>
      <c r="B19" t="n" s="7">
        <v>-381</v>
      </c>
      <c r="G19" t="n" s="7">
        <v>-381</v>
      </c>
      <c r="I19" t="n" s="6">
        <v>-381</v>
      </c>
    </row>
    <row r="20" spans="1:11">
      <c r="A20" t="s" s="4">
        <v>155</v>
      </c>
      <c r="B20" t="n" s="6">
        <v>7</v>
      </c>
      <c r="J20" t="n" s="6">
        <v>7</v>
      </c>
    </row>
    <row r="21" spans="1:11">
      <c r="A21" t="s" s="4">
        <v>156</v>
      </c>
      <c r="B21" t="n" s="6">
        <v>-58</v>
      </c>
      <c r="J21" t="n" s="6">
        <v>-58</v>
      </c>
    </row>
    <row r="22" spans="1:11">
      <c r="A22" t="s" s="4">
        <v>87</v>
      </c>
      <c r="B22" t="n" s="6">
        <v>654</v>
      </c>
      <c r="F22" t="n" s="6">
        <v>655</v>
      </c>
      <c r="I22" t="n" s="6">
        <v>655</v>
      </c>
      <c r="J22" t="n" s="7">
        <v>-1</v>
      </c>
      <c r="K22" t="n" s="6">
        <v>654</v>
      </c>
    </row>
    <row r="23" spans="1:11">
      <c r="A23" t="s" s="4">
        <v>148</v>
      </c>
      <c r="B23" t="n" s="6">
        <v>-523</v>
      </c>
      <c r="F23" t="n" s="6">
        <v>-523</v>
      </c>
      <c r="I23" t="n" s="6">
        <v>-523</v>
      </c>
    </row>
    <row r="24" spans="1:11">
      <c r="A24" t="s" s="4">
        <v>149</v>
      </c>
      <c r="B24" t="n" s="6">
        <v>-109</v>
      </c>
      <c r="H24" t="n" s="6">
        <v>-109</v>
      </c>
      <c r="I24" t="n" s="6">
        <v>-109</v>
      </c>
      <c r="J24" t="s" s="4">
        <v>56</v>
      </c>
      <c r="K24" t="n" s="6">
        <v>-109</v>
      </c>
    </row>
    <row r="25" spans="1:11">
      <c r="A25" t="s" s="4">
        <v>150</v>
      </c>
      <c r="B25" t="n" s="6">
        <v>32</v>
      </c>
      <c r="E25" t="n" s="6">
        <v>32</v>
      </c>
      <c r="I25" t="n" s="6">
        <v>32</v>
      </c>
    </row>
    <row r="26" spans="1:11">
      <c r="A26" t="s" s="4">
        <v>151</v>
      </c>
      <c r="G26" t="n" s="6">
        <v>-4</v>
      </c>
    </row>
    <row r="27" spans="1:11">
      <c r="A27" t="s" s="4">
        <v>152</v>
      </c>
      <c r="B27" t="n" s="6">
        <v>200</v>
      </c>
      <c r="E27" t="n" s="6">
        <v>11</v>
      </c>
      <c r="F27" t="n" s="6">
        <v>-6</v>
      </c>
      <c r="G27" t="n" s="7">
        <v>195</v>
      </c>
      <c r="I27" t="n" s="6">
        <v>200</v>
      </c>
      <c r="J27" t="s" s="4">
        <v>56</v>
      </c>
    </row>
    <row r="28" spans="1:11">
      <c r="A28" t="s" s="4">
        <v>157</v>
      </c>
      <c r="D28" t="n" s="6">
        <v>420</v>
      </c>
      <c r="G28" t="n" s="6">
        <v>66</v>
      </c>
    </row>
    <row r="29" spans="1:11">
      <c r="A29" t="s" s="4">
        <v>158</v>
      </c>
      <c r="B29" t="n" s="6">
        <v>2673</v>
      </c>
      <c r="D29" t="n" s="7">
        <v>105</v>
      </c>
      <c r="E29" t="n" s="7">
        <v>721</v>
      </c>
      <c r="F29" t="n" s="7">
        <v>6815</v>
      </c>
      <c r="G29" t="n" s="7">
        <v>-3656</v>
      </c>
      <c r="H29" t="n" s="7">
        <v>-1322</v>
      </c>
      <c r="J29" t="n" s="7">
        <v>10</v>
      </c>
      <c r="K29" t="n" s="7">
        <v>545</v>
      </c>
    </row>
    <row r="30" spans="1:11">
      <c r="A30" t="s" s="4">
        <v>142</v>
      </c>
      <c r="B30" t="n" s="7">
        <v>2663</v>
      </c>
      <c r="I30" t="n" s="7">
        <v>2663</v>
      </c>
    </row>
    <row r="31" spans="1:11">
      <c r="A31" t="n"/>
    </row>
    <row r="32" spans="1:11">
      <c r="A32" t="s" s="4">
        <v>24</v>
      </c>
      <c r="B32" t="s" s="4">
        <v>67</v>
      </c>
    </row>
  </sheetData>
  <mergeCells count="3">
    <mergeCell ref="B1:C1"/>
    <mergeCell ref="A31:K31"/>
    <mergeCell ref="B32:K3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2</v>
      </c>
      <c r="B1" t="s" s="2">
        <v>2</v>
      </c>
      <c r="C1" t="s" s="2">
        <v>23</v>
      </c>
    </row>
    <row r="2" spans="1:3">
      <c r="A2" t="s" s="3">
        <v>663</v>
      </c>
    </row>
    <row r="3" spans="1:3">
      <c r="A3" t="s" s="4">
        <v>664</v>
      </c>
      <c r="B3" t="n" s="7">
        <v>1657</v>
      </c>
      <c r="C3" t="n" s="7">
        <v>4214</v>
      </c>
    </row>
    <row r="4" spans="1:3">
      <c r="A4" t="s" s="4">
        <v>665</v>
      </c>
    </row>
    <row r="5" spans="1:3">
      <c r="A5" t="s" s="3">
        <v>663</v>
      </c>
    </row>
    <row r="6" spans="1:3">
      <c r="A6" t="s" s="4">
        <v>664</v>
      </c>
      <c r="B6" t="n" s="6">
        <v>1086</v>
      </c>
      <c r="C6" t="n" s="6">
        <v>764</v>
      </c>
    </row>
    <row r="7" spans="1:3">
      <c r="A7" t="s" s="4">
        <v>666</v>
      </c>
    </row>
    <row r="8" spans="1:3">
      <c r="A8" t="s" s="3">
        <v>663</v>
      </c>
    </row>
    <row r="9" spans="1:3">
      <c r="A9" t="s" s="4">
        <v>664</v>
      </c>
      <c r="B9" t="n" s="6">
        <v>0</v>
      </c>
      <c r="C9" t="n" s="6">
        <v>2958</v>
      </c>
    </row>
    <row r="10" spans="1:3">
      <c r="A10" t="s" s="4">
        <v>667</v>
      </c>
    </row>
    <row r="11" spans="1:3">
      <c r="A11" t="s" s="3">
        <v>663</v>
      </c>
    </row>
    <row r="12" spans="1:3">
      <c r="A12" t="s" s="4">
        <v>664</v>
      </c>
      <c r="B12" t="n" s="7">
        <v>571</v>
      </c>
      <c r="C12" t="n" s="7">
        <v>49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668</v>
      </c>
      <c r="B1" t="s" s="2">
        <v>2</v>
      </c>
      <c r="C1" t="s" s="2">
        <v>23</v>
      </c>
    </row>
    <row r="2" spans="1:4">
      <c r="A2" t="s" s="3">
        <v>663</v>
      </c>
    </row>
    <row r="3" spans="1:4">
      <c r="A3" t="s" s="4">
        <v>669</v>
      </c>
      <c r="B3" t="n" s="7">
        <v>6586</v>
      </c>
    </row>
    <row r="4" spans="1:4">
      <c r="A4" t="s" s="4">
        <v>670</v>
      </c>
    </row>
    <row r="5" spans="1:4">
      <c r="A5" t="s" s="3">
        <v>663</v>
      </c>
    </row>
    <row r="6" spans="1:4">
      <c r="A6" t="s" s="4">
        <v>671</v>
      </c>
      <c r="B6" t="n" s="6">
        <v>33</v>
      </c>
      <c r="C6" t="n" s="7">
        <v>36</v>
      </c>
    </row>
    <row r="7" spans="1:4">
      <c r="A7" t="s" s="4">
        <v>672</v>
      </c>
      <c r="B7" t="n" s="6">
        <v>-35</v>
      </c>
      <c r="C7" t="n" s="6">
        <v>-48</v>
      </c>
    </row>
    <row r="8" spans="1:4">
      <c r="A8" t="s" s="4">
        <v>673</v>
      </c>
    </row>
    <row r="9" spans="1:4">
      <c r="A9" t="s" s="3">
        <v>663</v>
      </c>
    </row>
    <row r="10" spans="1:4">
      <c r="A10" t="s" s="4">
        <v>671</v>
      </c>
      <c r="B10" t="n" s="6">
        <v>11</v>
      </c>
      <c r="C10" t="n" s="6">
        <v>7</v>
      </c>
    </row>
    <row r="11" spans="1:4">
      <c r="A11" t="s" s="4">
        <v>672</v>
      </c>
      <c r="B11" t="n" s="6">
        <v>-35</v>
      </c>
      <c r="C11" t="n" s="6">
        <v>-40</v>
      </c>
    </row>
    <row r="12" spans="1:4">
      <c r="A12" t="s" s="4">
        <v>674</v>
      </c>
    </row>
    <row r="13" spans="1:4">
      <c r="A13" t="s" s="3">
        <v>663</v>
      </c>
    </row>
    <row r="14" spans="1:4">
      <c r="A14" t="s" s="4">
        <v>671</v>
      </c>
      <c r="B14" t="n" s="6">
        <v>0</v>
      </c>
      <c r="C14" t="n" s="6">
        <v>0</v>
      </c>
    </row>
    <row r="15" spans="1:4">
      <c r="A15" t="s" s="4">
        <v>672</v>
      </c>
      <c r="B15" t="n" s="6">
        <v>0</v>
      </c>
      <c r="C15" t="n" s="6">
        <v>0</v>
      </c>
    </row>
    <row r="16" spans="1:4">
      <c r="A16" t="s" s="4">
        <v>675</v>
      </c>
    </row>
    <row r="17" spans="1:4">
      <c r="A17" t="s" s="3">
        <v>663</v>
      </c>
    </row>
    <row r="18" spans="1:4">
      <c r="A18" t="s" s="4">
        <v>671</v>
      </c>
      <c r="B18" t="n" s="6">
        <v>6</v>
      </c>
      <c r="C18" t="n" s="6">
        <v>7</v>
      </c>
    </row>
    <row r="19" spans="1:4">
      <c r="A19" t="s" s="4">
        <v>672</v>
      </c>
      <c r="B19" t="n" s="6">
        <v>-30</v>
      </c>
      <c r="C19" t="n" s="6">
        <v>-40</v>
      </c>
    </row>
    <row r="20" spans="1:4">
      <c r="A20" t="s" s="4">
        <v>676</v>
      </c>
    </row>
    <row r="21" spans="1:4">
      <c r="A21" t="s" s="3">
        <v>663</v>
      </c>
    </row>
    <row r="22" spans="1:4">
      <c r="A22" t="s" s="4">
        <v>671</v>
      </c>
      <c r="B22" t="n" s="6">
        <v>33</v>
      </c>
      <c r="C22" t="n" s="6">
        <v>36</v>
      </c>
    </row>
    <row r="23" spans="1:4">
      <c r="A23" t="s" s="4">
        <v>672</v>
      </c>
      <c r="B23" t="n" s="6">
        <v>-35</v>
      </c>
      <c r="C23" t="n" s="6">
        <v>-48</v>
      </c>
    </row>
    <row r="24" spans="1:4">
      <c r="A24" t="s" s="4">
        <v>677</v>
      </c>
    </row>
    <row r="25" spans="1:4">
      <c r="A25" t="s" s="3">
        <v>663</v>
      </c>
    </row>
    <row r="26" spans="1:4">
      <c r="A26" t="s" s="4">
        <v>671</v>
      </c>
      <c r="B26" t="n" s="6">
        <v>5</v>
      </c>
      <c r="C26" t="n" s="6">
        <v>0</v>
      </c>
    </row>
    <row r="27" spans="1:4">
      <c r="A27" t="s" s="4">
        <v>672</v>
      </c>
      <c r="B27" t="n" s="6">
        <v>-5</v>
      </c>
      <c r="C27" t="n" s="6">
        <v>0</v>
      </c>
    </row>
    <row r="28" spans="1:4">
      <c r="A28" t="s" s="4">
        <v>678</v>
      </c>
    </row>
    <row r="29" spans="1:4">
      <c r="A29" t="s" s="3">
        <v>663</v>
      </c>
    </row>
    <row r="30" spans="1:4">
      <c r="A30" t="s" s="4">
        <v>671</v>
      </c>
      <c r="B30" t="n" s="6">
        <v>33</v>
      </c>
      <c r="C30" t="n" s="6">
        <v>29</v>
      </c>
    </row>
    <row r="31" spans="1:4">
      <c r="A31" t="s" s="4">
        <v>679</v>
      </c>
    </row>
    <row r="32" spans="1:4">
      <c r="A32" t="s" s="3">
        <v>663</v>
      </c>
    </row>
    <row r="33" spans="1:4">
      <c r="A33" t="s" s="4">
        <v>671</v>
      </c>
      <c r="B33" t="n" s="6">
        <v>4</v>
      </c>
      <c r="C33" t="n" s="6">
        <v>0</v>
      </c>
    </row>
    <row r="34" spans="1:4">
      <c r="A34" t="s" s="4">
        <v>680</v>
      </c>
    </row>
    <row r="35" spans="1:4">
      <c r="A35" t="s" s="3">
        <v>663</v>
      </c>
    </row>
    <row r="36" spans="1:4">
      <c r="A36" t="s" s="4">
        <v>671</v>
      </c>
      <c r="B36" t="n" s="6">
        <v>0</v>
      </c>
      <c r="C36" t="n" s="6">
        <v>0</v>
      </c>
    </row>
    <row r="37" spans="1:4">
      <c r="A37" t="s" s="4">
        <v>681</v>
      </c>
    </row>
    <row r="38" spans="1:4">
      <c r="A38" t="s" s="3">
        <v>663</v>
      </c>
    </row>
    <row r="39" spans="1:4">
      <c r="A39" t="s" s="4">
        <v>671</v>
      </c>
      <c r="B39" t="n" s="6">
        <v>0</v>
      </c>
      <c r="C39" t="n" s="6">
        <v>0</v>
      </c>
    </row>
    <row r="40" spans="1:4">
      <c r="A40" t="s" s="4">
        <v>682</v>
      </c>
    </row>
    <row r="41" spans="1:4">
      <c r="A41" t="s" s="3">
        <v>663</v>
      </c>
    </row>
    <row r="42" spans="1:4">
      <c r="A42" t="s" s="4">
        <v>671</v>
      </c>
      <c r="B42" t="n" s="6">
        <v>33</v>
      </c>
      <c r="C42" t="n" s="6">
        <v>29</v>
      </c>
    </row>
    <row r="43" spans="1:4">
      <c r="A43" t="s" s="4">
        <v>683</v>
      </c>
    </row>
    <row r="44" spans="1:4">
      <c r="A44" t="s" s="3">
        <v>663</v>
      </c>
    </row>
    <row r="45" spans="1:4">
      <c r="A45" t="s" s="4">
        <v>671</v>
      </c>
      <c r="B45" t="n" s="6">
        <v>4</v>
      </c>
      <c r="C45" t="n" s="6">
        <v>0</v>
      </c>
    </row>
    <row r="46" spans="1:4">
      <c r="A46" t="s" s="4">
        <v>684</v>
      </c>
    </row>
    <row r="47" spans="1:4">
      <c r="A47" t="s" s="3">
        <v>663</v>
      </c>
    </row>
    <row r="48" spans="1:4">
      <c r="A48" t="s" s="4">
        <v>671</v>
      </c>
      <c r="B48" t="n" s="6">
        <v>1</v>
      </c>
      <c r="C48" t="n" s="6">
        <v>0</v>
      </c>
    </row>
    <row r="49" spans="1:4">
      <c r="A49" t="s" s="4">
        <v>685</v>
      </c>
    </row>
    <row r="50" spans="1:4">
      <c r="A50" t="s" s="3">
        <v>663</v>
      </c>
    </row>
    <row r="51" spans="1:4">
      <c r="A51" t="s" s="4">
        <v>671</v>
      </c>
      <c r="B51" t="n" s="6">
        <v>0</v>
      </c>
      <c r="C51" t="n" s="6">
        <v>0</v>
      </c>
    </row>
    <row r="52" spans="1:4">
      <c r="A52" t="s" s="4">
        <v>686</v>
      </c>
    </row>
    <row r="53" spans="1:4">
      <c r="A53" t="s" s="3">
        <v>663</v>
      </c>
    </row>
    <row r="54" spans="1:4">
      <c r="A54" t="s" s="4">
        <v>671</v>
      </c>
      <c r="B54" t="n" s="6">
        <v>1</v>
      </c>
      <c r="C54" t="n" s="6">
        <v>0</v>
      </c>
    </row>
    <row r="55" spans="1:4">
      <c r="A55" t="s" s="4">
        <v>687</v>
      </c>
    </row>
    <row r="56" spans="1:4">
      <c r="A56" t="s" s="3">
        <v>663</v>
      </c>
    </row>
    <row r="57" spans="1:4">
      <c r="A57" t="s" s="4">
        <v>672</v>
      </c>
      <c r="B57" t="n" s="6">
        <v>-18</v>
      </c>
      <c r="C57" t="n" s="6">
        <v>-6</v>
      </c>
    </row>
    <row r="58" spans="1:4">
      <c r="A58" t="s" s="4">
        <v>688</v>
      </c>
    </row>
    <row r="59" spans="1:4">
      <c r="A59" t="s" s="3">
        <v>663</v>
      </c>
    </row>
    <row r="60" spans="1:4">
      <c r="A60" t="s" s="4">
        <v>672</v>
      </c>
      <c r="B60" t="n" s="6">
        <v>-5</v>
      </c>
      <c r="C60" t="n" s="6">
        <v>0</v>
      </c>
    </row>
    <row r="61" spans="1:4">
      <c r="A61" t="s" s="4">
        <v>689</v>
      </c>
    </row>
    <row r="62" spans="1:4">
      <c r="A62" t="s" s="3">
        <v>663</v>
      </c>
    </row>
    <row r="63" spans="1:4">
      <c r="A63" t="s" s="4">
        <v>672</v>
      </c>
      <c r="B63" t="n" s="6">
        <v>0</v>
      </c>
      <c r="C63" t="n" s="6">
        <v>0</v>
      </c>
    </row>
    <row r="64" spans="1:4">
      <c r="A64" t="s" s="4">
        <v>690</v>
      </c>
    </row>
    <row r="65" spans="1:4">
      <c r="A65" t="s" s="3">
        <v>663</v>
      </c>
    </row>
    <row r="66" spans="1:4">
      <c r="A66" t="s" s="4">
        <v>672</v>
      </c>
      <c r="B66" t="n" s="6">
        <v>0</v>
      </c>
      <c r="C66" t="n" s="6">
        <v>0</v>
      </c>
    </row>
    <row r="67" spans="1:4">
      <c r="A67" t="s" s="4">
        <v>691</v>
      </c>
    </row>
    <row r="68" spans="1:4">
      <c r="A68" t="s" s="3">
        <v>663</v>
      </c>
    </row>
    <row r="69" spans="1:4">
      <c r="A69" t="s" s="4">
        <v>672</v>
      </c>
      <c r="B69" t="n" s="6">
        <v>-18</v>
      </c>
      <c r="C69" t="n" s="6">
        <v>-6</v>
      </c>
    </row>
    <row r="70" spans="1:4">
      <c r="A70" t="s" s="4">
        <v>692</v>
      </c>
    </row>
    <row r="71" spans="1:4">
      <c r="A71" t="s" s="3">
        <v>663</v>
      </c>
    </row>
    <row r="72" spans="1:4">
      <c r="A72" t="s" s="4">
        <v>672</v>
      </c>
      <c r="B72" t="n" s="6">
        <v>-5</v>
      </c>
      <c r="C72" t="n" s="6">
        <v>0</v>
      </c>
    </row>
    <row r="73" spans="1:4">
      <c r="A73" t="s" s="4">
        <v>693</v>
      </c>
    </row>
    <row r="74" spans="1:4">
      <c r="A74" t="s" s="3">
        <v>663</v>
      </c>
    </row>
    <row r="75" spans="1:4">
      <c r="A75" t="s" s="4">
        <v>694</v>
      </c>
      <c r="C75" t="n" s="6">
        <v>2500</v>
      </c>
    </row>
    <row r="76" spans="1:4">
      <c r="A76" t="s" s="4">
        <v>695</v>
      </c>
    </row>
    <row r="77" spans="1:4">
      <c r="A77" t="s" s="3">
        <v>663</v>
      </c>
    </row>
    <row r="78" spans="1:4">
      <c r="A78" t="s" s="4">
        <v>671</v>
      </c>
      <c r="B78" t="n" s="6">
        <v>0</v>
      </c>
      <c r="C78" t="n" s="6">
        <v>7</v>
      </c>
      <c r="D78" t="s" s="4">
        <v>24</v>
      </c>
    </row>
    <row r="79" spans="1:4">
      <c r="A79" t="s" s="4">
        <v>696</v>
      </c>
    </row>
    <row r="80" spans="1:4">
      <c r="A80" t="s" s="3">
        <v>663</v>
      </c>
    </row>
    <row r="81" spans="1:4">
      <c r="A81" t="s" s="4">
        <v>671</v>
      </c>
      <c r="B81" t="n" s="6">
        <v>0</v>
      </c>
      <c r="C81" t="n" s="6">
        <v>0</v>
      </c>
      <c r="D81" t="s" s="4">
        <v>24</v>
      </c>
    </row>
    <row r="82" spans="1:4">
      <c r="A82" t="s" s="4">
        <v>697</v>
      </c>
    </row>
    <row r="83" spans="1:4">
      <c r="A83" t="s" s="3">
        <v>663</v>
      </c>
    </row>
    <row r="84" spans="1:4">
      <c r="A84" t="s" s="4">
        <v>671</v>
      </c>
      <c r="B84" t="n" s="6">
        <v>0</v>
      </c>
      <c r="C84" t="n" s="6">
        <v>7</v>
      </c>
      <c r="D84" t="s" s="4">
        <v>24</v>
      </c>
    </row>
    <row r="85" spans="1:4">
      <c r="A85" t="s" s="4">
        <v>698</v>
      </c>
    </row>
    <row r="86" spans="1:4">
      <c r="A86" t="s" s="3">
        <v>663</v>
      </c>
    </row>
    <row r="87" spans="1:4">
      <c r="A87" t="s" s="4">
        <v>672</v>
      </c>
      <c r="B87" t="n" s="6">
        <v>0</v>
      </c>
      <c r="C87" t="n" s="6">
        <v>-3</v>
      </c>
    </row>
    <row r="88" spans="1:4">
      <c r="A88" t="s" s="4">
        <v>699</v>
      </c>
    </row>
    <row r="89" spans="1:4">
      <c r="A89" t="s" s="3">
        <v>663</v>
      </c>
    </row>
    <row r="90" spans="1:4">
      <c r="A90" t="s" s="4">
        <v>672</v>
      </c>
      <c r="B90" t="n" s="6">
        <v>0</v>
      </c>
      <c r="C90" t="n" s="6">
        <v>0</v>
      </c>
    </row>
    <row r="91" spans="1:4">
      <c r="A91" t="s" s="4">
        <v>700</v>
      </c>
    </row>
    <row r="92" spans="1:4">
      <c r="A92" t="s" s="3">
        <v>663</v>
      </c>
    </row>
    <row r="93" spans="1:4">
      <c r="A93" t="s" s="4">
        <v>672</v>
      </c>
      <c r="B93" t="n" s="6">
        <v>0</v>
      </c>
      <c r="C93" t="n" s="6">
        <v>-3</v>
      </c>
    </row>
    <row r="94" spans="1:4">
      <c r="A94" t="s" s="4">
        <v>701</v>
      </c>
    </row>
    <row r="95" spans="1:4">
      <c r="A95" t="s" s="3">
        <v>663</v>
      </c>
    </row>
    <row r="96" spans="1:4">
      <c r="A96" t="s" s="4">
        <v>672</v>
      </c>
      <c r="B96" t="n" s="6">
        <v>0</v>
      </c>
      <c r="C96" t="n" s="6">
        <v>-16</v>
      </c>
      <c r="D96" t="s" s="4">
        <v>24</v>
      </c>
    </row>
    <row r="97" spans="1:4">
      <c r="A97" t="s" s="4">
        <v>702</v>
      </c>
    </row>
    <row r="98" spans="1:4">
      <c r="A98" t="s" s="3">
        <v>663</v>
      </c>
    </row>
    <row r="99" spans="1:4">
      <c r="A99" t="s" s="4">
        <v>672</v>
      </c>
      <c r="B99" t="n" s="6">
        <v>0</v>
      </c>
      <c r="C99" t="n" s="6">
        <v>0</v>
      </c>
      <c r="D99" t="s" s="4">
        <v>24</v>
      </c>
    </row>
    <row r="100" spans="1:4">
      <c r="A100" t="s" s="4">
        <v>703</v>
      </c>
    </row>
    <row r="101" spans="1:4">
      <c r="A101" t="s" s="3">
        <v>663</v>
      </c>
    </row>
    <row r="102" spans="1:4">
      <c r="A102" t="s" s="4">
        <v>672</v>
      </c>
      <c r="B102" t="n" s="6">
        <v>0</v>
      </c>
      <c r="C102" t="n" s="6">
        <v>-16</v>
      </c>
      <c r="D102" t="s" s="4">
        <v>24</v>
      </c>
    </row>
    <row r="103" spans="1:4">
      <c r="A103" t="s" s="4">
        <v>704</v>
      </c>
    </row>
    <row r="104" spans="1:4">
      <c r="A104" t="s" s="3">
        <v>663</v>
      </c>
    </row>
    <row r="105" spans="1:4">
      <c r="A105" t="s" s="4">
        <v>671</v>
      </c>
      <c r="B105" t="n" s="6">
        <v>6</v>
      </c>
      <c r="C105" t="n" s="6">
        <v>7</v>
      </c>
    </row>
    <row r="106" spans="1:4">
      <c r="A106" t="s" s="4">
        <v>705</v>
      </c>
    </row>
    <row r="107" spans="1:4">
      <c r="A107" t="s" s="3">
        <v>663</v>
      </c>
    </row>
    <row r="108" spans="1:4">
      <c r="A108" t="s" s="4">
        <v>671</v>
      </c>
      <c r="B108" t="n" s="6">
        <v>6</v>
      </c>
      <c r="C108" t="n" s="6">
        <v>7</v>
      </c>
    </row>
    <row r="109" spans="1:4">
      <c r="A109" t="s" s="4">
        <v>706</v>
      </c>
    </row>
    <row r="110" spans="1:4">
      <c r="A110" t="s" s="3">
        <v>663</v>
      </c>
    </row>
    <row r="111" spans="1:4">
      <c r="A111" t="s" s="4">
        <v>671</v>
      </c>
      <c r="B111" t="n" s="6">
        <v>0</v>
      </c>
      <c r="C111" t="n" s="6">
        <v>0</v>
      </c>
    </row>
    <row r="112" spans="1:4">
      <c r="A112" t="s" s="4">
        <v>707</v>
      </c>
    </row>
    <row r="113" spans="1:4">
      <c r="A113" t="s" s="3">
        <v>663</v>
      </c>
    </row>
    <row r="114" spans="1:4">
      <c r="A114" t="s" s="4">
        <v>672</v>
      </c>
      <c r="B114" t="n" s="6">
        <v>-14</v>
      </c>
      <c r="C114" t="n" s="6">
        <v>-12</v>
      </c>
    </row>
    <row r="115" spans="1:4">
      <c r="A115" t="s" s="4">
        <v>708</v>
      </c>
    </row>
    <row r="116" spans="1:4">
      <c r="A116" t="s" s="3">
        <v>663</v>
      </c>
    </row>
    <row r="117" spans="1:4">
      <c r="A117" t="s" s="4">
        <v>672</v>
      </c>
      <c r="B117" t="n" s="6">
        <v>-30</v>
      </c>
      <c r="C117" t="n" s="6">
        <v>-36</v>
      </c>
    </row>
    <row r="118" spans="1:4">
      <c r="A118" t="s" s="4">
        <v>709</v>
      </c>
    </row>
    <row r="119" spans="1:4">
      <c r="A119" t="s" s="3">
        <v>663</v>
      </c>
    </row>
    <row r="120" spans="1:4">
      <c r="A120" t="s" s="4">
        <v>672</v>
      </c>
      <c r="B120" t="n" s="6">
        <v>0</v>
      </c>
      <c r="C120" t="n" s="6">
        <v>0</v>
      </c>
    </row>
    <row r="121" spans="1:4">
      <c r="A121" t="s" s="4">
        <v>710</v>
      </c>
    </row>
    <row r="122" spans="1:4">
      <c r="A122" t="s" s="3">
        <v>663</v>
      </c>
    </row>
    <row r="123" spans="1:4">
      <c r="A123" t="s" s="4">
        <v>672</v>
      </c>
      <c r="B123" t="n" s="6">
        <v>-30</v>
      </c>
      <c r="C123" t="n" s="6">
        <v>-36</v>
      </c>
    </row>
    <row r="124" spans="1:4">
      <c r="A124" t="s" s="4">
        <v>711</v>
      </c>
    </row>
    <row r="125" spans="1:4">
      <c r="A125" t="s" s="3">
        <v>663</v>
      </c>
    </row>
    <row r="126" spans="1:4">
      <c r="A126" t="s" s="4">
        <v>672</v>
      </c>
      <c r="B126" t="n" s="6">
        <v>-14</v>
      </c>
      <c r="C126" t="n" s="6">
        <v>-12</v>
      </c>
    </row>
    <row r="127" spans="1:4">
      <c r="A127" t="s" s="4">
        <v>712</v>
      </c>
    </row>
    <row r="128" spans="1:4">
      <c r="A128" t="s" s="3">
        <v>663</v>
      </c>
    </row>
    <row r="129" spans="1:4">
      <c r="A129" t="s" s="4">
        <v>672</v>
      </c>
      <c r="B129" t="n" s="6">
        <v>0</v>
      </c>
      <c r="C129" t="n" s="6">
        <v>0</v>
      </c>
    </row>
    <row r="130" spans="1:4">
      <c r="A130" t="s" s="4">
        <v>713</v>
      </c>
    </row>
    <row r="131" spans="1:4">
      <c r="A131" t="s" s="3">
        <v>663</v>
      </c>
    </row>
    <row r="132" spans="1:4">
      <c r="A132" t="s" s="4">
        <v>672</v>
      </c>
      <c r="B132" t="n" s="6">
        <v>-3</v>
      </c>
      <c r="C132" t="n" s="6">
        <v>-11</v>
      </c>
    </row>
    <row r="133" spans="1:4">
      <c r="A133" t="s" s="4">
        <v>714</v>
      </c>
    </row>
    <row r="134" spans="1:4">
      <c r="A134" t="s" s="3">
        <v>663</v>
      </c>
    </row>
    <row r="135" spans="1:4">
      <c r="A135" t="s" s="4">
        <v>672</v>
      </c>
      <c r="B135" t="n" s="6">
        <v>0</v>
      </c>
      <c r="C135" t="n" s="6">
        <v>-4</v>
      </c>
    </row>
    <row r="136" spans="1:4">
      <c r="A136" t="s" s="4">
        <v>715</v>
      </c>
    </row>
    <row r="137" spans="1:4">
      <c r="A137" t="s" s="3">
        <v>663</v>
      </c>
    </row>
    <row r="138" spans="1:4">
      <c r="A138" t="s" s="4">
        <v>672</v>
      </c>
      <c r="B138" t="n" s="6">
        <v>0</v>
      </c>
      <c r="C138" t="n" s="6">
        <v>0</v>
      </c>
    </row>
    <row r="139" spans="1:4">
      <c r="A139" t="s" s="4">
        <v>716</v>
      </c>
    </row>
    <row r="140" spans="1:4">
      <c r="A140" t="s" s="3">
        <v>663</v>
      </c>
    </row>
    <row r="141" spans="1:4">
      <c r="A141" t="s" s="4">
        <v>672</v>
      </c>
      <c r="B141" t="n" s="6">
        <v>0</v>
      </c>
      <c r="C141" t="n" s="6">
        <v>-4</v>
      </c>
    </row>
    <row r="142" spans="1:4">
      <c r="A142" t="s" s="4">
        <v>717</v>
      </c>
    </row>
    <row r="143" spans="1:4">
      <c r="A143" t="s" s="3">
        <v>663</v>
      </c>
    </row>
    <row r="144" spans="1:4">
      <c r="A144" t="s" s="4">
        <v>672</v>
      </c>
      <c r="B144" t="n" s="6">
        <v>-3</v>
      </c>
      <c r="C144" t="n" s="6">
        <v>-11</v>
      </c>
    </row>
    <row r="145" spans="1:4">
      <c r="A145" t="s" s="4">
        <v>718</v>
      </c>
    </row>
    <row r="146" spans="1:4">
      <c r="A146" t="s" s="3">
        <v>663</v>
      </c>
    </row>
    <row r="147" spans="1:4">
      <c r="A147" t="s" s="4">
        <v>672</v>
      </c>
      <c r="B147" t="n" s="6">
        <v>0</v>
      </c>
      <c r="C147" t="n" s="6">
        <v>0</v>
      </c>
    </row>
    <row r="148" spans="1:4">
      <c r="A148" t="s" s="4">
        <v>719</v>
      </c>
    </row>
    <row r="149" spans="1:4">
      <c r="A149" t="s" s="3">
        <v>663</v>
      </c>
    </row>
    <row r="150" spans="1:4">
      <c r="A150" t="s" s="4">
        <v>669</v>
      </c>
      <c r="B150" t="n" s="7">
        <v>1200</v>
      </c>
      <c r="C150" t="n" s="7">
        <v>600</v>
      </c>
    </row>
    <row r="151" spans="1:4">
      <c r="A151" t="n"/>
    </row>
    <row r="152" spans="1:4">
      <c r="A152" t="s" s="4">
        <v>24</v>
      </c>
      <c r="B152" t="s" s="4">
        <v>720</v>
      </c>
    </row>
  </sheetData>
  <mergeCells count="3">
    <mergeCell ref="C1:D1"/>
    <mergeCell ref="A151:D151"/>
    <mergeCell ref="B152:D15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1</v>
      </c>
      <c r="B1" t="s" s="2">
        <v>2</v>
      </c>
      <c r="C1" t="s" s="2">
        <v>23</v>
      </c>
    </row>
    <row r="2" spans="1:3">
      <c r="A2" t="s" s="3">
        <v>722</v>
      </c>
    </row>
    <row r="3" spans="1:3">
      <c r="A3" t="s" s="4">
        <v>723</v>
      </c>
      <c r="B3" t="n" s="7">
        <v>44</v>
      </c>
      <c r="C3" t="n" s="7">
        <v>43</v>
      </c>
    </row>
    <row r="4" spans="1:3">
      <c r="A4" t="s" s="4">
        <v>724</v>
      </c>
      <c r="B4" t="n" s="6">
        <v>-22</v>
      </c>
      <c r="C4" t="n" s="6">
        <v>-29</v>
      </c>
    </row>
    <row r="5" spans="1:3">
      <c r="A5" t="s" s="4">
        <v>725</v>
      </c>
      <c r="B5" t="n" s="6">
        <v>0</v>
      </c>
      <c r="C5" t="n" s="6">
        <v>0</v>
      </c>
    </row>
    <row r="6" spans="1:3">
      <c r="A6" t="s" s="4">
        <v>726</v>
      </c>
      <c r="B6" t="n" s="6">
        <v>22</v>
      </c>
      <c r="C6" t="n" s="6">
        <v>14</v>
      </c>
    </row>
    <row r="7" spans="1:3">
      <c r="A7" t="s" s="4">
        <v>727</v>
      </c>
      <c r="B7" t="n" s="6">
        <v>-70</v>
      </c>
      <c r="C7" t="n" s="6">
        <v>-88</v>
      </c>
    </row>
    <row r="8" spans="1:3">
      <c r="A8" t="s" s="4">
        <v>728</v>
      </c>
      <c r="B8" t="n" s="6">
        <v>22</v>
      </c>
      <c r="C8" t="n" s="6">
        <v>29</v>
      </c>
    </row>
    <row r="9" spans="1:3">
      <c r="A9" t="s" s="4">
        <v>729</v>
      </c>
      <c r="B9" t="n" s="6">
        <v>48</v>
      </c>
      <c r="C9" t="n" s="6">
        <v>50</v>
      </c>
    </row>
    <row r="10" spans="1:3">
      <c r="A10" t="s" s="4">
        <v>730</v>
      </c>
      <c r="B10" t="n" s="7">
        <v>0</v>
      </c>
      <c r="C10" t="n" s="7">
        <v>-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31</v>
      </c>
      <c r="C1" t="s" s="2">
        <v>75</v>
      </c>
      <c r="E1" t="s" s="2">
        <v>1</v>
      </c>
    </row>
    <row r="2" spans="1:6">
      <c r="C2" t="s" s="2">
        <v>2</v>
      </c>
      <c r="D2" t="s" s="2">
        <v>76</v>
      </c>
      <c r="E2" t="s" s="2">
        <v>2</v>
      </c>
      <c r="F2" t="s" s="2">
        <v>76</v>
      </c>
    </row>
    <row r="3" spans="1:6">
      <c r="A3" t="s" s="4">
        <v>673</v>
      </c>
    </row>
    <row r="4" spans="1:6">
      <c r="A4" t="s" s="3">
        <v>448</v>
      </c>
    </row>
    <row r="5" spans="1:6">
      <c r="A5" t="s" s="4">
        <v>732</v>
      </c>
      <c r="C5" t="n" s="7">
        <v>-47</v>
      </c>
      <c r="D5" t="n" s="7">
        <v>-60</v>
      </c>
      <c r="E5" t="n" s="7">
        <v>-36</v>
      </c>
      <c r="F5" t="n" s="7">
        <v>-71</v>
      </c>
    </row>
    <row r="6" spans="1:6">
      <c r="A6" t="s" s="4">
        <v>733</v>
      </c>
    </row>
    <row r="7" spans="1:6">
      <c r="A7" t="s" s="3">
        <v>448</v>
      </c>
    </row>
    <row r="8" spans="1:6">
      <c r="A8" t="s" s="4">
        <v>732</v>
      </c>
      <c r="C8" t="n" s="6">
        <v>5</v>
      </c>
      <c r="D8" t="n" s="6">
        <v>0</v>
      </c>
      <c r="E8" t="n" s="6">
        <v>6</v>
      </c>
      <c r="F8" t="n" s="6">
        <v>0</v>
      </c>
    </row>
    <row r="9" spans="1:6">
      <c r="A9" t="s" s="4">
        <v>734</v>
      </c>
    </row>
    <row r="10" spans="1:6">
      <c r="A10" t="s" s="3">
        <v>448</v>
      </c>
    </row>
    <row r="11" spans="1:6">
      <c r="A11" t="s" s="4">
        <v>732</v>
      </c>
      <c r="C11" t="n" s="6">
        <v>-3</v>
      </c>
      <c r="D11" t="n" s="6">
        <v>1</v>
      </c>
      <c r="E11" t="n" s="6">
        <v>4</v>
      </c>
      <c r="F11" t="n" s="6">
        <v>-1</v>
      </c>
    </row>
    <row r="12" spans="1:6">
      <c r="A12" t="s" s="4">
        <v>735</v>
      </c>
    </row>
    <row r="13" spans="1:6">
      <c r="A13" t="s" s="3">
        <v>448</v>
      </c>
    </row>
    <row r="14" spans="1:6">
      <c r="A14" t="s" s="4">
        <v>732</v>
      </c>
      <c r="E14" t="n" s="6">
        <v>0</v>
      </c>
      <c r="F14" t="n" s="6">
        <v>-4</v>
      </c>
    </row>
    <row r="15" spans="1:6">
      <c r="A15" t="s" s="4">
        <v>736</v>
      </c>
    </row>
    <row r="16" spans="1:6">
      <c r="A16" t="s" s="3">
        <v>448</v>
      </c>
    </row>
    <row r="17" spans="1:6">
      <c r="A17" t="s" s="4">
        <v>732</v>
      </c>
      <c r="C17" t="n" s="6">
        <v>-47</v>
      </c>
      <c r="D17" t="n" s="6">
        <v>-61</v>
      </c>
      <c r="E17" t="n" s="6">
        <v>-45</v>
      </c>
      <c r="F17" t="n" s="6">
        <v>-66</v>
      </c>
    </row>
    <row r="18" spans="1:6">
      <c r="A18" t="s" s="4">
        <v>737</v>
      </c>
    </row>
    <row r="19" spans="1:6">
      <c r="A19" t="s" s="3">
        <v>448</v>
      </c>
    </row>
    <row r="20" spans="1:6">
      <c r="A20" t="s" s="4">
        <v>732</v>
      </c>
      <c r="C20" t="n" s="6">
        <v>-2</v>
      </c>
      <c r="D20" t="n" s="6">
        <v>0</v>
      </c>
      <c r="E20" t="n" s="6">
        <v>-1</v>
      </c>
      <c r="F20" t="n" s="6">
        <v>0</v>
      </c>
    </row>
    <row r="21" spans="1:6">
      <c r="A21" t="s" s="4">
        <v>738</v>
      </c>
    </row>
    <row r="22" spans="1:6">
      <c r="A22" t="s" s="3">
        <v>448</v>
      </c>
    </row>
    <row r="23" spans="1:6">
      <c r="A23" t="s" s="4">
        <v>732</v>
      </c>
      <c r="B23" t="s" s="4">
        <v>24</v>
      </c>
      <c r="C23" t="n" s="6">
        <v>6</v>
      </c>
      <c r="D23" t="n" s="6">
        <v>5</v>
      </c>
      <c r="E23" t="n" s="6">
        <v>9</v>
      </c>
      <c r="F23" t="n" s="6">
        <v>16</v>
      </c>
    </row>
    <row r="24" spans="1:6">
      <c r="A24" t="s" s="4">
        <v>739</v>
      </c>
    </row>
    <row r="25" spans="1:6">
      <c r="A25" t="s" s="3">
        <v>448</v>
      </c>
    </row>
    <row r="26" spans="1:6">
      <c r="A26" t="s" s="4">
        <v>732</v>
      </c>
      <c r="B26" t="s" s="4">
        <v>24</v>
      </c>
      <c r="C26" t="n" s="6">
        <v>0</v>
      </c>
      <c r="D26" t="n" s="6">
        <v>1</v>
      </c>
      <c r="E26" t="n" s="6">
        <v>-4</v>
      </c>
      <c r="F26" t="n" s="6">
        <v>3</v>
      </c>
    </row>
    <row r="27" spans="1:6">
      <c r="A27" t="s" s="4">
        <v>740</v>
      </c>
    </row>
    <row r="28" spans="1:6">
      <c r="A28" t="s" s="3">
        <v>448</v>
      </c>
    </row>
    <row r="29" spans="1:6">
      <c r="A29" t="s" s="4">
        <v>732</v>
      </c>
      <c r="B29" t="s" s="4">
        <v>24</v>
      </c>
      <c r="C29" t="n" s="6">
        <v>6</v>
      </c>
      <c r="D29" t="n" s="6">
        <v>4</v>
      </c>
      <c r="E29" t="n" s="6">
        <v>13</v>
      </c>
      <c r="F29" t="n" s="6">
        <v>13</v>
      </c>
    </row>
    <row r="30" spans="1:6">
      <c r="A30" t="s" s="4">
        <v>741</v>
      </c>
    </row>
    <row r="31" spans="1:6">
      <c r="A31" t="s" s="3">
        <v>448</v>
      </c>
    </row>
    <row r="32" spans="1:6">
      <c r="A32" t="s" s="4">
        <v>742</v>
      </c>
      <c r="C32" t="n" s="6">
        <v>7</v>
      </c>
      <c r="D32" t="n" s="6">
        <v>-2</v>
      </c>
      <c r="E32" t="n" s="6">
        <v>11</v>
      </c>
      <c r="F32" t="n" s="6">
        <v>-26</v>
      </c>
    </row>
    <row r="33" spans="1:6">
      <c r="A33" t="s" s="4">
        <v>743</v>
      </c>
      <c r="C33" t="n" s="6">
        <v>7</v>
      </c>
      <c r="D33" t="n" s="6">
        <v>0</v>
      </c>
      <c r="E33" t="n" s="6">
        <v>14</v>
      </c>
      <c r="F33" t="n" s="6">
        <v>11</v>
      </c>
    </row>
    <row r="34" spans="1:6">
      <c r="A34" t="s" s="4">
        <v>732</v>
      </c>
      <c r="B34" t="s" s="4">
        <v>24</v>
      </c>
      <c r="C34" t="n" s="6">
        <v>0</v>
      </c>
      <c r="D34" t="n" s="6">
        <v>-1</v>
      </c>
      <c r="E34" t="n" s="6">
        <v>-2</v>
      </c>
      <c r="F34" t="n" s="6">
        <v>-3</v>
      </c>
    </row>
    <row r="35" spans="1:6">
      <c r="A35" t="s" s="4">
        <v>744</v>
      </c>
    </row>
    <row r="36" spans="1:6">
      <c r="A36" t="s" s="3">
        <v>448</v>
      </c>
    </row>
    <row r="37" spans="1:6">
      <c r="A37" t="s" s="4">
        <v>742</v>
      </c>
      <c r="C37" t="n" s="6">
        <v>9</v>
      </c>
      <c r="D37" t="n" s="6">
        <v>16</v>
      </c>
      <c r="E37" t="n" s="6">
        <v>28</v>
      </c>
      <c r="F37" t="n" s="6">
        <v>13</v>
      </c>
    </row>
    <row r="38" spans="1:6">
      <c r="A38" t="s" s="4">
        <v>745</v>
      </c>
    </row>
    <row r="39" spans="1:6">
      <c r="A39" t="s" s="3">
        <v>448</v>
      </c>
    </row>
    <row r="40" spans="1:6">
      <c r="A40" t="s" s="4">
        <v>743</v>
      </c>
      <c r="C40" t="n" s="6">
        <v>11</v>
      </c>
      <c r="D40" t="n" s="6">
        <v>0</v>
      </c>
      <c r="E40" t="n" s="6">
        <v>27</v>
      </c>
      <c r="F40" t="n" s="6">
        <v>2</v>
      </c>
    </row>
    <row r="41" spans="1:6">
      <c r="A41" t="s" s="4">
        <v>746</v>
      </c>
    </row>
    <row r="42" spans="1:6">
      <c r="A42" t="s" s="3">
        <v>448</v>
      </c>
    </row>
    <row r="43" spans="1:6">
      <c r="A43" t="s" s="4">
        <v>732</v>
      </c>
      <c r="B43" t="s" s="4">
        <v>24</v>
      </c>
      <c r="C43" t="n" s="6">
        <v>0</v>
      </c>
      <c r="D43" t="n" s="6">
        <v>-1</v>
      </c>
      <c r="E43" t="n" s="6">
        <v>-2</v>
      </c>
      <c r="F43" t="n" s="6">
        <v>-3</v>
      </c>
    </row>
    <row r="44" spans="1:6">
      <c r="A44" t="s" s="4">
        <v>747</v>
      </c>
    </row>
    <row r="45" spans="1:6">
      <c r="A45" t="s" s="3">
        <v>448</v>
      </c>
    </row>
    <row r="46" spans="1:6">
      <c r="A46" t="s" s="4">
        <v>742</v>
      </c>
      <c r="C46" t="n" s="6">
        <v>0</v>
      </c>
      <c r="D46" t="n" s="6">
        <v>3</v>
      </c>
      <c r="E46" t="n" s="6">
        <v>-6</v>
      </c>
      <c r="F46" t="n" s="6">
        <v>4</v>
      </c>
    </row>
    <row r="47" spans="1:6">
      <c r="A47" t="s" s="4">
        <v>748</v>
      </c>
    </row>
    <row r="48" spans="1:6">
      <c r="A48" t="s" s="3">
        <v>448</v>
      </c>
    </row>
    <row r="49" spans="1:6">
      <c r="A49" t="s" s="4">
        <v>743</v>
      </c>
      <c r="C49" t="n" s="6">
        <v>0</v>
      </c>
      <c r="D49" t="n" s="6">
        <v>2</v>
      </c>
      <c r="E49" t="n" s="6">
        <v>-2</v>
      </c>
      <c r="F49" t="n" s="6">
        <v>5</v>
      </c>
    </row>
    <row r="50" spans="1:6">
      <c r="A50" t="s" s="4">
        <v>749</v>
      </c>
    </row>
    <row r="51" spans="1:6">
      <c r="A51" t="s" s="3">
        <v>448</v>
      </c>
    </row>
    <row r="52" spans="1:6">
      <c r="A52" t="s" s="4">
        <v>732</v>
      </c>
      <c r="B52" t="s" s="4">
        <v>24</v>
      </c>
      <c r="C52" t="n" s="6">
        <v>0</v>
      </c>
      <c r="D52" t="n" s="6">
        <v>0</v>
      </c>
      <c r="E52" t="n" s="6">
        <v>0</v>
      </c>
      <c r="F52" t="n" s="6">
        <v>0</v>
      </c>
    </row>
    <row r="53" spans="1:6">
      <c r="A53" t="s" s="4">
        <v>750</v>
      </c>
    </row>
    <row r="54" spans="1:6">
      <c r="A54" t="s" s="3">
        <v>448</v>
      </c>
    </row>
    <row r="55" spans="1:6">
      <c r="A55" t="s" s="4">
        <v>742</v>
      </c>
      <c r="C55" t="n" s="6">
        <v>0</v>
      </c>
      <c r="D55" t="n" s="6">
        <v>-20</v>
      </c>
      <c r="E55" t="n" s="6">
        <v>-9</v>
      </c>
      <c r="F55" t="n" s="6">
        <v>-43</v>
      </c>
    </row>
    <row r="56" spans="1:6">
      <c r="A56" t="s" s="4">
        <v>732</v>
      </c>
      <c r="B56" t="s" s="4">
        <v>24</v>
      </c>
      <c r="C56" t="n" s="6">
        <v>0</v>
      </c>
      <c r="D56" t="n" s="6">
        <v>0</v>
      </c>
      <c r="E56" t="n" s="6">
        <v>0</v>
      </c>
      <c r="F56" t="n" s="6">
        <v>0</v>
      </c>
    </row>
    <row r="57" spans="1:6">
      <c r="A57" t="s" s="4">
        <v>751</v>
      </c>
    </row>
    <row r="58" spans="1:6">
      <c r="A58" t="s" s="3">
        <v>448</v>
      </c>
    </row>
    <row r="59" spans="1:6">
      <c r="A59" t="s" s="4">
        <v>743</v>
      </c>
      <c r="C59" t="n" s="6">
        <v>-1</v>
      </c>
      <c r="D59" t="n" s="6">
        <v>0</v>
      </c>
      <c r="E59" t="n" s="6">
        <v>-2</v>
      </c>
      <c r="F59" t="n" s="6">
        <v>9</v>
      </c>
    </row>
    <row r="60" spans="1:6">
      <c r="A60" t="s" s="4">
        <v>752</v>
      </c>
    </row>
    <row r="61" spans="1:6">
      <c r="A61" t="s" s="3">
        <v>448</v>
      </c>
    </row>
    <row r="62" spans="1:6">
      <c r="A62" t="s" s="4">
        <v>742</v>
      </c>
      <c r="C62" t="n" s="6">
        <v>-2</v>
      </c>
      <c r="D62" t="n" s="6">
        <v>-1</v>
      </c>
      <c r="E62" t="n" s="6">
        <v>-2</v>
      </c>
      <c r="F62" t="n" s="6">
        <v>0</v>
      </c>
    </row>
    <row r="63" spans="1:6">
      <c r="A63" t="s" s="4">
        <v>753</v>
      </c>
    </row>
    <row r="64" spans="1:6">
      <c r="A64" t="s" s="3">
        <v>448</v>
      </c>
    </row>
    <row r="65" spans="1:6">
      <c r="A65" t="s" s="4">
        <v>743</v>
      </c>
      <c r="C65" t="n" s="6">
        <v>-3</v>
      </c>
      <c r="D65" t="n" s="6">
        <v>-2</v>
      </c>
      <c r="E65" t="n" s="6">
        <v>-9</v>
      </c>
      <c r="F65" t="n" s="6">
        <v>-5</v>
      </c>
    </row>
    <row r="66" spans="1:6">
      <c r="A66" t="s" s="4">
        <v>754</v>
      </c>
    </row>
    <row r="67" spans="1:6">
      <c r="A67" t="s" s="3">
        <v>448</v>
      </c>
    </row>
    <row r="68" spans="1:6">
      <c r="A68" t="s" s="4">
        <v>732</v>
      </c>
      <c r="B68" t="s" s="4">
        <v>24</v>
      </c>
      <c r="C68" t="n" s="6">
        <v>0</v>
      </c>
      <c r="D68" t="n" s="6">
        <v>0</v>
      </c>
      <c r="E68" t="n" s="6">
        <v>0</v>
      </c>
      <c r="F68" t="n" s="6">
        <v>0</v>
      </c>
    </row>
    <row r="69" spans="1:6">
      <c r="A69" t="s" s="4">
        <v>719</v>
      </c>
    </row>
    <row r="70" spans="1:6">
      <c r="A70" t="s" s="3">
        <v>448</v>
      </c>
    </row>
    <row r="71" spans="1:6">
      <c r="A71" t="s" s="4">
        <v>742</v>
      </c>
      <c r="C71" t="n" s="6">
        <v>-13</v>
      </c>
      <c r="D71" t="n" s="6">
        <v>42</v>
      </c>
      <c r="E71" t="n" s="6">
        <v>30</v>
      </c>
      <c r="F71" t="n" s="6">
        <v>47</v>
      </c>
    </row>
    <row r="72" spans="1:6">
      <c r="A72" t="s" s="4">
        <v>755</v>
      </c>
    </row>
    <row r="73" spans="1:6">
      <c r="A73" t="s" s="3">
        <v>448</v>
      </c>
    </row>
    <row r="74" spans="1:6">
      <c r="A74" t="s" s="4">
        <v>742</v>
      </c>
      <c r="C74" t="n" s="7">
        <v>-13</v>
      </c>
      <c r="D74" t="n" s="7">
        <v>42</v>
      </c>
      <c r="E74" t="n" s="7">
        <v>30</v>
      </c>
      <c r="F74" t="n" s="7">
        <v>47</v>
      </c>
    </row>
    <row r="75" spans="1:6">
      <c r="A75" t="n"/>
    </row>
    <row r="76" spans="1:6">
      <c r="A76" t="s" s="4">
        <v>24</v>
      </c>
      <c r="B76" t="s" s="4">
        <v>756</v>
      </c>
    </row>
  </sheetData>
  <mergeCells count="5">
    <mergeCell ref="A1:B2"/>
    <mergeCell ref="C1:D1"/>
    <mergeCell ref="E1:F1"/>
    <mergeCell ref="A75:E75"/>
    <mergeCell ref="B76:E7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757</v>
      </c>
      <c r="B1" t="s" s="2">
        <v>1</v>
      </c>
    </row>
    <row r="2" spans="1:2">
      <c r="B2" t="s" s="2">
        <v>323</v>
      </c>
    </row>
    <row r="3" spans="1:2">
      <c r="A3" t="s" s="3">
        <v>758</v>
      </c>
    </row>
    <row r="4" spans="1:2">
      <c r="A4" t="s" s="4">
        <v>759</v>
      </c>
      <c r="B4" t="n" s="7">
        <v>1000000</v>
      </c>
    </row>
    <row r="5" spans="1:2">
      <c r="A5" t="s" s="4">
        <v>760</v>
      </c>
      <c r="B5" t="n" s="6">
        <v>17000000</v>
      </c>
    </row>
    <row r="6" spans="1:2">
      <c r="A6" t="s" s="4">
        <v>761</v>
      </c>
      <c r="B6" t="n" s="6">
        <v>17000000</v>
      </c>
    </row>
    <row r="7" spans="1:2">
      <c r="A7" t="s" s="4">
        <v>762</v>
      </c>
      <c r="B7" t="n" s="6">
        <v>0</v>
      </c>
    </row>
    <row r="8" spans="1:2">
      <c r="A8" t="s" s="4">
        <v>763</v>
      </c>
    </row>
    <row r="9" spans="1:2">
      <c r="A9" t="s" s="3">
        <v>758</v>
      </c>
    </row>
    <row r="10" spans="1:2">
      <c r="A10" t="s" s="4">
        <v>762</v>
      </c>
      <c r="B10" t="n" s="6">
        <v>0</v>
      </c>
    </row>
    <row r="11" spans="1:2">
      <c r="A11" t="s" s="4">
        <v>764</v>
      </c>
    </row>
    <row r="12" spans="1:2">
      <c r="A12" t="s" s="3">
        <v>758</v>
      </c>
    </row>
    <row r="13" spans="1:2">
      <c r="A13" t="s" s="4">
        <v>765</v>
      </c>
      <c r="B13" t="n" s="7">
        <v>48000000</v>
      </c>
    </row>
    <row r="14" spans="1:2">
      <c r="A14" t="s" s="4">
        <v>766</v>
      </c>
    </row>
    <row r="15" spans="1:2">
      <c r="A15" t="s" s="3">
        <v>758</v>
      </c>
    </row>
    <row r="16" spans="1:2">
      <c r="A16" t="s" s="4">
        <v>767</v>
      </c>
      <c r="B16" t="s" s="4">
        <v>6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68</v>
      </c>
      <c r="B1" t="s" s="2">
        <v>769</v>
      </c>
      <c r="C1" t="s" s="2">
        <v>23</v>
      </c>
    </row>
    <row r="2" spans="1:3">
      <c r="A2" t="s" s="4">
        <v>770</v>
      </c>
    </row>
    <row r="3" spans="1:3">
      <c r="A3" t="s" s="3">
        <v>771</v>
      </c>
    </row>
    <row r="4" spans="1:3">
      <c r="A4" t="s" s="4">
        <v>671</v>
      </c>
      <c r="B4" t="n" s="7">
        <v>31</v>
      </c>
    </row>
    <row r="5" spans="1:3">
      <c r="A5" t="s" s="4">
        <v>772</v>
      </c>
    </row>
    <row r="6" spans="1:3">
      <c r="A6" t="s" s="3">
        <v>771</v>
      </c>
    </row>
    <row r="7" spans="1:3">
      <c r="A7" t="s" s="4">
        <v>671</v>
      </c>
      <c r="B7" t="n" s="6">
        <v>13</v>
      </c>
    </row>
    <row r="8" spans="1:3">
      <c r="A8" t="s" s="4">
        <v>773</v>
      </c>
    </row>
    <row r="9" spans="1:3">
      <c r="A9" t="s" s="3">
        <v>771</v>
      </c>
    </row>
    <row r="10" spans="1:3">
      <c r="A10" t="s" s="4">
        <v>671</v>
      </c>
      <c r="C10" t="n" s="7">
        <v>24</v>
      </c>
    </row>
    <row r="11" spans="1:3">
      <c r="A11" t="s" s="4">
        <v>774</v>
      </c>
    </row>
    <row r="12" spans="1:3">
      <c r="A12" t="s" s="3">
        <v>771</v>
      </c>
    </row>
    <row r="13" spans="1:3">
      <c r="A13" t="s" s="4">
        <v>671</v>
      </c>
      <c r="C13" t="n" s="7">
        <v>3</v>
      </c>
    </row>
    <row r="14" spans="1:3">
      <c r="A14" t="s" s="4">
        <v>775</v>
      </c>
    </row>
    <row r="15" spans="1:3">
      <c r="A15" t="s" s="3">
        <v>771</v>
      </c>
    </row>
    <row r="16" spans="1:3">
      <c r="A16" t="s" s="4">
        <v>671</v>
      </c>
      <c r="B16" t="n" s="6">
        <v>51</v>
      </c>
    </row>
    <row r="17" spans="1:3">
      <c r="A17" t="s" s="4">
        <v>776</v>
      </c>
    </row>
    <row r="18" spans="1:3">
      <c r="A18" t="s" s="3">
        <v>771</v>
      </c>
    </row>
    <row r="19" spans="1:3">
      <c r="A19" t="s" s="4">
        <v>671</v>
      </c>
      <c r="B19" t="n" s="7">
        <v>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4"/>
  </cols>
  <sheetData>
    <row r="1" spans="1:4">
      <c r="A1" t="s" s="1">
        <v>777</v>
      </c>
      <c r="B1" t="s" s="2">
        <v>2</v>
      </c>
      <c r="C1" t="s" s="2">
        <v>23</v>
      </c>
      <c r="D1" t="s" s="2">
        <v>24</v>
      </c>
    </row>
    <row r="2" spans="1:4">
      <c r="A2" t="s" s="3">
        <v>217</v>
      </c>
      <c r="C2" t="n"/>
    </row>
    <row r="3" spans="1:4">
      <c r="A3" t="s" s="4">
        <v>778</v>
      </c>
      <c r="B3" t="n" s="7">
        <v>756</v>
      </c>
      <c r="C3" t="n"/>
    </row>
    <row r="4" spans="1:4">
      <c r="A4" t="s" s="4">
        <v>779</v>
      </c>
      <c r="B4" t="n" s="6">
        <v>6273</v>
      </c>
      <c r="C4" t="n"/>
    </row>
    <row r="5" spans="1:4">
      <c r="A5" t="s" s="4">
        <v>780</v>
      </c>
      <c r="B5" t="n" s="6">
        <v>7029</v>
      </c>
      <c r="C5" t="n"/>
    </row>
    <row r="6" spans="1:4">
      <c r="A6" t="s" s="4">
        <v>781</v>
      </c>
      <c r="B6" t="n" s="6">
        <v>756</v>
      </c>
      <c r="C6" t="n" s="7">
        <v>607</v>
      </c>
    </row>
    <row r="7" spans="1:4">
      <c r="A7" t="s" s="4">
        <v>782</v>
      </c>
      <c r="B7" t="n" s="6">
        <v>5830</v>
      </c>
      <c r="C7" t="n" s="7">
        <v>5935</v>
      </c>
    </row>
    <row r="8" spans="1:4">
      <c r="A8" t="s" s="4">
        <v>669</v>
      </c>
      <c r="B8" t="n" s="7">
        <v>6586</v>
      </c>
      <c r="C8" t="n"/>
    </row>
    <row r="9" spans="1:4">
      <c r="A9" t="n"/>
    </row>
    <row r="10" spans="1:4">
      <c r="A10" t="s" s="4">
        <v>24</v>
      </c>
      <c r="B10" t="s" s="4">
        <v>67</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21"/>
    <col customWidth="1" max="3" min="3" width="15"/>
    <col customWidth="1" max="4" min="4" width="21"/>
  </cols>
  <sheetData>
    <row r="1" spans="1:4">
      <c r="A1" t="s" s="1">
        <v>783</v>
      </c>
      <c r="B1" t="s" s="2">
        <v>75</v>
      </c>
      <c r="C1" t="s" s="2">
        <v>1</v>
      </c>
    </row>
    <row r="2" spans="1:4">
      <c r="B2" t="s" s="2">
        <v>491</v>
      </c>
      <c r="C2" t="s" s="2">
        <v>2</v>
      </c>
      <c r="D2" t="s" s="2">
        <v>493</v>
      </c>
    </row>
    <row r="3" spans="1:4">
      <c r="A3" t="s" s="4">
        <v>784</v>
      </c>
      <c r="B3" t="n" s="7">
        <v>152</v>
      </c>
    </row>
    <row r="4" spans="1:4">
      <c r="A4" t="s" s="4">
        <v>785</v>
      </c>
    </row>
    <row r="5" spans="1:4">
      <c r="A5" t="s" s="4">
        <v>784</v>
      </c>
      <c r="B5" t="n" s="6">
        <v>47</v>
      </c>
    </row>
    <row r="6" spans="1:4">
      <c r="A6" t="s" s="4">
        <v>786</v>
      </c>
    </row>
    <row r="7" spans="1:4">
      <c r="A7" t="s" s="4">
        <v>784</v>
      </c>
      <c r="B7" t="n" s="6">
        <v>56</v>
      </c>
    </row>
    <row r="8" spans="1:4">
      <c r="A8" t="s" s="4">
        <v>377</v>
      </c>
    </row>
    <row r="9" spans="1:4">
      <c r="A9" t="s" s="4">
        <v>784</v>
      </c>
      <c r="B9" t="n" s="7">
        <v>49</v>
      </c>
    </row>
    <row r="10" spans="1:4">
      <c r="A10" t="s" s="4">
        <v>787</v>
      </c>
    </row>
    <row r="11" spans="1:4">
      <c r="A11" t="s" s="4">
        <v>788</v>
      </c>
      <c r="C11" t="n" s="11">
        <v>199.2</v>
      </c>
    </row>
    <row r="12" spans="1:4">
      <c r="A12" t="s" s="4">
        <v>789</v>
      </c>
    </row>
    <row r="13" spans="1:4">
      <c r="A13" t="s" s="4">
        <v>788</v>
      </c>
      <c r="C13" t="n" s="11">
        <v>13.5</v>
      </c>
    </row>
    <row r="14" spans="1:4">
      <c r="A14" t="s" s="4">
        <v>790</v>
      </c>
    </row>
    <row r="15" spans="1:4">
      <c r="A15" t="s" s="4">
        <v>791</v>
      </c>
      <c r="D15" t="n" s="7">
        <v>100</v>
      </c>
    </row>
    <row r="16" spans="1:4">
      <c r="A16" t="s" s="4">
        <v>792</v>
      </c>
    </row>
    <row r="17" spans="1:4">
      <c r="A17" t="s" s="4">
        <v>788</v>
      </c>
      <c r="B17" t="n" s="11">
        <v>6.3</v>
      </c>
    </row>
    <row r="18" spans="1:4">
      <c r="A18" t="s" s="4">
        <v>373</v>
      </c>
    </row>
    <row r="19" spans="1:4">
      <c r="A19" t="s" s="4">
        <v>784</v>
      </c>
      <c r="B19" t="n" s="7">
        <v>3</v>
      </c>
    </row>
    <row r="20" spans="1:4">
      <c r="A20" t="s" s="4">
        <v>793</v>
      </c>
    </row>
    <row r="21" spans="1:4">
      <c r="A21" t="s" s="4">
        <v>784</v>
      </c>
      <c r="B21" t="n" s="6">
        <v>100</v>
      </c>
    </row>
    <row r="22" spans="1:4">
      <c r="A22" t="s" s="4">
        <v>794</v>
      </c>
    </row>
    <row r="23" spans="1:4">
      <c r="A23" t="s" s="4">
        <v>784</v>
      </c>
      <c r="B23" t="n" s="7">
        <v>49</v>
      </c>
    </row>
    <row r="24" spans="1:4">
      <c r="A24" t="s" s="4">
        <v>795</v>
      </c>
    </row>
    <row r="25" spans="1:4">
      <c r="A25" t="s" s="4">
        <v>796</v>
      </c>
      <c r="C25" t="s" s="4">
        <v>7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798</v>
      </c>
      <c r="B1" t="s" s="2">
        <v>75</v>
      </c>
      <c r="D1" t="s" s="2">
        <v>1</v>
      </c>
    </row>
    <row r="2" spans="1:5">
      <c r="B2" t="s" s="2">
        <v>323</v>
      </c>
      <c r="C2" t="s" s="2">
        <v>799</v>
      </c>
      <c r="D2" t="s" s="2">
        <v>323</v>
      </c>
      <c r="E2" t="s" s="2">
        <v>799</v>
      </c>
    </row>
    <row r="3" spans="1:5">
      <c r="A3" t="s" s="3">
        <v>800</v>
      </c>
    </row>
    <row r="4" spans="1:5">
      <c r="A4" t="s" s="4">
        <v>801</v>
      </c>
      <c r="D4" t="n" s="6">
        <v>9</v>
      </c>
    </row>
    <row r="5" spans="1:5">
      <c r="A5" t="s" s="4">
        <v>802</v>
      </c>
      <c r="D5" t="n" s="6">
        <v>3</v>
      </c>
    </row>
    <row r="6" spans="1:5">
      <c r="A6" t="s" s="4">
        <v>78</v>
      </c>
      <c r="B6" t="n" s="7">
        <v>3329</v>
      </c>
      <c r="C6" t="n" s="7">
        <v>3639</v>
      </c>
      <c r="D6" t="n" s="7">
        <v>10383</v>
      </c>
      <c r="E6" t="n" s="7">
        <v>11066</v>
      </c>
    </row>
    <row r="7" spans="1:5">
      <c r="A7" t="s" s="4">
        <v>803</v>
      </c>
      <c r="B7" t="n" s="6">
        <v>334</v>
      </c>
      <c r="C7" t="n" s="6">
        <v>365</v>
      </c>
      <c r="D7" t="n" s="6">
        <v>1130</v>
      </c>
      <c r="E7" t="n" s="6">
        <v>1446</v>
      </c>
    </row>
    <row r="8" spans="1:5">
      <c r="A8" t="s" s="4">
        <v>468</v>
      </c>
      <c r="D8" t="n" s="6">
        <v>49</v>
      </c>
      <c r="E8" t="n" s="6">
        <v>0</v>
      </c>
    </row>
    <row r="9" spans="1:5">
      <c r="A9" t="s" s="4">
        <v>164</v>
      </c>
      <c r="D9" t="n" s="6">
        <v>165</v>
      </c>
      <c r="E9" t="n" s="6">
        <v>0</v>
      </c>
    </row>
    <row r="10" spans="1:5">
      <c r="A10" t="s" s="4">
        <v>804</v>
      </c>
      <c r="B10" t="n" s="6">
        <v>-27</v>
      </c>
      <c r="C10" t="n" s="6">
        <v>-66</v>
      </c>
      <c r="D10" t="n" s="6">
        <v>-59</v>
      </c>
      <c r="E10" t="n" s="6">
        <v>38</v>
      </c>
    </row>
    <row r="11" spans="1:5">
      <c r="A11" t="s" s="4">
        <v>805</v>
      </c>
    </row>
    <row r="12" spans="1:5">
      <c r="A12" t="s" s="3">
        <v>800</v>
      </c>
    </row>
    <row r="13" spans="1:5">
      <c r="A13" t="s" s="4">
        <v>468</v>
      </c>
      <c r="D13" t="n" s="6">
        <v>67</v>
      </c>
    </row>
    <row r="14" spans="1:5">
      <c r="A14" t="s" s="4">
        <v>164</v>
      </c>
      <c r="B14" t="n" s="6">
        <v>13</v>
      </c>
      <c r="D14" t="n" s="6">
        <v>115</v>
      </c>
    </row>
    <row r="15" spans="1:5">
      <c r="A15" t="s" s="4">
        <v>806</v>
      </c>
    </row>
    <row r="16" spans="1:5">
      <c r="A16" t="s" s="3">
        <v>800</v>
      </c>
    </row>
    <row r="17" spans="1:5">
      <c r="A17" t="s" s="4">
        <v>803</v>
      </c>
      <c r="B17" t="n" s="6">
        <v>373</v>
      </c>
      <c r="C17" t="n" s="6">
        <v>429</v>
      </c>
      <c r="D17" t="n" s="6">
        <v>1239</v>
      </c>
      <c r="E17" t="n" s="6">
        <v>1440</v>
      </c>
    </row>
    <row r="18" spans="1:5">
      <c r="A18" t="s" s="4">
        <v>414</v>
      </c>
    </row>
    <row r="19" spans="1:5">
      <c r="A19" t="s" s="3">
        <v>800</v>
      </c>
    </row>
    <row r="20" spans="1:5">
      <c r="A20" t="s" s="4">
        <v>78</v>
      </c>
      <c r="B20" t="n" s="6">
        <v>762</v>
      </c>
      <c r="C20" t="n" s="6">
        <v>782</v>
      </c>
      <c r="D20" t="n" s="6">
        <v>2280</v>
      </c>
      <c r="E20" t="n" s="6">
        <v>2340</v>
      </c>
    </row>
    <row r="21" spans="1:5">
      <c r="A21" t="s" s="4">
        <v>803</v>
      </c>
      <c r="B21" t="n" s="6">
        <v>110</v>
      </c>
      <c r="C21" t="n" s="6">
        <v>115</v>
      </c>
      <c r="D21" t="n" s="6">
        <v>368</v>
      </c>
      <c r="E21" t="n" s="6">
        <v>378</v>
      </c>
    </row>
    <row r="22" spans="1:5">
      <c r="A22" t="s" s="4">
        <v>415</v>
      </c>
    </row>
    <row r="23" spans="1:5">
      <c r="A23" t="s" s="3">
        <v>800</v>
      </c>
    </row>
    <row r="24" spans="1:5">
      <c r="A24" t="s" s="4">
        <v>78</v>
      </c>
      <c r="B24" t="n" s="6">
        <v>795</v>
      </c>
      <c r="C24" t="n" s="6">
        <v>807</v>
      </c>
      <c r="D24" t="n" s="6">
        <v>2484</v>
      </c>
      <c r="E24" t="n" s="6">
        <v>2522</v>
      </c>
    </row>
    <row r="25" spans="1:5">
      <c r="A25" t="s" s="4">
        <v>803</v>
      </c>
      <c r="B25" t="n" s="6">
        <v>62</v>
      </c>
      <c r="C25" t="n" s="6">
        <v>59</v>
      </c>
      <c r="D25" t="n" s="6">
        <v>302</v>
      </c>
      <c r="E25" t="n" s="6">
        <v>269</v>
      </c>
    </row>
    <row r="26" spans="1:5">
      <c r="A26" t="s" s="4">
        <v>416</v>
      </c>
    </row>
    <row r="27" spans="1:5">
      <c r="A27" t="s" s="3">
        <v>800</v>
      </c>
    </row>
    <row r="28" spans="1:5">
      <c r="A28" t="s" s="4">
        <v>78</v>
      </c>
      <c r="B28" t="n" s="6">
        <v>281</v>
      </c>
      <c r="C28" t="n" s="6">
        <v>270</v>
      </c>
      <c r="D28" t="n" s="6">
        <v>912</v>
      </c>
      <c r="E28" t="n" s="6">
        <v>918</v>
      </c>
    </row>
    <row r="29" spans="1:5">
      <c r="A29" t="s" s="4">
        <v>803</v>
      </c>
      <c r="B29" t="n" s="6">
        <v>63</v>
      </c>
      <c r="C29" t="n" s="6">
        <v>59</v>
      </c>
      <c r="D29" t="n" s="6">
        <v>200</v>
      </c>
      <c r="E29" t="n" s="6">
        <v>209</v>
      </c>
    </row>
    <row r="30" spans="1:5">
      <c r="A30" t="s" s="4">
        <v>417</v>
      </c>
    </row>
    <row r="31" spans="1:5">
      <c r="A31" t="s" s="3">
        <v>800</v>
      </c>
    </row>
    <row r="32" spans="1:5">
      <c r="A32" t="s" s="4">
        <v>78</v>
      </c>
      <c r="B32" t="n" s="6">
        <v>426</v>
      </c>
      <c r="C32" t="n" s="6">
        <v>470</v>
      </c>
      <c r="D32" t="n" s="6">
        <v>1298</v>
      </c>
      <c r="E32" t="n" s="6">
        <v>1416</v>
      </c>
    </row>
    <row r="33" spans="1:5">
      <c r="A33" t="s" s="4">
        <v>803</v>
      </c>
      <c r="B33" t="n" s="6">
        <v>44</v>
      </c>
      <c r="C33" t="n" s="6">
        <v>69</v>
      </c>
      <c r="D33" t="n" s="6">
        <v>140</v>
      </c>
      <c r="E33" t="n" s="6">
        <v>226</v>
      </c>
    </row>
    <row r="34" spans="1:5">
      <c r="A34" t="s" s="4">
        <v>418</v>
      </c>
    </row>
    <row r="35" spans="1:5">
      <c r="A35" t="s" s="3">
        <v>800</v>
      </c>
    </row>
    <row r="36" spans="1:5">
      <c r="A36" t="s" s="4">
        <v>78</v>
      </c>
      <c r="B36" t="n" s="6">
        <v>628</v>
      </c>
      <c r="C36" t="n" s="6">
        <v>720</v>
      </c>
      <c r="D36" t="n" s="6">
        <v>1885</v>
      </c>
      <c r="E36" t="n" s="6">
        <v>2192</v>
      </c>
    </row>
    <row r="37" spans="1:5">
      <c r="A37" t="s" s="4">
        <v>803</v>
      </c>
      <c r="B37" t="n" s="6">
        <v>73</v>
      </c>
      <c r="C37" t="n" s="6">
        <v>59</v>
      </c>
      <c r="D37" t="n" s="6">
        <v>191</v>
      </c>
      <c r="E37" t="n" s="6">
        <v>174</v>
      </c>
    </row>
    <row r="38" spans="1:5">
      <c r="A38" t="s" s="4">
        <v>419</v>
      </c>
    </row>
    <row r="39" spans="1:5">
      <c r="A39" t="s" s="3">
        <v>800</v>
      </c>
    </row>
    <row r="40" spans="1:5">
      <c r="A40" t="s" s="4">
        <v>78</v>
      </c>
      <c r="B40" t="n" s="6">
        <v>202</v>
      </c>
      <c r="C40" t="n" s="6">
        <v>320</v>
      </c>
      <c r="D40" t="n" s="6">
        <v>825</v>
      </c>
      <c r="E40" t="n" s="6">
        <v>918</v>
      </c>
    </row>
    <row r="41" spans="1:5">
      <c r="A41" t="s" s="4">
        <v>803</v>
      </c>
      <c r="B41" t="n" s="6">
        <v>7</v>
      </c>
      <c r="C41" t="n" s="6">
        <v>50</v>
      </c>
      <c r="D41" t="n" s="6">
        <v>2</v>
      </c>
      <c r="E41" t="n" s="6">
        <v>145</v>
      </c>
    </row>
    <row r="42" spans="1:5">
      <c r="A42" t="s" s="4">
        <v>420</v>
      </c>
    </row>
    <row r="43" spans="1:5">
      <c r="A43" t="s" s="3">
        <v>800</v>
      </c>
    </row>
    <row r="44" spans="1:5">
      <c r="A44" t="s" s="4">
        <v>78</v>
      </c>
      <c r="B44" t="n" s="6">
        <v>235</v>
      </c>
      <c r="C44" t="n" s="6">
        <v>270</v>
      </c>
      <c r="D44" t="n" s="6">
        <v>699</v>
      </c>
      <c r="E44" t="n" s="6">
        <v>760</v>
      </c>
    </row>
    <row r="45" spans="1:5">
      <c r="A45" t="s" s="4">
        <v>803</v>
      </c>
      <c r="B45" t="n" s="6">
        <v>14</v>
      </c>
      <c r="C45" t="n" s="6">
        <v>18</v>
      </c>
      <c r="D45" t="n" s="6">
        <v>36</v>
      </c>
      <c r="E45" t="n" s="6">
        <v>39</v>
      </c>
    </row>
    <row r="46" spans="1:5">
      <c r="A46" t="s" s="4">
        <v>408</v>
      </c>
    </row>
    <row r="47" spans="1:5">
      <c r="A47" t="s" s="3">
        <v>800</v>
      </c>
    </row>
    <row r="48" spans="1:5">
      <c r="A48" t="s" s="4">
        <v>803</v>
      </c>
      <c r="B48" t="n" s="7">
        <v>-39</v>
      </c>
      <c r="C48" t="n" s="7">
        <v>-64</v>
      </c>
      <c r="D48" t="n" s="7">
        <v>-109</v>
      </c>
      <c r="E48" t="n" s="7">
        <v>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3"/>
    <col customWidth="1" max="2" min="2" width="45"/>
    <col customWidth="1" max="3" min="3" width="4"/>
    <col customWidth="1" max="4" min="4" width="14"/>
  </cols>
  <sheetData>
    <row r="1" spans="1:4">
      <c r="A1" t="s" s="1">
        <v>159</v>
      </c>
      <c r="B1" t="s" s="2">
        <v>1</v>
      </c>
    </row>
    <row r="2" spans="1:4">
      <c r="B2" t="s" s="2">
        <v>2</v>
      </c>
      <c r="D2" t="s" s="2">
        <v>76</v>
      </c>
    </row>
    <row r="3" spans="1:4">
      <c r="A3" t="s" s="3">
        <v>160</v>
      </c>
    </row>
    <row r="4" spans="1:4">
      <c r="A4" t="s" s="4">
        <v>87</v>
      </c>
      <c r="B4" t="n" s="7">
        <v>654</v>
      </c>
      <c r="D4" t="n" s="7">
        <v>926</v>
      </c>
    </row>
    <row r="5" spans="1:4">
      <c r="A5" t="s" s="3">
        <v>161</v>
      </c>
    </row>
    <row r="6" spans="1:4">
      <c r="A6" t="s" s="4">
        <v>162</v>
      </c>
      <c r="B6" t="n" s="6">
        <v>387</v>
      </c>
      <c r="D6" t="n" s="6">
        <v>375</v>
      </c>
    </row>
    <row r="7" spans="1:4">
      <c r="A7" t="s" s="4">
        <v>163</v>
      </c>
      <c r="B7" t="n" s="6">
        <v>-68</v>
      </c>
      <c r="D7" t="n" s="6">
        <v>-73</v>
      </c>
    </row>
    <row r="8" spans="1:4">
      <c r="A8" t="s" s="4">
        <v>31</v>
      </c>
      <c r="B8" t="n" s="6">
        <v>-61</v>
      </c>
      <c r="D8" t="n" s="6">
        <v>2</v>
      </c>
    </row>
    <row r="9" spans="1:4">
      <c r="A9" t="s" s="4">
        <v>164</v>
      </c>
      <c r="B9" t="n" s="6">
        <v>165</v>
      </c>
      <c r="D9" t="n" s="6">
        <v>0</v>
      </c>
    </row>
    <row r="10" spans="1:4">
      <c r="A10" t="s" s="4">
        <v>156</v>
      </c>
      <c r="B10" t="n" s="6">
        <v>-49</v>
      </c>
      <c r="D10" t="n" s="6">
        <v>0</v>
      </c>
    </row>
    <row r="11" spans="1:4">
      <c r="A11" t="s" s="4">
        <v>165</v>
      </c>
      <c r="B11" t="n" s="6">
        <v>67</v>
      </c>
      <c r="D11" t="n" s="6">
        <v>0</v>
      </c>
    </row>
    <row r="12" spans="1:4">
      <c r="A12" t="s" s="4">
        <v>166</v>
      </c>
      <c r="B12" t="n" s="6">
        <v>-21</v>
      </c>
      <c r="D12" t="n" s="6">
        <v>-44</v>
      </c>
    </row>
    <row r="13" spans="1:4">
      <c r="A13" t="s" s="3">
        <v>167</v>
      </c>
    </row>
    <row r="14" spans="1:4">
      <c r="A14" t="s" s="4">
        <v>168</v>
      </c>
      <c r="B14" t="n" s="6">
        <v>-214</v>
      </c>
      <c r="D14" t="n" s="6">
        <v>-122</v>
      </c>
    </row>
    <row r="15" spans="1:4">
      <c r="A15" t="s" s="4">
        <v>169</v>
      </c>
      <c r="B15" t="n" s="6">
        <v>1</v>
      </c>
      <c r="D15" t="n" s="6">
        <v>40</v>
      </c>
    </row>
    <row r="16" spans="1:4">
      <c r="A16" t="s" s="4">
        <v>45</v>
      </c>
      <c r="B16" t="n" s="6">
        <v>135</v>
      </c>
      <c r="D16" t="n" s="6">
        <v>34</v>
      </c>
    </row>
    <row r="17" spans="1:4">
      <c r="A17" t="s" s="4">
        <v>47</v>
      </c>
      <c r="B17" t="n" s="6">
        <v>11</v>
      </c>
      <c r="D17" t="n" s="6">
        <v>19</v>
      </c>
    </row>
    <row r="18" spans="1:4">
      <c r="A18" t="s" s="4">
        <v>170</v>
      </c>
      <c r="B18" t="n" s="6">
        <v>15</v>
      </c>
      <c r="D18" t="n" s="6">
        <v>48</v>
      </c>
    </row>
    <row r="19" spans="1:4">
      <c r="A19" t="s" s="4">
        <v>171</v>
      </c>
      <c r="B19" t="n" s="6">
        <v>49</v>
      </c>
      <c r="D19" t="n" s="6">
        <v>10</v>
      </c>
    </row>
    <row r="20" spans="1:4">
      <c r="A20" t="s" s="4">
        <v>48</v>
      </c>
      <c r="B20" t="n" s="6">
        <v>-14</v>
      </c>
      <c r="D20" t="n" s="6">
        <v>-33</v>
      </c>
    </row>
    <row r="21" spans="1:4">
      <c r="A21" t="s" s="4">
        <v>172</v>
      </c>
      <c r="B21" t="n" s="6">
        <v>-115</v>
      </c>
      <c r="D21" t="n" s="6">
        <v>-5</v>
      </c>
    </row>
    <row r="22" spans="1:4">
      <c r="A22" t="s" s="4">
        <v>173</v>
      </c>
      <c r="B22" t="n" s="6">
        <v>942</v>
      </c>
      <c r="D22" t="n" s="6">
        <v>1177</v>
      </c>
    </row>
    <row r="23" spans="1:4">
      <c r="A23" t="s" s="3">
        <v>174</v>
      </c>
    </row>
    <row r="24" spans="1:4">
      <c r="A24" t="s" s="4">
        <v>175</v>
      </c>
      <c r="B24" t="n" s="6">
        <v>-362</v>
      </c>
      <c r="D24" t="n" s="6">
        <v>-355</v>
      </c>
    </row>
    <row r="25" spans="1:4">
      <c r="A25" t="s" s="4">
        <v>176</v>
      </c>
      <c r="B25" t="n" s="6">
        <v>-161</v>
      </c>
      <c r="D25" t="n" s="6">
        <v>0</v>
      </c>
    </row>
    <row r="26" spans="1:4">
      <c r="A26" t="s" s="4">
        <v>35</v>
      </c>
      <c r="B26" t="n" s="6">
        <v>-456</v>
      </c>
      <c r="D26" t="n" s="6">
        <v>-6</v>
      </c>
    </row>
    <row r="27" spans="1:4">
      <c r="A27" t="s" s="4">
        <v>165</v>
      </c>
      <c r="B27" t="n" s="6">
        <v>43</v>
      </c>
      <c r="D27" t="n" s="6">
        <v>13</v>
      </c>
    </row>
    <row r="28" spans="1:4">
      <c r="A28" t="s" s="4">
        <v>177</v>
      </c>
      <c r="B28" t="n" s="6">
        <v>-936</v>
      </c>
      <c r="D28" t="n" s="6">
        <v>-348</v>
      </c>
    </row>
    <row r="29" spans="1:4">
      <c r="A29" t="s" s="3">
        <v>178</v>
      </c>
    </row>
    <row r="30" spans="1:4">
      <c r="A30" t="s" s="4">
        <v>179</v>
      </c>
      <c r="B30" t="n" s="6">
        <v>533</v>
      </c>
      <c r="D30" t="n" s="6">
        <v>339</v>
      </c>
    </row>
    <row r="31" spans="1:4">
      <c r="A31" t="s" s="4">
        <v>180</v>
      </c>
      <c r="B31" t="n" s="6">
        <v>672</v>
      </c>
      <c r="D31" t="n" s="6">
        <v>952</v>
      </c>
    </row>
    <row r="32" spans="1:4">
      <c r="A32" t="s" s="4">
        <v>181</v>
      </c>
      <c r="B32" t="n" s="6">
        <v>-604</v>
      </c>
      <c r="D32" t="n" s="6">
        <v>-959</v>
      </c>
    </row>
    <row r="33" spans="1:4">
      <c r="A33" t="s" s="4">
        <v>182</v>
      </c>
      <c r="B33" t="n" s="6">
        <v>196</v>
      </c>
      <c r="D33" t="n" s="6">
        <v>164</v>
      </c>
    </row>
    <row r="34" spans="1:4">
      <c r="A34" t="s" s="4">
        <v>147</v>
      </c>
      <c r="B34" t="n" s="6">
        <v>-381</v>
      </c>
      <c r="D34" t="n" s="6">
        <v>-690</v>
      </c>
    </row>
    <row r="35" spans="1:4">
      <c r="A35" t="s" s="4">
        <v>183</v>
      </c>
      <c r="B35" t="n" s="6">
        <v>-523</v>
      </c>
      <c r="D35" t="n" s="6">
        <v>-506</v>
      </c>
    </row>
    <row r="36" spans="1:4">
      <c r="A36" t="s" s="4">
        <v>165</v>
      </c>
      <c r="B36" t="n" s="6">
        <v>-3</v>
      </c>
      <c r="D36" t="n" s="6">
        <v>12</v>
      </c>
    </row>
    <row r="37" spans="1:4">
      <c r="A37" t="s" s="4">
        <v>184</v>
      </c>
      <c r="B37" t="n" s="6">
        <v>-110</v>
      </c>
      <c r="D37" t="n" s="6">
        <v>-688</v>
      </c>
    </row>
    <row r="38" spans="1:4">
      <c r="A38" t="s" s="4">
        <v>185</v>
      </c>
      <c r="B38" t="n" s="6">
        <v>-40</v>
      </c>
      <c r="D38" t="n" s="6">
        <v>12</v>
      </c>
    </row>
    <row r="39" spans="1:4">
      <c r="A39" t="s" s="4">
        <v>186</v>
      </c>
      <c r="B39" t="n" s="6">
        <v>-144</v>
      </c>
      <c r="D39" t="n" s="6">
        <v>153</v>
      </c>
    </row>
    <row r="40" spans="1:4">
      <c r="A40" t="s" s="4">
        <v>187</v>
      </c>
      <c r="B40" t="n" s="6">
        <v>443</v>
      </c>
      <c r="C40" t="s" s="4">
        <v>24</v>
      </c>
      <c r="D40" t="n" s="6">
        <v>273</v>
      </c>
    </row>
    <row r="41" spans="1:4">
      <c r="A41" t="s" s="4">
        <v>188</v>
      </c>
      <c r="B41" t="n" s="7">
        <v>299</v>
      </c>
      <c r="D41" t="n" s="7">
        <v>426</v>
      </c>
    </row>
    <row r="42" spans="1:4">
      <c r="A42" t="n"/>
    </row>
    <row r="43" spans="1:4">
      <c r="A43" t="s" s="4">
        <v>24</v>
      </c>
      <c r="B43" t="s" s="4">
        <v>67</v>
      </c>
    </row>
  </sheetData>
  <mergeCells count="5">
    <mergeCell ref="A1:A2"/>
    <mergeCell ref="B1:D1"/>
    <mergeCell ref="B2:C2"/>
    <mergeCell ref="A42:D42"/>
    <mergeCell ref="B43:D4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 (Una</vt:lpstr>
      <vt:lpstr>Consolidated Balance Sheet (Un3</vt:lpstr>
      <vt:lpstr>Consolidated Statement of Incom</vt:lpstr>
      <vt:lpstr>Consolidated Statement of Compr</vt:lpstr>
      <vt:lpstr>Consolidated Statement of Equit</vt:lpstr>
      <vt:lpstr>Consolidated Statement of Cash </vt:lpstr>
      <vt:lpstr>Accounting Policies</vt:lpstr>
      <vt:lpstr>Goodwill and Other Intangible A</vt:lpstr>
      <vt:lpstr>Investment in Unconsolidated En</vt:lpstr>
      <vt:lpstr>Restructuring and Cost Reductio</vt:lpstr>
      <vt:lpstr>Equity</vt:lpstr>
      <vt:lpstr>Debt</vt:lpstr>
      <vt:lpstr>Stock Compensation</vt:lpstr>
      <vt:lpstr>Employee Benefits</vt:lpstr>
      <vt:lpstr>Income Taxes</vt:lpstr>
      <vt:lpstr>Derivative Instruments and Fair</vt:lpstr>
      <vt:lpstr>Contingencies</vt:lpstr>
      <vt:lpstr>Venezuela</vt:lpstr>
      <vt:lpstr>Reportable Segments</vt:lpstr>
      <vt:lpstr>Accounting Policies (Policies)</vt:lpstr>
      <vt:lpstr>Goodwill and Other Intangible22</vt:lpstr>
      <vt:lpstr>Restructuring and Cost Reduct23</vt:lpstr>
      <vt:lpstr>Equity (Tables)</vt:lpstr>
      <vt:lpstr>Debt (Tables)</vt:lpstr>
      <vt:lpstr>Stock Compensation (Tables)</vt:lpstr>
      <vt:lpstr>Employee Benefits (Tables)</vt:lpstr>
      <vt:lpstr>Income Taxes (Tables)</vt:lpstr>
      <vt:lpstr>Derivative Instruments and Fa29</vt:lpstr>
      <vt:lpstr>Reportable Segments (Tables)</vt:lpstr>
      <vt:lpstr>Accounting Policies - Narrative</vt:lpstr>
      <vt:lpstr>Goodwill and Other Intangible32</vt:lpstr>
      <vt:lpstr>Goodwill and Other Intangible33</vt:lpstr>
      <vt:lpstr>Goodwill and Other Intangible34</vt:lpstr>
      <vt:lpstr>Goodwill and Other Intangible35</vt:lpstr>
      <vt:lpstr>Goodwill and Other Intangible36</vt:lpstr>
      <vt:lpstr>Investment in Unconsolidated 37</vt:lpstr>
      <vt:lpstr>Restructuring and Cost Reduct38</vt:lpstr>
      <vt:lpstr>Restructuring and Cost Reduct39</vt:lpstr>
      <vt:lpstr>Restructuring and Cost Reduct40</vt:lpstr>
      <vt:lpstr>Equity - Narrative (Details)</vt:lpstr>
      <vt:lpstr>Equity - Schedule of Earnings P</vt:lpstr>
      <vt:lpstr>Equity - Changes in Comprehensi</vt:lpstr>
      <vt:lpstr>Equity - Reclassifications Out </vt:lpstr>
      <vt:lpstr>Equity - Summary of Accumulated</vt:lpstr>
      <vt:lpstr>Equity - Noncontrolling Interes</vt:lpstr>
      <vt:lpstr>Debt - Components of Notes Paya</vt:lpstr>
      <vt:lpstr>Debt - Narrative (Details)</vt:lpstr>
      <vt:lpstr>Stock Compensation - Compensati</vt:lpstr>
      <vt:lpstr>Stock Compensation - Stock Opti</vt:lpstr>
      <vt:lpstr>Stock Compensation - Schedule o</vt:lpstr>
      <vt:lpstr>Stock Compensation - Performanc</vt:lpstr>
      <vt:lpstr>Stock Compensation - Restricted</vt:lpstr>
      <vt:lpstr>Employee Benefits - Components </vt:lpstr>
      <vt:lpstr>Employee Benefits - Contributio</vt:lpstr>
      <vt:lpstr>Employee Benefits Narrative (De</vt:lpstr>
      <vt:lpstr>Income Taxes - Narrative (Detai</vt:lpstr>
      <vt:lpstr>Income Taxes - Reconciliation o</vt:lpstr>
      <vt:lpstr>Income Taxes - Income Tax-Relat</vt:lpstr>
      <vt:lpstr>Derivative Instruments and Fa60</vt:lpstr>
      <vt:lpstr>Derivative Instruments and Fa61</vt:lpstr>
      <vt:lpstr>Derivative Instruments and Fa62</vt:lpstr>
      <vt:lpstr>Derivative Instruments and Fa63</vt:lpstr>
      <vt:lpstr>Derivative Instruments and Fa64</vt:lpstr>
      <vt:lpstr>Derivative Instruments and Fa65</vt:lpstr>
      <vt:lpstr>Derivative Instruments and Fa66</vt:lpstr>
      <vt:lpstr>Venezuela - Narrative (Details)</vt:lpstr>
      <vt:lpstr>Reportable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35:37Z</dcterms:created>
  <dcterms:modified xmlns:dcterms="http://purl.org/dc/terms/" xmlns:xsi="http://www.w3.org/2001/XMLSchema-instance" xsi:type="dcterms:W3CDTF">2015-11-06T16:35:37Z</dcterms:modified>
  <dc:title xmlns:dc="http://purl.org/dc/elements/1.1/">Untitled</dc:title>
  <dc:description xmlns:dc="http://purl.org/dc/elements/1.1/"/>
  <dc:subject xmlns:dc="http://purl.org/dc/elements/1.1/"/>
  <cp:keywords/>
  <cp:category/>
</cp:coreProperties>
</file>